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Concentration of Credit Risk" sheetId="9" state="visible" r:id="rId9"/>
    <sheet xmlns:r="http://schemas.openxmlformats.org/officeDocument/2006/relationships" name="Acquisitions and Dispositions" sheetId="10" state="visible" r:id="rId10"/>
    <sheet xmlns:r="http://schemas.openxmlformats.org/officeDocument/2006/relationships" name="Fair Value Measurements" sheetId="11" state="visible" r:id="rId11"/>
    <sheet xmlns:r="http://schemas.openxmlformats.org/officeDocument/2006/relationships" name="Derivative Instruments" sheetId="12" state="visible" r:id="rId12"/>
    <sheet xmlns:r="http://schemas.openxmlformats.org/officeDocument/2006/relationships" name="Stock Based Compensation" sheetId="13" state="visible" r:id="rId13"/>
    <sheet xmlns:r="http://schemas.openxmlformats.org/officeDocument/2006/relationships" name="Share Repurchase Programs" sheetId="14" state="visible" r:id="rId14"/>
    <sheet xmlns:r="http://schemas.openxmlformats.org/officeDocument/2006/relationships" name="Leases" sheetId="15" state="visible" r:id="rId15"/>
    <sheet xmlns:r="http://schemas.openxmlformats.org/officeDocument/2006/relationships" name="Other Financial Information" sheetId="16" state="visible" r:id="rId16"/>
    <sheet xmlns:r="http://schemas.openxmlformats.org/officeDocument/2006/relationships" name="Investment In Exaro Energy III " sheetId="17" state="visible" r:id="rId17"/>
    <sheet xmlns:r="http://schemas.openxmlformats.org/officeDocument/2006/relationships" name="Asset Retirement Obligation" sheetId="18" state="visible" r:id="rId18"/>
    <sheet xmlns:r="http://schemas.openxmlformats.org/officeDocument/2006/relationships" name="Long-Term Debt" sheetId="19" state="visible" r:id="rId19"/>
    <sheet xmlns:r="http://schemas.openxmlformats.org/officeDocument/2006/relationships" name="Commitments and Contingencies" sheetId="20" state="visible" r:id="rId20"/>
    <sheet xmlns:r="http://schemas.openxmlformats.org/officeDocument/2006/relationships" name="Net Loss Per Common Share"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Acquisitions and Dispositions (" sheetId="25" state="visible" r:id="rId25"/>
    <sheet xmlns:r="http://schemas.openxmlformats.org/officeDocument/2006/relationships" name="Derivative Instruments (Tables)" sheetId="26" state="visible" r:id="rId26"/>
    <sheet xmlns:r="http://schemas.openxmlformats.org/officeDocument/2006/relationships" name="Stock Based Compensation (Table" sheetId="27" state="visible" r:id="rId27"/>
    <sheet xmlns:r="http://schemas.openxmlformats.org/officeDocument/2006/relationships" name="Leases (Tables)" sheetId="28" state="visible" r:id="rId28"/>
    <sheet xmlns:r="http://schemas.openxmlformats.org/officeDocument/2006/relationships" name="Other Financial Information (Ta" sheetId="29" state="visible" r:id="rId29"/>
    <sheet xmlns:r="http://schemas.openxmlformats.org/officeDocument/2006/relationships" name="Asset Retirement Obligation (Ta" sheetId="30" state="visible" r:id="rId30"/>
    <sheet xmlns:r="http://schemas.openxmlformats.org/officeDocument/2006/relationships" name="Commitments and Contingencies (" sheetId="31" state="visible" r:id="rId31"/>
    <sheet xmlns:r="http://schemas.openxmlformats.org/officeDocument/2006/relationships" name="Net Loss Per Common Share (Tabl" sheetId="32" state="visible" r:id="rId32"/>
    <sheet xmlns:r="http://schemas.openxmlformats.org/officeDocument/2006/relationships" name="Income Taxes (Tables)" sheetId="33" state="visible" r:id="rId33"/>
    <sheet xmlns:r="http://schemas.openxmlformats.org/officeDocument/2006/relationships" name="Organization and Business (Deta"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Concentration of Credit Risk (D" sheetId="37" state="visible" r:id="rId37"/>
    <sheet xmlns:r="http://schemas.openxmlformats.org/officeDocument/2006/relationships" name="Acquisitions and Dispositions -" sheetId="38" state="visible" r:id="rId38"/>
    <sheet xmlns:r="http://schemas.openxmlformats.org/officeDocument/2006/relationships" name="Acquisitions and Dispositions_2" sheetId="39" state="visible" r:id="rId39"/>
    <sheet xmlns:r="http://schemas.openxmlformats.org/officeDocument/2006/relationships" name="Acquisitions and Dispositions_3" sheetId="40" state="visible" r:id="rId40"/>
    <sheet xmlns:r="http://schemas.openxmlformats.org/officeDocument/2006/relationships" name="Acquisitions and Dispositions_4" sheetId="41" state="visible" r:id="rId41"/>
    <sheet xmlns:r="http://schemas.openxmlformats.org/officeDocument/2006/relationships" name="Fair Value Measurements (Detail" sheetId="42" state="visible" r:id="rId42"/>
    <sheet xmlns:r="http://schemas.openxmlformats.org/officeDocument/2006/relationships" name="Derivative Instruments - Deriva" sheetId="43" state="visible" r:id="rId43"/>
    <sheet xmlns:r="http://schemas.openxmlformats.org/officeDocument/2006/relationships" name="Derivative Instruments - Fair V" sheetId="44" state="visible" r:id="rId44"/>
    <sheet xmlns:r="http://schemas.openxmlformats.org/officeDocument/2006/relationships" name="Derivative Instruments (Operati" sheetId="45" state="visible" r:id="rId45"/>
    <sheet xmlns:r="http://schemas.openxmlformats.org/officeDocument/2006/relationships" name="Stock Based Compensation (NonOp" sheetId="46" state="visible" r:id="rId46"/>
    <sheet xmlns:r="http://schemas.openxmlformats.org/officeDocument/2006/relationships" name="Stock Based Compensation (Optio" sheetId="47" state="visible" r:id="rId47"/>
    <sheet xmlns:r="http://schemas.openxmlformats.org/officeDocument/2006/relationships" name="Stock Based Compensation (Narra" sheetId="48" state="visible" r:id="rId48"/>
    <sheet xmlns:r="http://schemas.openxmlformats.org/officeDocument/2006/relationships" name="Share Repurchase Programs (Deta" sheetId="49" state="visible" r:id="rId49"/>
    <sheet xmlns:r="http://schemas.openxmlformats.org/officeDocument/2006/relationships" name="Leases - Balance sheet (Details" sheetId="50" state="visible" r:id="rId50"/>
    <sheet xmlns:r="http://schemas.openxmlformats.org/officeDocument/2006/relationships" name="Leases - Lease Terms and Discou" sheetId="51" state="visible" r:id="rId51"/>
    <sheet xmlns:r="http://schemas.openxmlformats.org/officeDocument/2006/relationships" name="Leases - Future Maturities (Det" sheetId="52" state="visible" r:id="rId52"/>
    <sheet xmlns:r="http://schemas.openxmlformats.org/officeDocument/2006/relationships" name="Leases - Costs (Details)" sheetId="53" state="visible" r:id="rId53"/>
    <sheet xmlns:r="http://schemas.openxmlformats.org/officeDocument/2006/relationships" name="Other Financial Information (Ba" sheetId="54" state="visible" r:id="rId54"/>
    <sheet xmlns:r="http://schemas.openxmlformats.org/officeDocument/2006/relationships" name="Other Financial Information (Su" sheetId="55" state="visible" r:id="rId55"/>
    <sheet xmlns:r="http://schemas.openxmlformats.org/officeDocument/2006/relationships" name="Investment in Exaro Energy II_2" sheetId="56" state="visible" r:id="rId56"/>
    <sheet xmlns:r="http://schemas.openxmlformats.org/officeDocument/2006/relationships" name="Asset Retirement Obligation (De" sheetId="57" state="visible" r:id="rId57"/>
    <sheet xmlns:r="http://schemas.openxmlformats.org/officeDocument/2006/relationships" name="Long-Term Debt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Net Loss Per Common Share (Deta" sheetId="61" state="visible" r:id="rId61"/>
    <sheet xmlns:r="http://schemas.openxmlformats.org/officeDocument/2006/relationships" name="Income Taxes - Rate Reconciliat" sheetId="62" state="visible" r:id="rId62"/>
    <sheet xmlns:r="http://schemas.openxmlformats.org/officeDocument/2006/relationships" name="Income Taxes - Provision (Benef" sheetId="63" state="visible" r:id="rId63"/>
    <sheet xmlns:r="http://schemas.openxmlformats.org/officeDocument/2006/relationships" name="Income Taxes - Deferred Tax (De" sheetId="64" state="visible" r:id="rId64"/>
    <sheet xmlns:r="http://schemas.openxmlformats.org/officeDocument/2006/relationships" name="Income Taxes - NOL (Details)" sheetId="65" state="visible" r:id="rId65"/>
    <sheet xmlns:r="http://schemas.openxmlformats.org/officeDocument/2006/relationships" name="Income Taxes - Unrecognized Ben" sheetId="66" state="visible" r:id="rId66"/>
  </sheets>
  <definedNames/>
  <calcPr calcId="124519" fullCalcOnLoad="1"/>
</workbook>
</file>

<file path=xl/sharedStrings.xml><?xml version="1.0" encoding="utf-8"?>
<sst xmlns="http://schemas.openxmlformats.org/spreadsheetml/2006/main" uniqueCount="885">
  <si>
    <t>Document And Entity Information - USD ($) $ in Millions</t>
  </si>
  <si>
    <t>12 Months Ended</t>
  </si>
  <si>
    <t>Dec. 31, 2019</t>
  </si>
  <si>
    <t>Mar. 23, 2020</t>
  </si>
  <si>
    <t>Jun. 28, 2019</t>
  </si>
  <si>
    <t>Document And Entity Information</t>
  </si>
  <si>
    <t>Document Type</t>
  </si>
  <si>
    <t>10-K</t>
  </si>
  <si>
    <t>Document Period End Date</t>
  </si>
  <si>
    <t>Dec. 31,
		2019</t>
  </si>
  <si>
    <t>Entity Registrant Name</t>
  </si>
  <si>
    <t>CONTANGO OIL &amp; GAS COMPANY</t>
  </si>
  <si>
    <t>Entity Well-known Seasoned Issuer</t>
  </si>
  <si>
    <t>No</t>
  </si>
  <si>
    <t>Entity Voluntary Filers</t>
  </si>
  <si>
    <t>Entity Current Reporting Status</t>
  </si>
  <si>
    <t>Yes</t>
  </si>
  <si>
    <t>Entity Interactive Data Current</t>
  </si>
  <si>
    <t>Entity Filer Category</t>
  </si>
  <si>
    <t>Non-accelerated Filer</t>
  </si>
  <si>
    <t>Entity Small Business</t>
  </si>
  <si>
    <t>true</t>
  </si>
  <si>
    <t>Entity Emerging Growth Company</t>
  </si>
  <si>
    <t>false</t>
  </si>
  <si>
    <t>Entity Shell Company</t>
  </si>
  <si>
    <t>Entity Public Float</t>
  </si>
  <si>
    <t>Entity Common Stock, Shares Outstanding</t>
  </si>
  <si>
    <t>Entity Central Index Key</t>
  </si>
  <si>
    <t>0001071993</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Accounts receivable, net</t>
  </si>
  <si>
    <t>Prepaid expenses</t>
  </si>
  <si>
    <t>Current derivative asset</t>
  </si>
  <si>
    <t>Inventory</t>
  </si>
  <si>
    <t>Other</t>
  </si>
  <si>
    <t>Total current assets</t>
  </si>
  <si>
    <t>Natural gas and oil properties, successful efforts method of accounting:</t>
  </si>
  <si>
    <t>Proved properties</t>
  </si>
  <si>
    <t>Unproved properties</t>
  </si>
  <si>
    <t>Other property and equipment</t>
  </si>
  <si>
    <t>Accumulated depreciation, depletion and amortization</t>
  </si>
  <si>
    <t>Total property, plant and equipment, net</t>
  </si>
  <si>
    <t>OTHER NON-CURRENT ASSETS:</t>
  </si>
  <si>
    <t>Investments in affiliates</t>
  </si>
  <si>
    <t>Long-term derivative asset</t>
  </si>
  <si>
    <t>Deferred tax asset</t>
  </si>
  <si>
    <t>Debt issuances costs</t>
  </si>
  <si>
    <t>Right of use leases</t>
  </si>
  <si>
    <t>Total other non-current assets</t>
  </si>
  <si>
    <t>TOTAL ASSETS</t>
  </si>
  <si>
    <t>CURRENT LIABILITIES:</t>
  </si>
  <si>
    <t>Accounts payable and accrued liabilities</t>
  </si>
  <si>
    <t>Current derivative liability</t>
  </si>
  <si>
    <t>Current asset retirement obligations</t>
  </si>
  <si>
    <t>Current portion of long-term debt</t>
  </si>
  <si>
    <t>Total current liabilities</t>
  </si>
  <si>
    <t>NON-CURRENT LIABILITIES:</t>
  </si>
  <si>
    <t>Long-term debt</t>
  </si>
  <si>
    <t>Long-term derivative liability</t>
  </si>
  <si>
    <t>Asset retirement obligations</t>
  </si>
  <si>
    <t>Lease liabilities</t>
  </si>
  <si>
    <t>Other long term liabilities</t>
  </si>
  <si>
    <t>Total non-current liabilities</t>
  </si>
  <si>
    <t>Total liabilities</t>
  </si>
  <si>
    <t>COMMITMENTS AND CONTINGENCIES (NOTE 14)</t>
  </si>
  <si>
    <t xml:space="preserve"> </t>
  </si>
  <si>
    <t>SHAREHOLDERS’ EQUITY:</t>
  </si>
  <si>
    <t>Series C convertible preferred stock, $0.04 par value, 2,700,000 shares authorized, issued and outstanding at December 31, 2019</t>
  </si>
  <si>
    <t>Common stock, $0.04 par value, 200 million shares authorized, 128,985,146 shares issued and 128,977,816 shares outstanding at December 31, 2019, 39,617,442 shares issued and 34,158,492 shares outstanding at December 31, 2018</t>
  </si>
  <si>
    <t>Additional paid-in capital</t>
  </si>
  <si>
    <t>Treasury shares at cost (7,330 shares at December 31, 2019 and 5,458,950 shares at December 31, 2018)</t>
  </si>
  <si>
    <t>Accumulated deficit</t>
  </si>
  <si>
    <t>Total shareholders’ equity</t>
  </si>
  <si>
    <t>TOTAL LIABILITIES AND SHAREHOLDERS’ EQUITY</t>
  </si>
  <si>
    <t>CONSOLIDATED BALANCE SHEETS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shares in Thousands, $ in Thousands</t>
  </si>
  <si>
    <t>REVENUES:</t>
  </si>
  <si>
    <t>Revenues</t>
  </si>
  <si>
    <t>EXPENSES:</t>
  </si>
  <si>
    <t>Operating expenses</t>
  </si>
  <si>
    <t>Exploration expenses</t>
  </si>
  <si>
    <t>Depreciation, depletion and amortization</t>
  </si>
  <si>
    <t>Impairment and abandonment of natural gas and oil properties</t>
  </si>
  <si>
    <t>General and administrative expenses</t>
  </si>
  <si>
    <t>Total expenses</t>
  </si>
  <si>
    <t>OTHER INCOME (EXPENSE):</t>
  </si>
  <si>
    <t>Gain (loss) from investment in affiliates (net of income taxes)</t>
  </si>
  <si>
    <t>Gain from sale of assets and return on investments</t>
  </si>
  <si>
    <t>Interest expense</t>
  </si>
  <si>
    <t>Gain (loss) on derivatives, net</t>
  </si>
  <si>
    <t>Other income</t>
  </si>
  <si>
    <t>Total other income</t>
  </si>
  <si>
    <t>NET LOSS BEFORE INCOME TAXES</t>
  </si>
  <si>
    <t>Income tax provision</t>
  </si>
  <si>
    <t>NET LOSS ATTRIBUTABLE TO COMMON STOCK</t>
  </si>
  <si>
    <t>NET LOSS PER SHARE:</t>
  </si>
  <si>
    <t>Basic (in dollars per share)</t>
  </si>
  <si>
    <t>Diluted (in dollars per share)</t>
  </si>
  <si>
    <t>WEIGHTED AVERAGE COMMON SHARES OUTSTANDING:</t>
  </si>
  <si>
    <t>Basic (in shares)</t>
  </si>
  <si>
    <t>Diluted (in shares)</t>
  </si>
  <si>
    <t>Oil and Condensate [Member]</t>
  </si>
  <si>
    <t>Natural Gas, Production [Member]</t>
  </si>
  <si>
    <t>Natural gas liquids [Member]</t>
  </si>
  <si>
    <t>CONSOLIDATED STATEMENTS OF CASH FLOWS - USD ($) $ in Thousands</t>
  </si>
  <si>
    <t>CASH FLOWS FROM OPERATING ACTIVITIES:</t>
  </si>
  <si>
    <t>Net loss</t>
  </si>
  <si>
    <t>Adjustments to reconcile net loss to net cash provided by operating activities:</t>
  </si>
  <si>
    <t>Impairment of natural gas and oil properties</t>
  </si>
  <si>
    <t>Amortization of debt issuance costs</t>
  </si>
  <si>
    <t>Deferred income taxes</t>
  </si>
  <si>
    <t>Gain on sale of assets</t>
  </si>
  <si>
    <t>Loss (gain) from investment in affiliates</t>
  </si>
  <si>
    <t>Stock-based compensation</t>
  </si>
  <si>
    <t>Unrealized loss (gain) on derivative instruments</t>
  </si>
  <si>
    <t>Changes in operating assets and liabilities:</t>
  </si>
  <si>
    <t>Decrease (increase) in accounts receivable &amp; other</t>
  </si>
  <si>
    <t>Decrease in prepaid expenses</t>
  </si>
  <si>
    <t>Increase (decrease) in accounts payable &amp; advances from joint owners</t>
  </si>
  <si>
    <t>Increase (decrease) in other accrued liabilities</t>
  </si>
  <si>
    <t>Increase in income taxes receivable, net</t>
  </si>
  <si>
    <t>Increase (decrease) in income taxes payable, net</t>
  </si>
  <si>
    <t>Net cash provided by operating activities</t>
  </si>
  <si>
    <t>CASH FLOWS FROM INVESTING ACTIVITIES:</t>
  </si>
  <si>
    <t>Natural gas and oil exploration and development expenditures</t>
  </si>
  <si>
    <t>Acquisition of natural gas &amp; oil properties</t>
  </si>
  <si>
    <t>Additions to furniture &amp; equipment</t>
  </si>
  <si>
    <t>Sale of oil and gas properties</t>
  </si>
  <si>
    <t>Sale of energy credits</t>
  </si>
  <si>
    <t>Net cash used in investing activities</t>
  </si>
  <si>
    <t>CASH FLOWS FROM FINANCING ACTIVITIES:</t>
  </si>
  <si>
    <t>Borrowings under Credit Agreement</t>
  </si>
  <si>
    <t>Repayments under Credit Agreement</t>
  </si>
  <si>
    <t>Net proceeds from equity offerings</t>
  </si>
  <si>
    <t>Reissuance of treasury stock</t>
  </si>
  <si>
    <t>Debt issuance costs</t>
  </si>
  <si>
    <t>Net cash provided by financing activities</t>
  </si>
  <si>
    <t>NET DECREASE IN CASH AND CASH EQUIVALENTS</t>
  </si>
  <si>
    <t>CASH AND CASH EQUIVALENTS, BEGINNING OF PERIOD</t>
  </si>
  <si>
    <t>CASH AND CASH EQUIVALENTS, END OF PERIOD</t>
  </si>
  <si>
    <t>CONSOLIDATED STATEMENT OF SHAREHOLDERS' EQUITY - USD ($) $ in Thousands</t>
  </si>
  <si>
    <t>Preferred Stock [Member]</t>
  </si>
  <si>
    <t>Common Stock [Member]</t>
  </si>
  <si>
    <t>Additional Paid-In Capital [Member]</t>
  </si>
  <si>
    <t>Treasury Stock [Member]</t>
  </si>
  <si>
    <t>Accumulated Deficit [Member]</t>
  </si>
  <si>
    <t>Total</t>
  </si>
  <si>
    <t>Balance at Dec. 31, 2017</t>
  </si>
  <si>
    <t>Balance, shares at Dec. 31, 2017</t>
  </si>
  <si>
    <t>Treasury shares at cost</t>
  </si>
  <si>
    <t>Treasury shares at cost, shares</t>
  </si>
  <si>
    <t>Restricted shares activity</t>
  </si>
  <si>
    <t>Restricted shares activity, shares</t>
  </si>
  <si>
    <t>Net income (loss)</t>
  </si>
  <si>
    <t>Balance at Mar. 31, 2018</t>
  </si>
  <si>
    <t>Balance, shares at Mar. 31, 2018</t>
  </si>
  <si>
    <t>Balance at Dec. 31, 2018</t>
  </si>
  <si>
    <t>Balance, shares at Dec. 31, 2018</t>
  </si>
  <si>
    <t>Balance at Jun. 30, 2018</t>
  </si>
  <si>
    <t>Balance, shares at Jun. 30, 2018</t>
  </si>
  <si>
    <t>Balance at Sep. 30, 2018</t>
  </si>
  <si>
    <t>Balance, shares at Sep. 30, 2018</t>
  </si>
  <si>
    <t>Equity offering-common stock</t>
  </si>
  <si>
    <t>Equity offering-common stock, shares</t>
  </si>
  <si>
    <t>Balance at Mar. 31, 2019</t>
  </si>
  <si>
    <t>Balance, shares at Mar. 31, 2019</t>
  </si>
  <si>
    <t>Balance at Dec. 31, 2019</t>
  </si>
  <si>
    <t>Balance, shares at Dec. 31, 2019</t>
  </si>
  <si>
    <t>Balance at Jun. 30, 2019</t>
  </si>
  <si>
    <t>Balance, shares at Jun. 30, 2019</t>
  </si>
  <si>
    <t>Equity offering-preferred stock</t>
  </si>
  <si>
    <t>Equity offering-preferred stock, shares</t>
  </si>
  <si>
    <t>Treasury shares reissuance</t>
  </si>
  <si>
    <t>Treasury shares reissuance, shares</t>
  </si>
  <si>
    <t>Balance at Sep. 30, 2019</t>
  </si>
  <si>
    <t>Balance, shares at Sep. 30, 2019</t>
  </si>
  <si>
    <t>Conversion of preferred stock to common stock</t>
  </si>
  <si>
    <t>Conversion of preferred stock to common stock, shares</t>
  </si>
  <si>
    <t>Will Energy and Juneau acquisitions</t>
  </si>
  <si>
    <t>Will Energy and Juneau acquisitions, shares</t>
  </si>
  <si>
    <t>Organization and Business</t>
  </si>
  <si>
    <t>Organization And Business [Abstract]</t>
  </si>
  <si>
    <t xml:space="preserve">CONTANGO OIL &amp; GAS COMPANY AND SUBSIDIARIES
NOTES TO CONSOLIDATED FINANCIAL STATEMENTS
1. Organization and Business
Contango Oil &amp; Gas Company (collectively with its subsidiaries, “Contango” or the “Company”) is a Houston, Texas based independent oil and natural gas company, with regional offices in Oklahoma City and Stillwater, Oklahoma. The Company’s business is to maximize production and cash flow from its offshore properties in the shallow waters of the Gulf of Mexico (“GOM”) and onshore Texas, Oklahoma, Louisiana and Wyoming properties and use that cash flow to explore, develop, exploit and acquire oil and natural gas properties across the United States. On June 14, 2019, following approval by the Company’s stockholders at the 2019 annual meeting of stockholders, Contango changed its state of incorporation from the State of Delaware to the State of Texas and increased its number of authorized shares of common stock from 50 million to 100 million. On December 12, 2019, following approval by the Company’s stockholders by executed and delivered written consent, Contango increased its number of authorized shares of common stock from 100 million to 200 million.
In December 2019, the Company entered into a Joint Development Agreement with Juneau Oil &amp; Gas, LLC (“Juneau”), which provides the Company the right to acquire an interest in up to six of Juneau’s exploratory prospects located in the Gulf of Mexico. See Note 4 – “Acquisitions and Dispositions” for more information.
In September 2019, the Company entered into unrelated purchase agreements with Will Energy Corporation (“Will Energy”) and White Star Petroleum, LLC and certain of its affiliates (collectively, “White Star”) to purchase certain producing assets and undeveloped acreage, primarily in Oklahoma. These transactions closed during the three months ended December 31, 2019. See Note 4 – “Acquisitions and Dispositions” for more information.
Also in September 2019, the Company entered into a new revolving credit agreement with JPMorgan Chase Bank, N.A. and other lenders (the “Credit Agreement”). In connection with the entry into the Credit Agreement, the Company repaid all obligations outstanding on, and terminated, its previous credit agreement with Royal Bank of Canada, which matured on October 1, 2019. The new Credit Agreement was amended on November 1, 2019, in conjunction with the closing of the Will Energy and White Star acquisitions, to add two additional lenders and increase the borrowing base thereunder from $65 million to $145 million. See Note 13 – “Long-Term Debt” for more information.
From the Company’s initial entry into the Southern Delaware Basin in 2016 and through early 2019, the Company has focused on the development of its initial 6,500 net acre position in Pecos County, Texas (“Bullseye”), and in December 2018, the Company purchased an additional 4,200 gross operated (1,700 net) acres and 4,000 gross non-operated (200 net) acres to the northeast of its existing acreage (“NE Bullseye”) for approximately $7.5 million. The Company paid $3.2 million cash in December 2018, with the remaining cash balance paid in installments in March and October of 2019. Contango’s 2019 drilling program included the completion of one well previously drilled in the Bullseye area, the drilling and completion of a second Bullseye well, and the drilling and completion of three wells in the NE Bullseye area. As of December 31, 2019 , the Company was producing from seventeen wells over its approximate 18,600 gross (8,000 net) acre position in West Texas, prospective for the Wolfcamp A, Wolfcamp B and Second Bone Spring formations. In December 2019, the Company began completion operations on its fourth NE Bullseye well, which began producing in January 2020. Also in December 2019, the Company completed and brought on production a Garfield County, Oklahoma well in the Company’s Central Oklahoma region, which it acquired in connection with the White Star acquisition. See Note 4 – “Acquisitions and Dispositions” for more information.
In response to low commodity prices and a related window of opportunity to acquire producing properties on very attractive terms, the Company finished its 2019 drilling program which was designed to only preserve core areas of its West Texas play, and thereafter focused on identifying, evaluating and acquiring producing reserves. As a result, the Company was successful in closing the Will Energy and White Star acquisitions in the fourth quarter of 2019. For 2020, the Company believes that a continuing low price environment and a shortage of capital available to the industry may present more opportunities to acquire additional producing properties that could provide strong production, cash flow and future development potential at attractive rates of return. The Company plans to be active in pursuing such acquisition opportunities and then allowing its technical teams to leverage their experience and expertise to work on increasing returns through production enhancement, cost reduction and future development of the unproved drilling locations that come with the production acquired. The Company can provide no assurances that it will acquire any producing property opportunities on attractive terms, or at all, or that it will realize the expected benefits of any acquisition. The Company also currently plans to limit its 2020 drilling program to only address leasehold commitments and preserve core acreage in its areas, while complementing that strategy with one to two relatively low cost, high-potential offshore exploratory wells on prospects recently acquired from Juneau. See Note 4 – “Acquisitions and Dispositions” for more information. The Company will continue to make balance sheet strength a priority in 2020 as it utilizes excess cash flow to reduce debt and increase its capacity to quickly react to acquisition opportunities.
The Company is also currently undertaking an extensive review of all of its producing areas in light of the commodity price environment, and where determined justified and operationally feasible, the Company plans to potentially shut in or curtail unhedged production. Because of the Company’s low debt profile and borrowing cost of capital, the Company believes it may be able to temporarily shut in or curtail higher cost production when there is a decline in the commodity markets. The Company is also currently re-evaluating the economic justification for proceeding with the production-enhancing workover program originally scheduled for the first half of 2020. The limited onshore development drilling planned for 2020 is also being re-evaluated.
In November 2018, the Company completed an underwritten public offering of 8,596,068 shares of its common stock for net proceeds of approximately $33.0 million, which were used to reduce borrowings under its former credit facility, fund the initial purchase of the NE Bullseye acreage and provide funding for its 2019 capital expenditure program.
In September 2019, the Company completed an underwritten public offering (the “September Public Offering”) of 51,447,368 shares of common stock (of which 5,524,498 were reissued treasury shares) for net proceeds of approximately $46.2 million, after deducting the underwriting discount and fees and expenses. Net proceeds from the September Public Offering were used to fund the cash portion of the purchase price for the Will Energy acquisition and to reduce borrowings under the Company’s former revolving credit facility.
In conjunction with the September Public Offering, the Company also entered into a purchase agreement with affiliates of John C. Goff, a director and significant shareholder, and current chairman, of the Company, to issue and sell in a private placement (the “Series A Private Placement”) 789,474 shares of Series A contingent convertible preferred stock, which resulted in net proceeds of approximately $7.5 million. In November 2019, the Company completed a private placement of 1,102,838 shares of Series B contingent convertible preferred stock of the Company, which resulted in net proceeds of approximately $21.0 million (the “Series B Private Placement”). Net proceeds from the Series A Private Placement were used to fund a portion of the purchase price and related transaction expenses for the Will Energy acquisition, and net proceeds from the Series B Private Placement were used to fund a portion of the purchase price and related transaction expenses for the White Star acquisition.
In the fourth quarter of 2019, the Company obtained approval from the holders of a majority of the voting power of the Company’s capital stock to increase the number of common shares authorized for issuance from 100 million to 200 million common shares, at which time the Series A preferred shares automatically converted into 7,894,740 shares of common stock, the Series B preferred shares automatically converted into 11,028,380 shares of common stock, and the outstanding preferred shares were cancelled.
In December 2019, the Company also completed a private placement offering (the “December Offering”) of 19,000,000 shares of common stock for net proceeds of approximately $45.7 million, after deducting the underwriting discount and fees and expenses. In conjunction with the December Offering, the Company also completed a private placement of 2,340,000 shares of Series C contingent convertible preferred stock (the “Series C Private Placement”) with affiliates of Mr. Goff, Mr. Wilkie S. Colyer, Jr., our chief executive officer, and others, which resulted in net proceeds of approximately $5.6 million. An additional 360,000 Series C contingent convertible preferred shares were issued in a private placement to the placement agents for the December Offering and Series C Private Placement, as partial consideration for their services. Net proceeds from the December Offering and Series C Private Placement will be used for general corporate purposes, including capital expenditures under the Company’s Joint Development Agreement with Juneau. See Note 4 – “Acquisitions and Dispositions” for more information.
The Series C preferred shares are a new class of equity security that ranks equal to the common shares with respect to dividend rights and rights upon liquidation. The Series C preferred shares have no voting rights. Upon approval by the holders of a majority of the voting power of the Company’s capital stock, each Series C preferred share will then automatically convert into one common share and, upon conversion, the outstanding Series C preferred shares will be cancelled.
Additionally, the Company has (i) a 37% equity investment in Exaro Energy III LLC (“Exaro”) that is primarily focused on the development of proved natural gas reserves in the Jonah Field in Wyoming; (ii) operated properties producing from various conventional formations in various counties along the Texas Gulf Coast; and (iii) operated producing properties in the Haynesville Shale, Mid Bossier and James Lime formations in East Texas. </t>
  </si>
  <si>
    <t>Summary of Significant Accounting Policies</t>
  </si>
  <si>
    <t>Summary Of Significant Accounting Policies [Abstract]</t>
  </si>
  <si>
    <t>2. Summary of Significant Accounting Policies
Basis of Presentation
The Company’s consolidated financial statements have been prepared in accordance with accounting principles generally accepted in the United States of America and include the accounts of Contango Oil &amp; Gas Company and its subsidiaries, after elimination of all material intercompany balances and transactions. All wholly-owned subsidiaries are consolidated.
Other Investments
The Company has two seats on the board of directors of Exaro and has significant influence, but not control, over the company. As a result, the Company's 37% ownership in Exaro is accounted for using the equity method. Under the equity method, the Company's proportionate share of Exaro's net income increases the balance of its investment in Exaro, while a net loss or payment of dividends decreases its investment. In the consolidated statement of operations, the Company’s proportionate share of Exaro's net income or loss is reported as a single line-item in Gain (loss) from investment in affiliates (net of income tax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estimates include oil, natural gas, and NGL revenues, income taxes, stock-based compensation, reserve estimates, impairment of natural gas and oil properties, valuation of derivatives, asset retirement obligations, accrued liabilities and purchase price allocations. Actual results could differ from those estimates.
Revenue Recognition
Adoption of ASC 606
As of January 1, 2018 the Company adopted Accounting Standards Codification Topic 606 – Revenue from Contracts with Customers (“ASC 606”), which supersedes the revenue recognition requirements and industry-specific guidance under Accounting Standards Codification Top 605 – Revenue Recognition (“ASC 605”). The Company adopted ASC 606 using the modified retrospective method which allows the Company to apply the new standard to all new contracts entered into after December 31, 2017 and all existing contracts for which all (or substantially all) of the revenue has not been recognized under legacy revenue guidance prior to December 31, 2017. The Company identified no material impact on its historical revenues upon initial application of ASC 606, and as such has not recognized any cumulative catch-up effect to the opening balance of the Company’s shareholders’ equity as of January 1, 2018. ASC 606 supersedes previous revenue recognition requirements in ASC 605 and includes a five-step revenue recognition model to depict the transfer of goods or services to customers in an amount that reflects the consideration to which the Company expects to be entitled in exchange for those goods or services.
Revenue from Contracts with Customers
Sales of oil, condensate, natural gas and natural gas liquids (“NGLs”) are recognized at the time control of the products are transferred to the customer. Based upon the Company’s current purchasers’ past experience and expertise in the market, collectability is probable, and there have not been payment issues with the Company’s purchasers over the past year or currently. Generally, the Company’s gas processing and purchase agreements indicate that the processors take control of the gas at the inlet of the plant and that control of residue gas is returned to the Company at the outlet of the plant. The midstream processing entity gathers and processes the natural gas and remits proceeds to the Company for the resulting sales of NGLs. The Company delivers oil and condensate to the purchaser at a contractually agreed-upon delivery point at which the purchaser takes custody, title and risk of loss of the product.
When sales volumes exceed the Company’s entitled share, a production imbalance occurs. If production imbalance exceeds the Company’s share of the remaining estimated proved natural gas reserves for a given property, the Company records a liability. Production imbalances have not had and currently do not have a material impact on the financial statements, and this did not change with the adoption of ASC 606.
Transaction Price Allocated to Remaining Performance Obligations
Generally, the Company’s contracts have an initial term of one year or longer but continue month to month unless written notification of termination in a specified time period is provided by either party to the contract. The Company has used the practical expedient in ASC 606 which states that the Company is not required to disclose that transaction price allocated to remaining performance obligations if the variable consideration is allocated entirely to a wholly unsatisfied performance obligation. Future volumes are wholly unsatisfied, and disclosure of the transaction price allocated to remaining performance obligation is not required.
Contract Balances
The Company receives purchaser statements from the majority of its customers but there are a few contracts where the Company prepares the invoice. Payment is unconditional upon receipt of the statement or invoice. Accordingly, the Company’s product sales contracts do not give rise to contract assets or liabilities under ASC 606. The majority of the Company’s contract pricing provisions are tied to a market index, with certain adjustments based on, among other factors, whether a well delivers to a gathering or transmission line, quality of the oil or natural gas, and supply and demand conditions. The price of these commodities fluctuates to remain competitive with supply.
Prior Period Performance Obligations
The Company records revenue in the month production is delivered to the purchaser. Settlement statements may not be received for 30 to 90 days after the date production is delivered, and therefore the Company is required to estimate the amount of production delivered to the purchaser and the price that will be received for the sale of the product. Differences between the Company’s estimates and the actual amounts received for product sales are generally recorded in the following month that payment is received. Any differences between the Company’s revenue estimates and actual revenue received historically have not been significant. The Company has internal controls in place for its revenue estimation accrual process.
Impact of Adoption of ASC 606
The Company has reviewed all of its natural gas, NGLs, residue gas, condensate and oil sales contracts to assess the impact of the provisions of ASC 606. Based upon the Company’s review, there were no required changes to the recording of residue gas or condensate and oil contracts. Certain NGL and natural gas contracts would require insignificant changes to the recording of transportation, gathering and processing fees as net to revenue or as an expense. The Company concluded that these minor changes were not material to its operating results on a quantitative or qualitative basis. Therefore, there was no impact to its results of operations for the twelve months ended December 31, 2019. The Company has modified procedures to its existing internal controls relating to revenue by reviewing for any significant increase in sales level, primarily on gas processing or gas purchasing contracts, on a quarterly basis to monitor the significance of gross revenue versus net revenue and expenses under ASC 606. As under previous revenue guidance, the Company will continue to review all new or modified revenue contracts on a quarterly basis for proper treatment.
Cash Equivalents
Cash equivalents are considered to be highly liquid investment grade debt investments having an original maturity of 90 days or less. As of December 31, 2019, the Company had $1.6 million in cash and cash equivalents, after transferring cash balances at the end of each day to reduce outstanding debt under the Company’s revolving Credit Agreement to minimize debt service costs. Under the Company’s cash management system, checks issued but not yet presented to banks by the payee frequently result in book overdraft balances for accounting purposes and are classified in accounts payable in the consolidated balance sheets. At December 31, 2019, accounts payable included $6.1 million in outstanding checks that had not been presented for payment. At December 31, 2018, accounts payable included $4.8 million in outstanding checks that had not been presented for payment.
Accounts Receivable
The Company sells natural gas, oil and NGLs to a limited number of customers. In addition, the Company participates with other parties in the operation of natural gas and oil wells. Substantially all of the Company’s accounts receivables are due from either purchasers of natural gas and oil or participants in natural gas and oil wells for which the Company serves as the operator. Generally, operators of natural gas and oil properties have the right to offset future revenues against unpaid charges related to operated wells.
The allowance for doubtful accounts is an estimate of the losses in the Company’s accounts receivable. The Company periodically reviews the accounts receivable from customers for any collectability issues. An allowance for doubtful accounts is established based on reviews of individual customer accounts, recent loss experience, current economic conditions and other pertinent factors. Amounts deemed uncollectible are charged to the allowance.
Accounts receivable allowance for bad debt was $1.0 and $1.0 million as of December 31, 2019 and 2018, respectively . At December 31, 2019 and 2018, the carrying value of the Company’s accounts receivable approximated fair value.
Oil and Gas Properties - Successful Efforts
The Company follows the successful efforts method of accounting for its natural gas and oil activities. Under the successful efforts method, lease acquisition costs and all development costs are capitalized. Exploratory drilling costs are capitalized until the results are determined. If proved reserves are not discovered, the exploratory drilling costs are expensed. Other exploratory costs, such as seismic costs and other geological and geophysical expenses, are expensed as incurred. Depreciation, depletion and amortization is calculated on a field by field basis using the unit of production method, with lease acquisition costs amortized over total proved reserves and other capitalized costs amortized over proved developed reserves.
Depreciation, depletion and amortization ("DD&amp;A") of capitalized drilling and development costs of producing natural gas and oil properties, including related support equipment and facilities net of salvage value, are computed using the unit of production method on a field basis based on total estimated proved developed natural gas and oil reserves. Amortization of producing leaseholds is based on the unit of production method using total estimated proved reserves. Upon sale or retirement of properties, the cost and related accumulated depreciation, depletion and amortization are eliminated from the accounts and the resulting gain or loss, if any, is recognized. Unit of production rates are revised whenever there is an indication of a need, but at least annually. Revisions are accounted for prospectively as changes in accounting estimates.
Other property and equipment are depreciated using the straight-line method over their estimated useful lives which range between three and 13 years.
Impairment of Oil and Gas Properties
Pursuant to GAAP, when circumstances indicate that proved properties may be impaired, the Company compares expected undiscounted future cash flows on a field by field basis to the unamortized capitalized cost of the asset. If the estimated future undiscounted cash flows, based on the Company’s estimate of future reserves, natural gas and oil prices, operating costs and production levels from oil and natural gas reserves, are lower than the unamortized capitalized cost, then the capitalized cost is reduced to its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For the year ended December 31, 2019, the Company recognized non-cash proved property impairment expense of $117.8 million due to reserve revisions which resulted from the negative impact of performance and price related revisions to the present value of our year-end proved reserves, and the relationship of that value to the historical carrying cost of our assets on the balance sheet. Included in the impairment charge was $34.5 million related to the Company’s proved offshore Gulf of Mexico properties, primarily a result of performance revisions associated with the re-evaluation of the projected field costs and recoverable condensate volumes. In addition, the Company recognized onshore proved property impairment expense of $83.3 million, including $73.7 million in the Bullseye area in its West Texas region and $9.6 million in its Other Onshore region. The onshore impairment was primarily due to performance revisions and changes in realizable prices on the producing properties, which led to the re-evaluation of the economics and future drilling plans for the proved undeveloped locations in these areas in the current commodity price environment, which then resulted in the elimination of certain proved undeveloped locations due to the SEC’s five year development rule for such locations.
For the year ended December 31, 2018, the Company recorded an impairment expense of approximately $101.9 million related to proved properties. Included in the 2018 proved property impairment expense was $61.7 million related to the impairment of the carrying costs of the Company’s offshore Gulf of Mexico properties made during the quarter ended September 30, 2018. This impairment was primarily a result of revised proved reserve estimates based on new bottom hole pressure data gathered during the planned installation of a second stage of compression in the Company’s Eugene Island 11 field. In 2018, the Company also recognized onshore proved property impairment expense of $40.2 million, of which $24.9 million was related to certain of its non-core properties in South and Southeast Texas that were reduced to their fair value as a result of planned sales during the quarters ended September 30, 2018 and December 31, 2018, and $15.3 million of impairment was due to price related reserve revisions primarily on the Company’s Wyoming and certain South Texas assets. See Note 4 – “Acquisitions and Dispositions” for further information regarding the property dispositions.
Unproved properties are reviewed quarterly to determine if there has been an impairment of the carrying value, with any such impairment charged to expense in the period. During the year ended December 31, 2019, the Company recognized impairment expense of approximately $9.2 million related primarily to lease expirations, and near-term expirations, in the Bullseye area of the Company’s West Texas region. During the year ended December 31, 2018, the Company recognized impairment expense of approximately $1.3 million related to unproved properties due to expiring leases in its Other Onshore properties.
Asset Retirement Obligations
Asset Retirement and Environmental Obligations (ASC 410) requires that the fair value of an asset retirement cost, and corresponding liability, should be recorded as part of the cost of the related long-lived asset and subsequently allocated to expense using a systematic and rational method. The Company records an asset retirement obligation (“ARO”) to reflect the Company's legal obligation related to future plugging and abandonment of its oil and natural gas wells, platforms and associated pipelines and equipment. The Company estimates the expected cash flows associated with the obligation and discounts the amounts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ese indicators suggest the estimated obligation may have materially changed on an interim basis (quarterly), the Company will accordingly update its assessment. Additional retirement obligations increase the liability associated with new oil and natural gas wells, platforms, and associated pipelines and equipment as these obligations are incurred. The liability is accreted to its present value each period, and the capitalized cost is depleted over the useful life of the related asset. The accretion expense is included in depreciation, depletion and amortization expense.
The estimated liability is based on historical experience in plugging and abandoning wells. The estimated remaining lives of the wells is based on reserve life estimates and federal and state regulatory requirements. The liability is discounted using an assumed credit-adjusted risk-free rate.
Revisions to the liability could occur due to changes in estimates of plugging and abandonment costs, changes in the risk-free rate, changes in the remaining lives of the wells or if federal or state regulators enact new plugging and abandonment requirements. At the time of abandonment, the Company recognizes a gain or loss on abandonment to the extent that actual costs do not equal the estimated costs. This gain or loss on abandonment is included in impairment and abandonment of oil and gas properties expense. See Note 12 - "Asset Retirement Obligation" for additional information.
Income Taxes
The Company follows the liability method of accounting for income taxes under which deferred tax assets and liabilities are recognized for the future tax consequences of (i) temporary differences between the tax basis of assets and liabilities and their reported amounts in the financial statements and (ii) operating loss and tax credit carryforwards for tax purposes. Deferred tax assets are reduced by a valuation allowance when, based upon management’s estimates, it is more likely than not that a portion of the deferred tax assets will not be realized in a future period. The Company reviews its tax positions quarterly for tax uncertainties. The Company did not have significant uncertain tax positions as of December 31, 2019. As described in Note 16 – “Income Taxes” with respect to Section 382 Ownership Change, the amount of unrecognized tax benefits did not change materially from December 31, 2018 . The amount of unrecognized tax benefits may change in the next twelve months; however, the Company does not expect the change to have a significant impact on its financial position or results of operations. The Company includes interest and penalties in interest income and general and administrative expenses, respectively, in its statement of operations.
The Company files income tax returns in the United States and various state jurisdictions. The Company’s federal tax returns for 2009 – 2019 , and state tax returns for 2009 – 2019 , remain open for examination by the taxing authorities in the respective jurisdictions where those returns were filed.
Concentration of Credit Risk
Substantially all of the Company’s accounts receivable result from natural gas and oil sales or joint interest billings to a limited number of third parties in the natural gas and oil industry. This concentration of customers and joint interest owners may impact the Company’s overall credit risk in that these entities may be similarly affected by changes in economic and other conditions. See Note 3 - "Concentration of Credit Risk" for additional information.
Debt Issuance Costs
Debt issuance costs incurred are capitalized and subsequently amortized over the term of the related debt. During the year ended December 31, 2019, the Company incurred debt issuance costs of $0.4 million related to its previous credit facility agreement with the Royal Bank of Canada (the “Credit Facility”), which matured on October 1, 2019. On September 17, 2019, the Company entered into the new revolving Credit Agreement with JPMorgan Chase Bank, N.A. and other lenders and incurred $1.8 million of debt issuance costs, which are to be amortized over the five year term of the credit line. On November 1, 2019, the Credit Agreement was amended to add two additional lenders and increase the borrowing base thereunder, and thus incurred an additional $1.6 million of debt issuance costs, which will be amortized over the remaining five year term. During the three months ended December 31, 2019, the Company expensed debt issuance costs of $0.1 million related to its Credit Agreement.
As of December 31, 2019, the remaining balance of these debt issuance costs was $3.3 million, which will be amortized through September 17, 2024, with amortization expense included in the interest expense line item in the Company's consolidated statement of operations for the year ended December 31, 2019 and the depreciation, depletion and amortization expense line item in the Company's consolidated statement of operations for the year ended December 31, 2018.
Stock-Based Compensation
The Company applies the fair value based method to account for stock based compensation. Under this method, compensation cost is measured at the grant date based on the fair value of the award and is recognized over the requisite service period, which generally aligns with the award vesting period. The Company classifies the benefits of tax deductions in excess of the compensation cost recognized for the options (excess tax benefit) as financing cash flows. The fair value of each restricted stock award is estimated as of the date of grant. The fair value of the performance stock units is estimated as of the date of grant using the Monte Carlo simulation pricing model.
Inventory
Inventory consists primarily of casing and tubing stored temporarily, which will be used for drilling or completion of wells. Inventory is recorded at the lower of cost or market using specific identification method.
Derivative Instruments and Hedging Activities
The Company accounts for its derivative activities under the provisions of ASC 815, Derivatives and Hedging (ASC 815). ASC 815 establishes accounting and reporting requirements that every derivative instrument be recorded on the balance sheet as either an asset or liability measured at fair value. From time to time, the Company hedges a portion of its forecasted oil and natural gas production. Derivative contracts entered into by the Company have consisted of transactions in which the Company hedges the variability of cash flow related to a forecasted transaction using variable to fixed swaps and collars. The Company elected to not designate any of its derivative positions for hedge accounting. Accordingly, the net change in the mark-to-market valuation of these positions as well as all payments and receipts on settled derivative contracts are recognized in "Gain (loss) on derivatives, net" on the consolidated statements of operations for the years ended December 31, 2019 and 2018. Derivative instruments with settlement dates within one year are included in current assets or liabilities, whereas derivative instruments with settlement dates exceeding one year are included in non-current assets or liabilities. The Company calculates a net asset or liability for current and non-current derivative instruments for each counterparty based on the settlement dates within the respective contracts. See Note 6 - "Derivative Instruments" for additional information.
Subsidiary Guarantees
Contango Oil &amp; Gas Company, as the parent company (the “Parent Company”), filed a registration statement on Form S-3 with the SEC to register, among other securities, debt securities that the Parent Company may issue from time to time. Crimson Exploration Inc., Crimson Exploration Operating, Inc., Contango Energy Company, Contango Operators, Inc., Contango Mining Company, Conterra Company, Contaro Company, Contango Alta Investments, Inc., Contango Venture Capital Corporation, Contango Rocky Mountain Inc. and any other of the Company’s future subsidiaries specified in the prospectus supplement (each a “Subsidiary Guarantor”) are Co-Registrants with the Parent Company under the registration statement, and the registration statement also registered guarantees of debt securities by the Subsidiary Guarantors. The Subsidiary Guarantors are wholly-owned by the Parent Company, either directly or indirectly, and any guarantee by the Subsidiary Guarantors will be full and unconditional. The Parent Company has no assets or operations independent of the Subsidiary Guarantors, and there are no significant restrictions upon the ability of the Subsidiary Guarantors to distribute funds to the Parent Company. The Parent Company has one other wholly-owned subsidiary that is inactive. Finally, the Parent Company’s wholly-owned subsidiaries do not have restricted assets that exceed 25% of net assets as of the most recent fiscal year end that may not be transferred to the Parent Company in the form of loans, advances or cash dividends by such subsidiary without the consent of a third party.
Leases
Adoption of ASC 842
As of January 1, 2019, the Company adopted Accounting Standards Codification Topic 842 – Leases (“ASC 842”), which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on the Company’s consolidated balance sheet. Expanded disclosures with additional qualitative and quantitative information are also required.
ASC 842 contains several optional practical expedients upon adoption, one of which is referred to as the “package of three practical expedients.” The expedients must be taken together and allow entities to: (1) not reassess whether existing contracts contain leases, (2) carryforward the existing lease classification, and (3) not reassess initial direct costs associated with existing leases. The Company elected to apply this practical expedient package to all of its leases upon adoption. The Company has chosen to implement the “short-term accounting policy election” which allows the Company to not include leases with an initial term of twelve months or less on the balance sheet. The Company recognizes payments on these leases within “Operating expenses” on its consolidated statement of operations. ASC 842 provides for a modified retrospective transition approach requiring lessees to recognize and measure leases on the balance sheet at the beginning of either the earliest period presented or as of the beginning of the period of adoption. The Company elected to apply ASC 842 as of the beginning of the period of adoption (January 1, 2019) and will not restate comparative periods. The Company has elected to combine and account for lease and non-lease contract components as a lease. The Company has modified procedures to its existing internal controls to review any new contracts which contain a physical asset on a quarterly basis and determine if an arrangement is, or contains, a lease at inception. The Company will continue to review all new or modified contracts on a quarterly basis for proper treatment. See Note 9 - "Leases" for additional information.
Recent Accounting Pronouncements
In November 2019, the FASB issued ASU 2019-12 – Income Taxes (“Topic 740”). The amendments in ASU 2019-12 are part of an initiative to reduce complexity in accounting standards and simplify the accounting for income taxes by removing certain exceptions from Topic 740. The amendments in this update are effective for public entities for fiscal years, and interim periods within those fiscal years, beginning after December 15, 2020. The provisions of this update are not expected to have a material impact on the Company’s financial position or results of operations.
In August 2018, the FASB issued ASU 2018-13 – Fair Value Measurement (“Topic 820”). The amendments in ASU 2018-13 modify the disclosure requirements on fair value measurements in Topic 820. The amendments in this update are effective for all entities for fiscal years, and interim periods within those fiscal years, beginning after December 15, 2019. The provisions of this update are not expected to have a material impact on the Company’s financial position or results of operations.</t>
  </si>
  <si>
    <t>Concentration of Credit Risk</t>
  </si>
  <si>
    <t>Concentration Of Credit Risk [Abstract]</t>
  </si>
  <si>
    <t>3. Concentration of Credit Risk
The customer base for the Company is concentrated in the natural gas and oil industry. The largest purchaser of the Company’s production for the year ended December 31, 2019 was ConocoPhillips Company (36.4 % ). As a result of the White Star acquisition, additional purchasers that will acquire a meaningful percentage of the Company’s production in the future are Enlink Midstream Operating, LP (11.6% of combined December 2019 production), Mustang Gas Products, LLC and Valero Marketing and Supply Company. The Company’s sales to these companies are not secured with letters of credit and in the event of non-payment, the Company could lose up to two months of revenues. The loss of two months of revenues would have a material adverse effect on the Company’s financial position. There are numerous other potential purchasers of the Company’s production.</t>
  </si>
  <si>
    <t>Acquisitions and Dispositions</t>
  </si>
  <si>
    <t xml:space="preserve">4. Acquisitions and Dispositions
Juneau Joint Development Agreement
On December 23, 2019, the Company entered into a Joint Development Agreement with Juneau for aggregate consideration of $6.0 million, consisting of $1.69 million in cash and 1,725,000 shares of common stock of the Company. This agreement provides the Company the right to acquire an interest in up to six of Juneau’s exploratory prospects located in the Gulf of Mexico. The first such exploratory prospect acquired by the Company is the Iron Flea prospect located in the Grand Isle Block 45 Area in the shallow waters off of the Louisiana coastline. Management considers this exploratory prospect to be an excellent complement to its PDP oriented acquisition strategy and believes it could provide a very compelling economic value proposition, even in the current low oil price environment. The Company anticipates spudding this prospect in the second quarter of 2020, and if successful, expect that the well could be producing in early 2021.
White Star Acquisition
On September 30, 2019, the Company entered into an asset purchase and sale agreement with White Star to acquire certain assets and liabilities, including approximately 306,000 net acres located in the STACK, Anadarko and Cherokee operating districts in Oklahoma. The closing of the White Star acquisition occurred on November 1, 2019, for a total aggregate consideration of $132.5 million. Following adjustments for the results of operations for the period between the effective and closing dates, and other estimated, customary closing adjustments, the net consideration paid was approximately $95.9 million in cash.
The White Star acquisition was accounted for as a business combination. Therefore, the purchase price was allocated to the assets acquired and the liabilities assumed based on their estimated acquisition date fair values based on then currently available information. A combination of a discounted cash flow model and market data was used by a third-party specialist in determining the fair value of the oil and gas properties. Significant inputs into the calculation included future commodity prices, estimated volumes of oil and gas reserves, expectations for the timing and amount of future development and operating costs, future plugging and abandonment costs, and a risk adjusted discount rate. The Company expects to complete the purchase price allocation during the twelve month period following the acquisition date. The following table sets forth the Company’s preliminary allocation of the purchase price to the assets acquired and liabilities assumed as of the acquisition date.
Preliminary Purchase Price Allocation
(in thousands)
Consideration:
Cash
$
95,927
Total consideration
$
95,927
Liabilities Assumed:
Accounts payable
$
6,323
Revenue and royalties payable
10,719
Suspended revenue and royalties
21,964
Lease liabilities
3,614
Total liabilities assumed
$
42,620
Assets acquired:
Accounts receivable
$
18,062
Other current assets
375
Proved oil and natural gas properties
113,150
Unevaluated properties
3,041
Right-of-use lease assets
3,614
Other assets
305
Total assets acquired
$
138,547
Approximately $21.4 million of revenues and $16.3 million of direct operating expenses attributed to the White Star acquisition are included in the Company’s consolidated statements of operations for the period from the closing date on November 1, 2019 through December 31, 2019.
The following unaudited pro forma combined condensed financial data for the years ended December 31, 2019 and 2018 was derived from the historical financial statements of the Company after giving effect to the White Star acquisition, as if it had occurred on January 1, 2018. The below information reflects pro forma adjustments for the private placement of the Company’s Series B contingent convertible preferred stock and an increase in borrowings under the Company’s Credit Agreement, the proceeds of which were used to pay the purchase price of the White Star acquisition, as well as pro forma adjustments based on available information and certain assumptions that the Company believes are reasonable, including the depletion of the fair-valued proved oil and natural gas properties acquired from White Star and the exclusion of acquisition-related costs incurred by the Company of approximately $1.9 million for the year ended December 31, 2019. The pro forma results of operations do not include any cost savings or other synergies that may result from the acquisition or any estimated costs that have been or will be incurred by the Company to integrate the assets acquired. In addition, the results of operations for both years include non-cash impairment expense for White Star based on historical costs and not the fair value of the oil and gas properties acquired as reflected in the allocation of the purchase price. The pro forma financial data does not include the pro forma results of operations for any other acquisitions made during the periods presented, as they were not deemed material. The pro forma consolidated statements of operations data has been included for comparative purposes only, is not necessarily indicative of the results that might have occurred had the acquisition taken place on January 1, 2018 and is not intended to be a projection of future results.
Year Ended December 31,
(In thousands except for per share amounts)
2019
2018
Revenues
$
207,530
$
315,362
Net Income
$
(265,760)
$
(545,048)
Basic Earnings per share
$
(4.20)
$
(14.74)
Diluted earnings per share
$
(4.20)
$
(14.74)
Will Energy Acquisition
On September 12, 2019, the Company announced it entered into a contribution and purchase agreement with Will Energy to acquire approximately 155,900 net acres located in North Louisiana (8,000 net acres) and the Western Anadarko Basin in Western Oklahoma and the Texas Panhandle (147,900 net acres). Closing of the Will Energy acquisition occurred on October 25, 2019, for a total aggregate consideration of $23 million. Following adjustments for recent sales of non-core, non-operated Louisiana properties by Will Energy, the results of operations for the period between the effective and closing dates, and other estimated, customary closing adjustments, the net consideration paid consisted of $14.75 million in cash and 3.5 million shares of common stock.
Southern Delaware Basin Acquisition
In December 2018, the Company purchased an additional 4,200 gross operated (1,700 net) acres and 4,000 gross non-operated (200 net) acres to the northeast of its existing West Texas acreage (“NE Bullseye”) for approximately $7.5 million. The Company paid $3.2 million cash in December 2018, with the remaining balance paid in installments in March and October of 2019.
Frio and Zavala County Property Sale
On July 1, 2019, the Company sold certain minor, non-core operated assets located in Frio and Zavala counties, Texas in exchange for the buyer’s assumption of the plugging and abandonment liabilities of the properties. The Company recorded a gain of $0.2 million after removal of the asset retirement obligations associated with the sold properties.
Lavaca and Wharton County Property Sale
On June 10, 2019, the Company sold certain minor, non-core operated assets located in Lavaca and Wharton counties, Texas in exchange for the buyer’s assumption of the plugging and abandonment liabilities of the properties. The Company recorded a gain of $0.4 million after removal of the asset retirement obligations associated with the sold properties.
Brooks and Zapata County Property Sale
Effective December 31, 2018, the Company sold its assets located primarily in Brooks and Zapata counties in South Texas for a cash purchase price of $150,000. As a result of this planned sale, the Company reduced the value of the assets to their fair value and recorded an impairment of approximately $12.1 million included in “Impairment and abandonment of oil and gas properties” in the Company’s consolidated statement of operations.
Elm Hill Property Sale
On December 4, 2018, the Company sold its non-core assets located in Fayette, Gonzales, Caldwell and Bastrop counties in South Texas for a cash purchase price of $85,000. The Company recorded a gain of approximately $175,000 after removal of the asset retirement obligations associated with the sold properties.
Vermilion 170 Property Sale
Effective December 1, 2018, the Company sold its offshore Vermilion 170 well in exchange for a continuing ORRI in the Vermilion 170 well, the buyer’s assumption of the plugging and abandonment liability for the well, platform and associated pipeline and an ORRI in any future wells drilled by the buyer on two nearby prospects that would produce through this platform.
Liberty and Hardin County Property Sale
On September 11, 2018, the Company entered into a definitive agreement to divest certain of its non-core assets in Liberty and Hardin counties in Southeast Texas. As a result of the sale, the Company reduced the value of the assets to their purchase price and recorded an impairment of approximately $12.8 million during the three months ended September 30, 2018 in “Impairment and abandonment of oil and gas properties” in the Company’s consolidated statement of operations. The sale was completed on November 2, 2018 for cash proceeds of $6.0 million.
Starr County Property Sale
On May 25, 2018, the Company sold its non-operated assets located in Starr County, Texas for a cash purchase price of $0.6 million. The Company recorded a gain of $1.3 million after removal of the asset retirement obligations associated with the sold properties.
Karnes County Property Sale
On March 28, 2018, the Company sold its operated Eagle Ford Shale assets located in Karnes County, Texas for a cash purchase price of $21.0 million. The Company recorded a net gain of $9.5 million . </t>
  </si>
  <si>
    <t>Fair Value Measurements</t>
  </si>
  <si>
    <t>Fair Value Measurements [Abstract]</t>
  </si>
  <si>
    <t>5. Fair Value Measurements
Pursuant to ASC 820, Fair Value Measurements and Disclosures (ASC 820),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have been no transfers between Level 1, Level 2 or Level 3.
Derivatives are recorded at fair value at the end of each reporting period. The Company records the net change in the fair value of these positions in "Gain (loss) on derivatives, net" in the Company's consolidated statements of operations. The Company is able to value the assets and liabilities based on observable market data for similar instruments, which resulted in the Company reporting its derivatives as Level 2. This observable data includes the forward curves for commodity prices based on quoted markets prices and implied volatility factors related to changes in the forward curves. See Note 6 - "Derivative Instruments" for additional discussion of derivatives.
During the year ended December 31, 2019, the Company's derivative contracts were with counterparties that are creditworthy institutions deemed by management as competent and competitive market makers. As such, the Company was exposed to credit risk to the extent of nonperformance by the counterparties in the derivative contracts discussed above; however, the Company did not anticipate any nonperformance. The Company did not post collateral under any of these contracts as they are secured under the Credit Agreement or under unsecured lines of credit with non-bank counterparties.
Estimates of the fair value of financial instruments are made in accordance with the requirements of ASC 825, Financial Instruments. The estimated fair value amounts have been determined at discrete points in time based on relevant market information. These estimates involve uncertainties and cannot be determined with precision. The estimated fair value of cash, accounts receivable and accounts payable approximates their carrying value due to their short-term nature. The estimated fair value of the Company's Credit Agreement approximates carrying value because the interest rate approximates current market rates and are re-set at least every three months. See Note 13 - "Long-Term Debt" for further information.
Fair value estimates used for non-financial assets are evaluated at fair value on a non-recurring basis and include oil and gas properties evaluated for impairment when facts and circumstances indicate that there may be an impairment. If the unamortized cost of properties exceeds the undiscounted cash flows related to the properties, the value of the properties is compared to the fair value estimated as discounted cash flows related to the risk-adjusted proved, probable and possible reserves related to the properties. Fair value measurements based on these inputs are classified as Level 3.
Impairments
Contango tests proved oil and gas properties for impairment when events and circumstances indicate a decline in the recoverability of the carrying value of such properties, such as a downward revision of the reserve estimates or lower commodity prices. The Company estimates the undiscounted future cash flows expected in connection with the oil and gas properties on a field by field basis and compares such future cash flows to the unamortized capitalized costs of the properties. If the estimated future undiscounted cash flows are lower than the unamortized capitalized cost, the capitalized cost is reduced to its fair value.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Because these significant fair value inputs are typically not observable, impairments of long-lived assets are classified as a Level 3 fair value measure.
Unproved properties are reviewed quarterly to determine if there has been impairment of the carrying value, with any such impairment charged to expense in the period.
Asset Retirement Obligations
The initial measurement of ARO at fair value is calculated using discounted cash flow techniques and based on internal estimates of future retirement costs associated with oil and gas properties. The factors used to determine fair value include, but are not limited to, estimated future plugging and abandonment costs and expected lives of the related reserves. As there is no corroborating market activity to support the assumptions used, the Company has designated these liabilities as Level 3 at inception.</t>
  </si>
  <si>
    <t>Derivative Instruments</t>
  </si>
  <si>
    <t>Derivative Instruments [Abstract]</t>
  </si>
  <si>
    <t xml:space="preserve">6. Derivative Instruments
The Company is exposed to certain risks relating to its ongoing business operations, such as commodity price risk. Derivative contracts are utilized to hedge the Company's exposure to price fluctuations and reduce the variability in the Company's cash flows associated with anticipated sales of future oil and natural gas production. The Company typically hedges a substantial, but varying, portion of anticipated oil and natural gas production for future periods. The Company believes that these derivative arrangements, although not free of risk, allow it to achieve a more predictable cash flow and to reduce exposure to commodity price fluctuations. However, derivative arrangements limit the benefit of increases in the prices of oil, natural gas and natural gas liquids sales. Moreover, because its derivative arrangements apply only to a portion of its production, the Company’s strategy provides only partial protection against declines in commodity prices. Such arrangements may expose the Company to risk of financial loss in certain circumstances. The Company continuously reevaluates its hedging programs in light of changes in production, market conditions and commodity price forecasts.
As of December 31, 2019, the Company’s natural gas and oil derivative positions consisted of “swaps” and “costless collars”. Swaps are designed so that the Company receives or makes payments based on a differential between fixed and variable prices for oil and natural gas. A costless collar consists of a sold call, which establishes a maximum price the Company will receive for the volumes under contract, and a purchased put, which establishes a minimum price. A sold put option limits the exposure of the counterparty's risk should the price fall below the strike price. Sold put options limit the effectiveness of purchased put options at the low end of the put/call collars to market prices in excess of the strike price of the put option sold.
It is the Company's practice to enter into derivative contracts only with counterparties that are creditworthy institutions deemed by management as competent and competitive market makers. The Company did not post collateral under any of these contracts as they are secured under the Credit Agreement or under unsecured lines of credit with non-bank counterparties.
The Company has elected not to designate any of its derivative contracts for hedge accounting. Accordingly, derivatives are carried at fair value on the consolidated balance sheets as assets or liabilities, with the changes in the fair value included in the consolidated statements of operations for the period in which the change occurs. The Company records the net change in the mark-to-market valuation of these derivative contracts, as well as all payments and receipts on settled derivative contracts, in "Gain (loss) on derivatives, net" on the consolidated statements of operations. See Note 5 – “Fair Value Measurements” for additional information.
The company currently has hedges in place for 70% and 67% of its currently forecasted PDP oil production for 2020 and 2021, respectively, at average floor prices of $55.13 and $51.71 per barrel, respectively. For natural gas, the Company has 68% and 57% of currently forecasted PDP production for 2020 and 2021, respectively, hedged at average floor prices of $2.57 and $2.49 per mmbtu, and 76% of forecasted PDP production for the first quarter of 2022 hedged with swaps at $2.54 per mmbtu. Approximately 98% of the Company’s hedges are swaps, and the Company has no three way collars or short puts.
The Company had the following financial derivative contracts in place as of December 31, 2019:
Commodity
Period
Derivative
Volume/Month
Price/Unit
Fair Value
Natural Gas
Jan 2020 - March 2020
Swap
425,000
Mmbtus
$
2.841
(1)
$
856
Natural Gas
Jan 2020 - March 2020
Collar
225,000
Mmbtus
$
2.45
-
3.40
(1)
209
Natural Gas
April 2020 - July 2020
Swap
400,000
Mmbtus
$
2.532
(1)
493
Natural Gas
Aug 2020 - Oct 2020
Swap
40,000
Mmbtus
$
2.532
(1)
25
Natural Gas
Nov 2020 - Dec 2020
Swap
375,000
Mmbtus
$
2.696
(1)
134
Natural Gas
Jan 2020 - March 2020
Swap
300,000
Mmbtus
$
2.53
(1)
325
Natural Gas
April 2020 - July 2020
Swap
400,000
Mmbtus
$
2.53
(1)
490
Natural Gas
Aug 2020 - Dec 2020
Swap
350,000
Mmbtus
$
2.53
(1)
223
Natural Gas
Jan 2020 - March 2020
Swap
300,000
Mmbtus
$
2.532
(1)
327
Natural Gas
April 2020 - July 2020
Swap
400,000
Mmbtus
$
2.532
(1)
493
Natural Gas
Aug 2020 - Dec 2020
Swap
350,000
Mmbtus
$
2.532
(1)
226
Oil
Jan 2020 - June 2020
Swap
22,000
Bbls
$
57.74
(2)
(289)
Oil
July 2020 - Dec 2020
Swap
15,000
Bbls
$
57.74
(2)
68
Oil
Jan 2020 - March 2020
Swap
2,700
Bbls
$
54.33
(2)
(51)
Oil
April 2020 - June 2020
Swap
2,500
Bbls
$
54.33
(2)
(37)
Oil
July 2020
Swap
5,500
Bbls
$
54.33
(2)
(21)
Oil
Aug 2020 - Oct 2020
Swap
2,500
Bbls
$
54.33
(2)
(21)
Oil
Nov 2020 - Dec 2020
Swap
3,500
Bbls
$
54.33
(2)
(12)
Oil
Jan 2020 - Feb 2020
Swap
42,500
Bbls
$
54.70
(2)
(517)
Oil
March 2020 - July 2020
Swap
37,500
Bbls
$
54.70
(2)
(842)
Oil
Aug 2020 - Dec 2020
Swap
35,000
Bbls
$
54.70
(2)
(354)
Oil
Jan 2020 - Feb 2020
Swap
42,500
Bbls
$
54.58
(2)
(527)
Oil
March 2020 - July 2020
Swap
37,500
Bbls
$
54.58
(2)
(864)
Oil
Aug 2020 - Dec 2020
Swap
35,000
Bbls
$
54.58
(2)
(373)
Oil
Jan 2020 - Oct 2020
Collar
3,442
Bbls
$
52.00
-
65.70
(2)
18
Natural Gas
Jan 2021 - March 2021
Swap
185,000
Mmbtus
$
2.505
(1)
(78)
Natural Gas
April 2021 - July 2021
Swap
120,000
Mmbtus
$
2.505
(1)
99
Natural Gas
Aug 2021 - Sept 2021
Swap
10,000
Mmbtus
$
2.505
(1)
4
Natural Gas
Jan 2021 - March 2021
Swap
185,000
Mmbtus
$
2.508
(1)
(75)
Natural Gas
April 2021 - July 2021
Swap
120,000
Mmbtus
$
2.508
(1)
104
Natural Gas
Aug 2021 - Sept 2021
Swap
10,000
Mmbtus
$
2.508
(1)
4
Natural Gas
Jan 2021 - March 2021
Swap
650,000
Mmbtus
$
2.508
(1)
(268)
Natural Gas
April 2021 - Oct 2021
Swap
400,000
Mmbtus
$
2.508
(1)
544
Natural Gas
Nov 2021 - Dec 2021
Swap
580,000
Mmbtus
$
2.508
(1)
20
Oil
Jan 2021 - March 2021
Swap
19,000
Bbls
$
50.00
(2)
(291)
Oil
April 2021 - July 2021
Swap
12,000
Bbls
$
50.00
(2)
(196)
Oil
Aug 2021 - Sept 2021
Swap
10,000
Bbls
$
50.00
(2)
(67)
Oil
Jan 2021 - July 2021
Swap
62,000
Bbls
$
52.00
(2)
(1,122)
Oil
Aug 2021 - Sept 2021
Swap
55,000
Bbls
$
52.00
(2)
(157)
Oil
Oct 2021 - Dec 2021
Swap
64,000
Bbls
$
52.00
(2)
(184)
Total net fair value of derivative instruments (in thousands)
$
(1,684)
(1)
Based on Henry Hub NYMEX natural gas prices.
(2)
Based on West Texas Intermediate oil prices.
In addition to the above financial derivative instruments, the Company also had a costless swap agreement with a Midland WTI – Cushing oil differential swap price of $0.05 per barrel of oil. The agreement fixes the Company’s exposure to that differential on 12,000 barrels of oil per month for January 2020 through June 2020 and 10,000 barrels per month for July 2020 through December 2020. The fair value of this costless swap agreement was in a liability position of $0.1 million as of December 31, 2019.
The Company had the following financial derivative contracts in place as of December 31, 2018:
Commodity
Period
Derivative
Volume/Month
Price/Unit
Fair Value
Natural Gas
Jan 2019 - March 2019
Swap
600,000
MMBtus
$
3.21
(1)
$
121
Natural Gas
April 2019 - July 2019
Swap
600,000
MMBtus
$
2.75
(1)
109
Natural Gas
Aug 2019 - Oct 2019
Swap
100,000
MMBtus
$
2.75
(1)
3
Natural Gas
Nov 2019 - Dec 2019
Swap
500,000
MMBtus
$
2.75
(1)
(116)
Oil
Jan 2019 - Dec 2019
Collar
7,000
Bbls
$
50.00
-
58.00
(2)
(27)
Oil
Jan 2019 - Dec 2019
Collar
4,000
Bbls
$
52.00
-
59.45
(3)
233
Oil
Jan 2019 - June 2019
Collar
12,000
Bbls
$
70.00
-
76.25
(3)
1,569
Oil
Jan 2019 - July 2019
Swap
6,000
Bbls
$
66.10
(3)
811
Oil
July 2019
Swap
12,000
Bbls
$
72.10
(3)
288
Oil
Aug 2019 - Oct 2019
Swap
9,000
Bbls
$
72.10
(3)
635
Oil
Nov 2019 - Dec 2019
Swap
12,000
Bbls
$
72.10
(3)
552
Total net fair value of derivative instruments (in thousands)
$
4,178
(1)
Based on Henry Hub NYMEX natural gas prices.
(2)
Based on Argus Louisiana Light Sweet oil prices.
(3)
Based on West Texas Intermediate oil prices.
The following summarizes the fair value of commodity derivatives outstanding on a gross and net basis as of December 31, 2019 (in thousands).
Gross
Netting (1)
Total
Assets
$
4,176
$
—
$
4,176
Liabilities
$
(5,971)
$
—
$
(5,971)
(1)
Represents counterparty netting under agreements governing such derivatives.
Derivatives listed above are recorded in “Current derivative asset or liability” and “Long-term derivative asset or liability” on the Company’s consolidated balance sheet and include swaps and costless collars that are carried at fair value.
The following summarizes the fair value of commodity derivatives outstanding on a gross and net basis as of December 31, 2018 (in thousands):
Gross
Netting (1)
Total
Assets
$
4,600
$
—
$
4,600
Liabilities
$
(422)
$
—
$
(422)
(1)
Represents counterparty netting under agreements governing such derivatives.
Derivatives listed above are recorded in “Current derivative asset or liability” and “Long-term derivative liability” on the Company’s consolidated balance sheet and include swaps and costless collars that are carried at fair value.
The following table summarizes the effect of derivative contracts on the Consolidated Statements of Operations for the years ended December 31, 2019 and 2018 (in thousands):
Year Ended December 31,
Contract Type
2019
2018
Oil contracts
$
1,614
$
(2,969)
Natural gas contracts
1,002
(513)
Realized gain (loss)
$
2,616
$
(3,482)
Oil contracts
$
(10,012)
$
6,126
Natural gas contracts
4,039
(705)
Unrealized gain (loss)
$
(5,973)
$
5,421
Gain (loss)on derivatives, net
$
(3,357)
$
1,939
In March 2020, the Company entered into the following additional derivative contracts:
Commodity
Period
Derivative
Volume/Month
Price/Unit
Natural Gas
April 2021 - Nov 2021
Swap
70,000
Mmbtus
$
2.36
(1)
Natural Gas
Dec 2021
Swap
350,000
Mmbtus
$
2.36
(1)
Natural Gas
Jan 2022 - March 2022
Swap
780,000
Mmbtus
$
2.54
(1)
(1)
Based on Henry Hub NYMEX natural gas prices. </t>
  </si>
  <si>
    <t>Stock Based Compensation</t>
  </si>
  <si>
    <t>Stock-Based Compensation [Abstract]</t>
  </si>
  <si>
    <t>Stock-Based Compensation</t>
  </si>
  <si>
    <t>7. Stock Based Compensation
As of December 31, 2019, the Company had in place the Contango Oil &amp; Gas Company Second Amended and Restated 2009 Incentive Compensation Plan (“the Second Amended 2009 Plan”) which allows for stock options, restricted stock or performance stock units to be awarded to officers, directors and employees as a performance-based award.
Second Amended and Restated 2009 Incentive Compensation Plan
On March 21, 2017, the Company’s board of directors (the “Board”) amended and restated the Company’s then existing incentive compensation plan through the adoption of the Second Amended 2009 Plan. The Second Amended 2009 Plan provides for both cash awards and equity awards to officers, directors, employees or consultants of the Company. Awards made under the Second Amended 2009 Plan are subject to such restrictions, terms and conditions, including forfeitures, if any, as may be determined by the Board.
Under the terms of the Second Amended 2009 Plan, shares of the Company’s common stock may be issued for plan awards. Stock options under the Second Amended 2009 Plan must have an exercise price of each option equal to or greater than the market price of the Company’s common stock on the date of grant. The Company may grant officers and employees both incentive stock options intended to qualify under Section 422 of the Internal Revenue Code of 1986, as amended, and stock options that are not qualified as incentive stock options. Stock option grants to non-employees, such as directors and consultants, can only be stock options that are not qualified as incentive stock options. Options granted generally expire after five or ten years. The vesting schedule for all equity awards varies from immediately to over a four -year period. As of December 31, 2019, the Company had approximately 1.5 million shares of equity awards available for future grant under the Second Amended 2009 Plan, assuming performance stock units are settled at 100% of target.
Effective January 1, 2014, the Company implemented performance-based long-term bonus plans under the 2009 Plan for the benefit of all employees through a Cash Incentive Bonus Plan ( “ CIBP ” ) and a Long-Term Incentive Plan ( “ LTIP ” ). The specific targeted performance measures under these sub-plans are approved by the Compensation Committee and/or the Board. Upon achieving the performance levels established each year, bonus awards under the CIBP and LTIP will be calculated as a percentage of base salary of each employee for the plan year. The CIBP and LTIP plan awards for each year are expected to be disbursed in the first quarter of the following year. Employees must be employed by the Company at the time that awards are disbursed to be eligible.
The CIBP awards will be paid in cash while LTIP awards will consist of restricted common stock, performance stock units and/or stock options. The number of shares of restricted common stock and the number of shares underlying the stock options granted will be determined based upon the fair market value of the common stock on the date of the grant.
2005 Stock Incentive Plan
The 2005 Plan was adopted by the Company's Board in conjunction with the merger with Crimson Exploration, Inc. This plan expired on February 25, 2015, and therefore, no additional shares are available for grant.
Stock Options
A summary of stock options as of and for the years ended December 31, 2019 and 2018 is presented in the table below (dollars in thousands, except per share data):
Year Ended December 31,
2019
2018
Weighted
Weighted
Shares
Average
Shares
Average
Under
Exercise
Under
Exercise
Options
Price
Options
Price
Outstanding, beginning of the period
33,637
$
55.82
94,833
$
57.69
Exercised
—
$
—
—
$
—
Expired / Forfeited
(12,673)
$
51.34
(61,196)
$
58.72
Outstanding, end of year
20,964
$
58.53
33,637
$
55.82
Aggregate intrinsic value
$
—
$
—
Exercisable, end of year
20,964
$
58.53
33,637
$
55.82
Aggregate intrinsic value
$
—
$
—
Available for grant, end of the period *
1,480,389
1,854,588
Weighted average fair value of options granted during the period
$
—
$
—
* Excludes performance stock units.
During the years ended December 31, 2019 and 2018, the Company did not issue any stock options. During the year ended December 31, 2019, 12,673 stock options previously issued were forfeited by former employees. During the year ended December 31, 2018, 61,196 stock options previously issued were forfeited by former employees, of which 55,943 were related to the resignation of the Company’s former President and CEO in September 2018.
As of December 31, 2019, there were 20,964 stock options vested and exercisable under the 2005 Plan. The exercise price for such options ranges from $28.96 to $60.33 per share, with an average remaining contractual life of 1.2 years.
Under the fair value method of accounting for stock options, cash flows from the exercise of stock options resulting from tax benefits in excess of recognized cumulative compensation cost (excess tax benefits) are classified as financing cash flows. For the years ended December 31, 2019 and 2018, there was no excess tax benefit recognized. See Note 2 – "Summary of Significant Accounting Policies".
Compensation expense related to employee stock option grants are recognized over the stock option’s vesting period based on the fair value at the date the options are granted. The fair value of each option is estimated as of the date of grant using the Black-Scholes options-pricing model.
During the years ended December 31, 2019 and 2018, the Company did not recognize any stock option expense. The aggregate intrinsic value of stock options exercised/forfeited during each of the years ended December 31, 2019 and 2018 was zero.
Restricted Stock
During the year ended December 31, 2019, the Company issued 307,650 restricted stock awards to new and existing employees, which vest over three years, plus an additional 80,410 restricted stock awards to the members of the board of directors, which vest on the one-year anniversary of the date of grant, as part of their 2019 director compensation. During the year ended December 31, 2019, 91,346 restricted stock awards were forfeited by former employees. The weighted average fair value of the restricted shares granted during the year was $2.91, with a total grant date fair value of approximately $1.1 million after adjustment for estimated weighted average forfeiture rate of 0.0%.
During the year ended December 31, 2018, the Company issued 225,782 restricted stock awards from the 2009 Plan, which vest over three years, to executive officers as part of their overall 2018 compensation packages. Additionally, the Company issued 82,500 restricted stock awards from the 2009 Plan, which vest on the one-year anniversary of the date of grant, to the members of the board of directors as part of their 2018 director compensation. During the year ended December 31, 2018, 160,378 restricted stock awards were forfeited by former employees, of which 105,800 were related to the resignation of the Company’s former President and CEO in September 2018. 102,573 of the shares vested in 2018 were also related to the resignation of the Company’s former President and CEO in September 2018. The weighted average fair value of the restricted shares granted during the year was $3.76, with a total grant date fair value of approximately $1.2 million after adjustment for estimated weighted average forfeiture rate of 0.0%.
Restricted stock activity as of December 31, 2019 and 2018 and for the years then ended is presented in the table below (dollars in thousands, except per share data):
2019
2018
Weighted
Aggregate
Weighted
Aggregate
Restricted
Average
Intrinsic
Restricted
Average
Intrinsic
Shares
Fair Value
Value
Shares
Fair Value
Value
Outstanding, beginning of the period
459,621
$
7.26
$
662
731,073
$
10.55
$
1,667
Granted
388,060
2.91
—
308,282
3.76
98
Vested
(353,114)
7.41
1,171
(419,356)
10.72
1,965
Canceled / Forfeited
(91,346)
4.08
41
(160,378)
6.49
309
Not vested, end of the period
403,221
3.66
214
459,621
7.26
662
The Company recognized approximately $1.9 million and $3.8 million in restricted stock compensation expense during the years ended December 31, 2019 and 2018, respectively, for restricted shares granted to its officers, employees and directors. The higher 2018 expense is primarily related to the resignation of the Company’s former President and CEO in September 2018 and the immediate vesting of his restricted shares of common stock. As of December 31, 2019, there were 403,221 shares of unvested restricted stock outstanding. An additional $0.8 million of compensation expense will be recognized over the remaining vesting period.
Performance Stock Units
Performance stock units (“PSUs”) represent a contractual right to receive shares of the Company's common stock. The settlement of PSUs may range from 0% to 300% of the targeted number of PSUs stated in the agreement contingent upon the achievement of certain share price appreciation targets as compared to a peer group index. The PSUs vest and settlement is determined after a three year period.
Compensation expense associated with PSUs is based on the grant date fair value of a single PSU as determined using the Monte Carlo simulation model which utilizes a stochastic process to create a range of potential future outcomes given a variety of inputs. As the Compensation Committee intends to settle the PSUs with shares of the Company's common stock after three years, the PSU awards are accounted for as equity awards, and the fair value is calculated on the grant date. The simulation model calculates the payout percentage based on the stock price performance over the performance period. The concluded fair value is based on the average achievement percentage over all the iterations. The resulting fair value expense is amortized over the life of the PSU award.
During the year ended December 31, 2019, the Company granted 117,105 PSUs to executive officers and employees as part of their overall compensation package, which will be measured between January 1, 2019 and December 31, 2021, and were valued at a weighted average fair value of $6.42 per unit. All fair value prices were determined using the Monte Carlo simulation model. During the year ended December 31, 2019, 71,945 PSUs were forfeited by former employees, including 49,773 PSU forfeitures due to the resignations of the Company’s former Senior Vice President of Exploration and Senior Vice President of Operations and Engineering in February 2019. The Company only recognized approximately $0.5 million in stock compensation expense related to PSUs during 2019, primarily due to the expiration of PSUs which failed to meet their target as of December 31, 2018 and the above referenced forfeitures. As of December 31, 2019, an additional $0.8 million of compensation expense related to PSUs remained to be recognized over the remaining weighted-average vesting period of 1.8 years. In January 2020, 77,485 of the 2017 PSU grants vested.
During the year ended December 31, 2018, the Company granted 190,782 PSUs to executive officers, as part of their overall compensation package, at a weighted average fair value of $7.69 per unit. All prices were determined using the Monte Carlo simulation model. Also during 2018, 188,927 PSUs were forfeited by former employees, of which 153,127 were related to the resignation of the Company’s former President and CEO in September 2018. The Company recognized approximately $1.0 million in stock compensation expense related to PSUs during 2018.</t>
  </si>
  <si>
    <t>Share Repurchase Programs</t>
  </si>
  <si>
    <t>Share Repurchase Programs [Abstract]</t>
  </si>
  <si>
    <t>8. Share Repurchase Program
In September 2011, the Company’s board of directors approved a $50 million share repurchase program. All shares are to be purchased in the open market or through privately negotiated transactions. Purchases are made subject to market conditions and certain volume, pricing and timing restrictions to minimize the impact of the purchases upon the market, and when the Company believes its stock price to be undervalued. Repurchased shares of common stock become authorized but unissued shares, and may be issued in the future for general corporate and other purposes. No shares were purchased during the years ended December 31, 2019 and 2018. As of December 31, 2019, the Company had $31.8 million available under the share repurchase program for future purchases; however, repurchases could be limited by provisions of the Company’s Credit Agreement.</t>
  </si>
  <si>
    <t>Leases</t>
  </si>
  <si>
    <t xml:space="preserve">9. Leases
As of January 1, 2019, the Company adopted Accounting Standards Codification Topic 842 – Leases (“ASC 842”), which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on the Company’s consolidated balance sheet. Expanded disclosures with additional qualitative and quantitative information are also required.
ASC 842 contains several optional practical expedients upon adoption, one of which is referred to as the “package of three practical expedients.” The expedients must be taken together and allow entities to: (1) not reassess whether existing contracts contain leases, (2) carryforward the existing lease classification, and (3) not reassess initial direct costs associated with existing leases. The Company elected to apply this practical expedient package to all of its leases upon adoption. The Company also chose to implement the “short-term accounting policy election” which allows the Company to not include leases with an initial term of twelve months or less on the balance sheet. The Company recognizes payments on these leases within “Operating expenses” on its consolidated statement of operations. ASC 842 provides for a modified retrospective transition approach requiring lessees to recognize and measure leases on the balance sheet at the beginning of either the earliest period presented or as of the beginning of the period of adoption. The Company elected to apply ASC 842 as of the beginning of the period of adoption (January 1, 2019) and will not restate comparative periods. For new leases, the Company determines if an arrangement is, or contains, a lease at inception. The Company has elected to combine and account for lease and non-lease contract components as a lease.
As of January 1, 2019, the majority of the Company’s operating leases were for field equipment, such as compressors. The adoption of ASC 842 did not have a material effect on the Company’s financial results or disclosures. Leases which are on a month-to-month basis and can be easily substituted or cancelled by either party with minimal penalties are considered “short-term”. Short term leases are not included on the Company’s balance sheet and are recognized on the statement of operations on a straight-line basis over the lease term. During the year ended December 31, 2019, the Company entered into new office lease agreements and compressor contracts with lease terms of twelve months or more, which qualify as operating leases under the new standard. The Company’s corporate offices are located in Houston, Texas, under a lease that expires March 31, 2021 and Oklahoma City, Oklahoma, under a lease that expires January 31, 2022. The Company’s three field offices are located in Oklahoma, under leases which will begin to expire in 2021.
During the year ended December 31, 2019, the Company also entered into new vehicle leases and office equipment contracts, which qualify as finance leases. These leases do not have a material net impact on the Company’s consolidated financial statements.
The following table summarizes the balance sheet information related to the Company’s leases as of December 31, 2019 (in thousands):
December 31, 2019
Operating lease right of use asset (1)
$
4,316
Operating lease liability - current (2)
$
(2,597)
Operating lease liability - long-term (3)
(1,738)
Total operating lease liability
$
(4,335)
Financing lease right of use asset (1)
$
1,569
Financing lease liability - current (2)
$
(524)
Financing lease liability - long-term (3)
(1,051)
Total financing lease liability
$
(1,575)
(1)
Included in “Right-of-use lease assets” on the consolidated balance sheet.
(2)
Included in “Accounts payable and accrued liabilities” on the consolidated balance sheet.
(3)
Included in “Lease liabilities” on the consolidated balance sheet.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For operating leases existing prior to January 1, 2019, the incremental borrowing rate as of January 1, 2019 was used for the remaining lease term.
The table below presents the weighted average remaining lease terms and weighted average discount rates for the Company’s leases as of December 31, 2019:
December 31, 2019
Weighted Average Remaining Lease Terms (in years):
Operating leases
Financing leases
Weighted Average Discount Rate:
Operating leases
Financing leases
Maturities for the Company’s lease liabilities on the consolidated balance sheet as of December 31, 2019, were as follows (in thousands):
December 31, 2019
Operating Leases
Financing Leases
2020
$
2,786
$
583
2021
1,318
544
2022
197
322
2023
170
186
2024
157
11
2025
-
-
Total future minimum lease payments
4,628
1,646
Less: imputed interest
(293)
(71)
Present value of lease liabilities
$
4,335
$
1,575
The following table summarizes expenses related to the Company’s leases for the three and twelve months ended December 31, 2019 (in thousands):
Three Months Ended December 31, 2019
Year Ended December 31, 2019
Operating lease cost (1) (2)
$
542
$
742
Financing lease cost - amortization of right-of-use assets
87
92
Financing lease cost - interest on lease liabilities
17
18
Administrative lease cost (3)
19
75
Short-term lease cost (1) (4)
741
4,101
Total lease cost
$
1,406
$
5,028
(1)
This total does not reflect amounts that may be reimbursed by other third parties in the normal course of business, such as non-operating working interest owners.
(2)
Costs related to office leases and compressors with lease terms of twelve months of more.
(3)
Costs related primarily to office equipment and IT solutions with lease terms of more than one month and less than one year.
(4)
Costs related primarily to drilling rigs, generators and compressor agreements with lease terms of more than one month and less than one year.
There were $0.8 million and $0.1 million in cash payments related to operating leases and financing leases, respectively, during the twelve months ended December 31, 2019. </t>
  </si>
  <si>
    <t>Other Financial Information</t>
  </si>
  <si>
    <t>Other Financial Information [Abstract]</t>
  </si>
  <si>
    <t>10. Other Financial Information
The following table provides additional detail for accounts receivable, prepaids, and accounts payable and accrued liabilities which are presented on the consolidated balance sheets (in thousands):
December 31,
December 31,
2019
2018
Accounts receivable:
Trade receivables
$
21,110
$
6,052
Receivable for Alta Resources distribution
1,712
1,993
Joint interest billings
13,104
3,833
Income taxes receivable
509
424
Other receivables
4,126
223
Allowance for doubtful accounts
(994)
(994)
Total accounts receivable
$
39,567
$
11,531
Prepaid expenses and other:
Prepaid insurance
$
683
$
792
Other
508
511
Total prepaid expenses and other
$
1,191
$
1,303
Accounts payable and accrued liabilities:
Royalties and revenue payable
$
49,644
$
17,986
Advances from partners
6,733
1,785
Accrued exploration and development
8,210
4,751
Accrued acquisition costs
—
4,352
Trade payables
14,086
3,385
Accrued general and administrative expenses
12,037
2,545
Accrued operating expenses
5,794
1,801
Accrued short term leases
3,120
—
Other accounts payable and accrued liabilities
4,969
2,901
Total accounts payable and accrued liabilities
$
104,593
$
39,506
Included in the table below is supplemental cash flow disclosures and non-cash investing activities during the years ended December 31, 2019 and 2018, in thousands:
Year Ended December 31,
2019
2018
Cash payments:
Interest payments
$
7,761
$
5,656
Income tax payments, net of cash refunds
668
81
Non-cash items excluded from investing activities in the consolidated statements of cash flows:
Increase (decrease) in accrued capital expenditures
1,841
(3,649)</t>
  </si>
  <si>
    <t>Investment In Exaro Energy III LLC</t>
  </si>
  <si>
    <t>Investment In Exaro Energy III LLC [Abstract]</t>
  </si>
  <si>
    <t>11. Investment in Exaro Energy III LLC
Through the Company’s wholly-owned subsidiary, Contaro Company (“Contaro”), the Company committed to invest up to $67.5 million in Exaro for an ownership interest of approximately 37%. The aggregate commitment of all the Exaro investors was approximately $183 million. The Company did not make any contributions during the year ended December 31, 2019 and has no plans to invest additional funds in Exaro, as the commitment to invest in Exaro expired on March 31, 2017. As of December 31, 2019, the Company had invested approximately $46.9 million. Contango’s share in the equity of Exaro at December 31, 2019 was approximately $6.8 million.
The Company's share in Exaro's results of operations recognized for the years ended December 31, 2019 and 2018 was a gain of $1.0 million, net of zero tax expense and a loss of $12.6 million, net of zero tax, respectively.</t>
  </si>
  <si>
    <t>Asset Retirement Obligation</t>
  </si>
  <si>
    <t>Asset Retirement Obligation Disclosure [Abstract]</t>
  </si>
  <si>
    <t xml:space="preserve">12. Asset Retirement Obligation
The Company accounts for its retirement obligation of long lived assets by recording the net present value of a liability for an asset retirement obligation (“ARO”) in the period in which it is incurred. When the liability is initially recorded, a company increases the carrying amount of the related long-lived asset. Over time, the liability is accreted to its present value each period, and the capitalized cost is depreciated over the useful life of the related asset. Upon settlement of the liability, an entity either settles the obligation for its recorded amount or incurs a gain or loss upon settlement.
Activities related to the Company’s ARO during the years ended December 31, 2019 and 2018 were as follows (in thousands):
Year Ended December 31,
2019
2018
Balance as of the beginning of the period
$
13,497
$
22,405
Liabilities incurred during period
256
163
Liabilities settled during period
(1,380)
(1,339)
Accretion
1,062
960
Sales
(816)
(8,599)
Acquisitions
37,596
—
Change in estimate
1,450
(93)
Balance as of the end of the period
$
51,665
$
13,497
All of the total liabilities incurred during the years ended December 31, 2019 and 2018 were related to new wells drilled during the period. All of the total liabilities settled during the years ended December 31, 2019 and 2018 were related to wells plugged and abandoned during the period. The acquisitions refer to new liabilities assumed from the properties acquired in the White Star and Will Energy acquisitions. </t>
  </si>
  <si>
    <t>Long-Term Debt</t>
  </si>
  <si>
    <t>13. Long-Term Debt
Credit Agreement
On September 17, 2019, the Company entered into its new revolving Credit Agreement with JPMorgan Chase Bank, N.A. and other lenders, which established a borrowing base of $65 million. The Credit Agreement was amended on November 1, 2019, in conjunction with the closing of the Will Energy and White Star acquisitions, to add two additional lenders and increase the borrowing base thereunder to $145 million, which is the current borrowing base. The borrowing base is subject to semi-annual redeterminations. Beginning in 2020, the semi-annual redeterminations will occur on May 1 st and November 1 st of each year. The borrowing base may also be adjusted by certain events, including the incurrence of any senior unsecured debt, material asset dispositions or liquidation of hedges in excess of certain thresholds. The Credit Agreement matures on September 17, 2024.
On September 18, 2019, the Company repaid all obligations outstanding on, and terminated, its previous Credit Facility with the Royal Bank of Canada, which matured on October 1, 2019, with borrowings under the Credit Agreement.
Initially, the Company incurred $1.8 million of arrangement and upfront fees in connection with the Credit Agreement, which was to be amortized over the five year term of the Credit Agreement. On November 1, 2019, in connection with the amendment of the Credit Agreement, the Company incurred an additional $1.6 million of debt issuance costs, which will be amortized over the remaining five year term. As of December 31, 2019, the remaining balance of these fees was $3.3 million, which will be amortized through September 17, 2024.
As of December 31, 2019, the Company had $72.8 million outstanding under the Credit Agreement and $1.9 million in outstanding letters of credit. As of December 31, 2018, the Company had $60.0 million outstanding under the Credit Facility and $1.9 million in outstanding letters of credit. As of December 31, 2019, borrowing availability under the Credit Agreement was $70.3 million.
The Credit Agreement is collateralized by liens on substantially all of the Company’s oil and gas properties and other assets and security interests in the stock of its wholly owned and/or controlled subsidiaries. The Company’s wholly owned and/or controlled subsidiaries are also required to join as guarantors under the Credit Agreement.
Borrowings under the Credit Agreement bear interest at LIBOR, the U.S. prime rate, or the federal funds rate, plus a 1.25% to 3.25% margin, dependent upon the amount outstanding. Total interest expense under the Company’s Credit Agreement and Credit Facility, and other financing fees, including commitment fees, for the years ended December 31, 2019 and 2018 was approximately $8.6 million and $5.5 million, respectively.
The weighted average interest rates in effect at December 31, 2019 and December 31, 2018 were 4.3% under the Credit Agreement and 6.3% under the Credit Facility, respectively.
The Credit Agreement contains customary and typical restrictive covenants. Commencing in the quarter ending December 31, 2019, the Credit Agreement requires a Current Ratio of greater than or equal to 1.0 and a Leverage Ratio of less than or equal to 3.50, both as defined in the Credit Agreement. The Credit Agreement also contains events of default that may accelerate repayment of any borrowings and/or termination of the facility. Events of default include, but are not limited to, a going concern qualification, payment defaults, breach of certain covenants, bankruptcy, insolvency or change of control events. As of December 31, 2019, the Company was in compliance with all of its covenants under the Credit Agreement.</t>
  </si>
  <si>
    <t>Commitments and Contingencies</t>
  </si>
  <si>
    <t>Commitments And Contingencies [Abstract]</t>
  </si>
  <si>
    <t>14. Commitments and Contingencies
Contango leases its office space, compressors, vehicles and certain other equipment, which are considered operating and finance leases. See Note 9 – “Leases” for more information. The Company also incurs commitments on its oil and gas leases, such as delay rentals, surface damage payments and rental payments associated with salt water disposal contracts.
As of December 31, 2019, minimum future operating and finance lease payments and other commitments listed above for Contango’s fiscal years are as follows (in thousands):
Fiscal years ending December 31,
2020
$
4,471
2021
2,810
2022
1,468
2023
1,282
2024
1,094
2025 and thereafter
919
Total
$
12,044
The amounts incurred under operating and finance leases and payments related to delay rentals, surface use and salt water disposal contracts during the years ended December 31, 2019 and 2018 were approximately $1.5 million and $5.1 million, respectively.
Throughput Contract Commitment
The Company has a signed a throughput agreement with a third party pipeline owner/operator that constructed a natural gas gathering pipeline in the Company’s Southeast Texas area that allows the Company to defray the cost of building the pipeline itself. Beginning in late 2016, the Company was unable to meet the minimum monthly gas volume deliveries through this line in its Southeast Texas area, and the volume will continue through the expiration of the throughput commitment on March 31, 2020. The throughput deficiency fee is paid in April of each calendar year. The Company incurred fees of $1.0 million, $1.0 million and $1.1 million during the years ended December 31, 2019, 2018 and 2017 respectively. As of December 31, 2019, the Company has recorded a $1.0 million loss contingency through the end of the contract in March 2020. The $1.0 million balance is payable on April 1, 2020.
Legal Proceedings
From time to time, the Company is involved in legal proceedings relating to claims associated with its properties, operations or business or arising from disputes with vendors in the normal course of business, including the material matters discussed below.
On November 16, 2010, a subsidiary of the Company, several predecessor operators and several product purchasers were named in a lawsuit filed in the District Court for Lavaca County in Texas by an entity alleging that it owns a working interest in two wells that has not been recognized by the Company or by predecessor operators to which the Company had granted indemnification rights. In dispute is whether ownership rights were transferred through a number of decades-old poorly documented transactions. Based on prior summary judgments, the trial court entered a final judgment in the case in favor of the plaintiffs for approximately $5.3 million, plus post-judgment interest. The Company appealed the trial court’s decision to the applicable state Court of Appeals, and in the fourth quarter of 2017, the Court of Appeals issued its opinion and affirmed the trial court’s summary decision. In the first quarter of 2018, the Company filed a motion for rehearing with the Court of Appeals, which was denied, as expected. The Company filed a petition requesting a review by the Texas Supreme Court, as the Company believes the trial and appellate courts erred in the interpretation of the law. In early October 2019, the Texas Supreme Court notified the Company that it would not hear this case. The Company engaged additional legal representation to assist in the preparation of an amended petition requesting that the Texas Supreme Court reconsider its initial decision to not review the case. That amended petition was filed, and in mid-March 2020, the Texas Supreme Court decided they would not re-hear the case. Consequently, during the three months ended December 31, 2019, the Company recorded a $6.3 million liability for the judgment, interest and fees, with $3.5 million of such liability related to suspended funds currently reflected in “Accounts payable and accrued liabilities” on the Company’s consolidated balance sheet.
On January 14, 2016, the Company was named as the defendant in a lawsuit filed in the District Court for Harris County in Texas by a third-party operator. The Company participated in the drilling of a well in 2012, which experienced serious difficulties during the initial drilling, which eventually led to the plugging and abandoning of the wellbore prior to reaching the target depth. In dispute is whether the Company is responsible for the additional costs related to the drilling difficulties and plugging and abandonment. In September 2019, the case went to trial, and, in October 2019, the court ruled in favor of the plaintiff. Prior to the judgment, the Company had approximately $1.1 million in accounts payable related to the disputed costs associated with this case. As a result of the judgment, during the three months ended September 30, 2019, the Company recorded an additional $2.1 million liability for the final judgment plus fees and interest. The Company has since prepared and filed an appeal with the appellate court for a review of the initial trial court decision and is awaiting the court’s response.
While many of these matters involve inherent uncertainty and the Company is unable at the date of this filing to estimate an amount of possible loss with respect to certain of these matters, the Company believes that the amount of the liability, if any, ultimately incurred with respect to these proceedings or claims will not have a material adverse effect on its consolidated financial position as a whole or on its liquidity, capital resources or future annual results of operations. The Company maintains various insurance policies that may provide coverage when certain types of legal proceedings are determined adversely.
Employment Agreements
On November 30, 2016, all of the Company’s existing employment agreements expired through nonrenewal, and the Company and Mr. Keel, Mr. Grady, Mr. Mengle and Mr. Atkins entered into Amended and Restated Employment Agreements (“Employment Agreements”). The Employment Agreements provided for an initial term of three years for Messrs. Keel and Grady and an initial term of two years for Messrs. Mengle and Atkins. Each of the Employment Agreements automatically renews for additional one year terms, unless Contango or the executive provides prior notice of intention not to extend the agreement. Mr. Keel’s employment agreement was terminated in conjunction with the Separation Agreement entered into between the Company and Mr. Keel on August 14, 2018. The employment agreements with Mr. Mengle and Mr. Atkins expired on November 30, 2018, and the employment agreement with Mr. Grady expired on November 30, 2019. No employment agreements were renewed pursuant to the Company’s plan to phase out the use of employment agreements.
During the term of the Employment Agreements, Mr. Keel was entitled to a base salary of $600,000 until his resignation. Mr. Grady is entitled to a base salary of $400,000, Mr. Mengle was entitled to a base salary of $300,000 and Mr. Atkins was entitled to a base salary of $310,000. The Employment Agreements provided that each executive shall participate in the Company’s CIBP and LTIP. With respect to the CIBP, the Employment Agreements provide that the executives are eligible to receive an annual cash incentive bonus with a target award level of 100% for Messrs. Keel and Grady and 80% for Messrs. Mengle and Atkins, of such executive’s base salary, under such terms and conditions as the Company may determine each applicable year. With respect to the LTIP, the Employment Agreements provide that the executives are eligible to participate in the Company’s equity compensation plan for each calendar year in which the executive is employed by the Company, under such terms and conditions as the Company may determine in each applicable year.</t>
  </si>
  <si>
    <t>Net Loss Per Common Share</t>
  </si>
  <si>
    <t xml:space="preserve">15. Net Loss Per Common Share
A reconciliation of the components of basic and diluted net loss per common share for the years ended December 31, 2019 and 2018 is presented below (in thousands):
Year Ended December 31, 2019
Net Loss
Shares
Per Share
Basic Earnings per Share:
Net loss attributable to common stock
$
(159,796)
54,136
$
(2.95)
Diluted Earnings per Share:
Effect of potential dilutive securities:
Weighted average of incremental shares (stock options, restricted stock and PSUs)
—
—
—
Net loss attributable to common stock
$
(159,796)
54,136
$
(2.95)
Year Ended December 31, 2018
Net Loss
Shares
Per Share
Basic Earnings per Share:
Net loss attributable to common stock
$
(121,568)
25,945
$
(4.69)
Diluted Earnings per Share:
Effect of potential dilutive securities:
Weighted average of incremental shares (stock options, restricted stock and PSUs)
—
—
—
Net loss attributable to common stock
$
(121,568)
25,945
$
(4.69)
The numerator for basic earnings per share is net loss attributable to common stockholders. The numerator for diluted earnings per share is net loss available to common stockholders.
Potential dilutive securities (stock options, restricted stock and PSUs) have not been considered when their effect would be antidilutive. The potentially dilutive shares would have been 613,506 shares and 1,141,707 shares for the years ended December 31, 2019 and 2018, respectively. </t>
  </si>
  <si>
    <t>Income Taxes</t>
  </si>
  <si>
    <t>Income Taxes [Abstract]</t>
  </si>
  <si>
    <t>16. Income Taxes
Income taxes are provided for the tax effects of transactions reported in the financial statements and consist of taxes currently payable plus deferred income taxes related to certain income and expenses recognized in different periods for financial and income tax reporting purposes. Deferred income taxes are measured by applying currently enacted tax rates to the differences between financial statements and income tax reporting. Numerous judgments and assumptions are inherent in the determination of deferred income tax assets and liabilities as well as income taxes payable in the current period. The Company is subject to taxation in several jurisdictions, and the calculation of its tax liabilities involves dealing with uncertainties in the application of complex tax laws and regulations in various taxing jurisdictions.
Income Tax Computation
Actual income tax expense differs from income tax expense computed by applying the U.S. federal statutory corporate rate of 21 percent for the years ended December 31, 2019 and 2018, respectively, to pretax income as follows (dollars in thousands):
Year Ended December 31,
2019
2018
Benefit at statutory tax rate
$
(33,561)
21.00
%
$
(25,504)
21.00
%
State income tax provision, net of federal benefit
555
(0.35)
%
120
(0.10)
%
Permanent differences
30
(0.02)
%
579
(0.48)
%
Stock based compensation
979
(0.61)
%
1,353
(1.11)
%
Valuation allowance
34,239
(21.42)
%
21,941
(18.07)
%
Other
(2,022)
1.26
%
1,631
(1.34)
%
Income tax provision
$
220
(0.14)
%
$
120
(0.10)
%
The effective tax rate for the years ended December 31, 2019 and 2018 varies from the statutory rate primarily as a result of recording a valuation allowance.
The provision (benefit) for income taxes for the periods indicated are comprised of the following (in thousands):
Year Ended December 31,
2019
2018
Current tax provision (benefit):
Federal
$
(335)
$
—
State
555
120
Total
$
220
$
120
Deferred tax provision:
Federal
$
—
$
—
State
—
—
Total
$
—
$
—
Total tax provision (benefit):
Federal
$
(335)
$
—
State
555
120
Total
$
220
$
120
Included in gain (loss) from investment in affiliates
$
—
$
—
Total income tax provision
$
220
$
120
The net deferred tax is comprised of the following (in thousands):
December 31,
2019
2018
Deferred tax assets:
Net operating loss carryforward
$
81,571
$
80,930
Income tax credits
—
454
Derivative instruments
377
—
Deferred compensation
—
678
Oil and gas properties
11,436
—
Investment in affiliates
2,799
—
Recognized built in loss
6,718
—
Other
2,549
1,529
Total deferred tax assets before valuation allowance
$
105,450
$
83,591
Valuation allowance
(105,212)
(70,973)
Net deferred tax assets
$
238
$
12,618
Deferred tax liability:
Oil and gas properties
$
—
$
(11,042)
Investment in affiliates
—
(275)
Deferred compensation
(238)
—
Derivative instruments
—
(877)
Deferred tax liability
$
(238)
$
(12,194)
Total net deferred tax
$
—
$
424
Accounting for uncertainty in income taxes prescribes a recognition threshold and a measurement attribute for the financial statement recognition and measurement of income tax positions taken or expected to be taken in an income tax return. For those benefits to be recognized, an income tax position must be more-likely-than-not to be sustained upon examination by taxing authorities.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The Company considers the scheduled reversal of deferred tax liabilities, projected future taxable income and tax planning strategies in making this assessment. Based upon the amount of deferred tax liabilities, level of historical taxable income and projections for future taxable income over the periods in which the deferred tax assets are deductible, the Company believes it is not more-likely-than-not that it will realize the benefits of these deductible differences and has recorded a valuation allowance for federal and state purposes of approximately $104.2 million and approximately $1.0 million, respectively.
As of December 31, 2019, the Company had federal net operating loss (“NOL”) carryforwards of approximately $383.9 million and state NOLs of $20.4 million. The Federal NOL carryforwards occurred due to the merger with Crimson Exploration, Inc. (“Crimson”) in 2013 (the “Merger”) and subsequent taxable losses during the years 2014 through 2019 due to lower commodity prices and utilization of various elections available to the Company in expensing capital expenditures incurred in the development of oil and gas properties. Generally, these NOLs are available to reduce future taxable income and the related income tax liability subject to the limitations set forth in Internal Revenue Code Section 382 related to changes of more than 50% of ownership of the Company’s stock by 5% or greater shareholders over a three-year period (a Section 382 Ownership Change) from the time of such an ownership change. Recently passed legislation, however, temporarily suspends the Section 172 limitation for NOLs arising in a tax year beginning in 2018, 2019 or 2020 and also allows these NOLs to be carried back five years.
On November 19, 2018, the Company completed a follow-on offering (the “2018 Offering”) of 7.5 million additional shares of common stock. Prior to December 18, 2018, the underwriters exercised their Green Shoe option purchasing an additional approximate 1.1 million shares, resulting in a total of approximately 8.6 million primary shares issued in the Offering. This issuance resulted in a Section 382 Ownership Change (the “2018 Ownership Change”) which limits the Company’s future ability to use its NOLs. As such, the Company is limited in use of NOLs for amounts incurred prior to November 20, 2018 in an amount estimated to be approximately $2.4 million per year (plus any recognized built in gains during the next five years) or until expiration of each annual vintage of NOL (generally, 20 years for each annual vintage of NOLs incurred prior to 2018).
On September 12, 2019, as discussed in Note 1 – “Organization and Business”, the Company completed the September Public Offering which also resulted in a Section 382 Ownership Change on that date (the “2019 Ownership Change” and, together with the 2018 Ownership Change, the “Ownership Changes”). Due to changing market conditions, the Company’s ability to utilize pre-2018 NOLs on that date could be limited to $700 thousand a year (in pre-tax dollars). This lower annual limitation resulting from the 2019 Ownership Change effectively eliminates the ability to utilize these tax attributes in the future.
The Company is also affected by the limitation in Section 163(j) on interest taken in any given tax year. As of December 31, 2019, the Company had a limitation of $2.4 million which will carry over indefinitely. Additionally, the Company’s post-2017 NOLs of $96.6 million are also not subject to expiration, but are limited to offsetting 80% of the Company’s taxable income in any year of usage after December 31, 2020. These carryovers are subject to any applicable Section 382 limitation (discussed above).
As a result of the Ownership Changes, the Company has recorded a valuation allowance against substantially all of its NOLs and other deferred tax assets. The valuation allowance balance at December 31, 2019 is $105.2 million.
ASC 740, Income Taxes (“ASC 740”) prescribes a recognition threshold and a measurement attribute for the financial statement recognition and measurement of income tax positions taken or expected to be taken in an income tax return. For those benefits to be recognized, an income tax position must be more-likely-than-not to be sustained upon examination by taxing authorities. As a result of the Merger, the Company acquired certain tax positions taken by Crimson in prior years. These positions are not expected to have a material impact on results of operations, financial position or cash flows. A reconciliation of the beginning and ending amount of unrecognized income tax benefits is as follows (in thousands):
Unrecognized Tax Benefits
Balance at December 31, 2018
$
227
Additions based on tax positions related to the current year
—
Additions based on tax positions related to prior years
—
Additions due to acquisitions
—
Reductions due to a lapse of the applicable statute of limitations
(227)
Change in rate due to remeasurement
—
Balance at December 31, 2019
$
—
The Company's policy is to recognize interest and penalties related to uncertain tax positions as income tax benefit (expense) in the Company’s Consolidated Statements of Operations. The Company had no interest or penalties related to unrecognized tax benefits for the year ended December 31, 2019 or any prior years. The total amount of unrecognized tax benefit, if recognized, that would affect the effective tax rate was zero.
The Company's tax returns are subject to periodic audits by the various jurisdictions in which the Company operates. These audits can result in adjustments of taxes due or adjustments of the NOL carryforwards that are available to offset future taxable income. The Company does not anticipate that the total unrecognized tax benefits will significantly change due to the settlement of audits and the expiration of the statute of limitations prior to December 31, 2019.
Generally, the Company's income tax years of 2009 through 2019 remain open and subject to examination by Federal tax authorities, and the tax years of 2009 through 2019 remain open and subject to examination by the tax authorities in Texas and Louisiana which are the jurisdictions where the Company carries its principal operations.</t>
  </si>
  <si>
    <t>Subsequent Events</t>
  </si>
  <si>
    <t>Subsequent Events [Abstract]</t>
  </si>
  <si>
    <t>17. Subsequent Events
In December 2019, a novel strain of coronavirus (SARS-Cov-2), which causes COVID-19, was reported to have surfaced in China. The spread of this virus has caused business disruption beginning in January 2020, including disruption to the oil and natural gas industry. In March 2020, the World Health Organization declared the outbreak of COVID-19 to be a pandemic, and the U.S. economy began to experience pronounced effects. The extent of the impact of the COVID-19 pandemic on the Company's operational and financial performance, including the Company's ability to execute its business strategies and initiatives in the expected time frame, is uncertain and depends on various factors, including, but not limited to, the demand for oil and natural gas, the availability of personnel, goods and services critical to the Company’s ability to operate its properties and potential governmental restrictions. While the disruption is currently expected to be temporary, there is uncertainty around the extent and duration. Therefore, while the Company expects this matter will likely disrupt its operations in some way, the related financial impact of any such disruption cannot be reasonably estimated at this time.</t>
  </si>
  <si>
    <t>Summary of Significant Accounting Policies (Policies)</t>
  </si>
  <si>
    <t>Basis of Presentation</t>
  </si>
  <si>
    <t>Basis of Presentation
The Company’s consolidated financial statements have been prepared in accordance with accounting principles generally accepted in the United States of America and include the accounts of Contango Oil &amp; Gas Company and its subsidiaries, after elimination of all material intercompany balances and transactions. All wholly-owned subsidiaries are consolidated.</t>
  </si>
  <si>
    <t>Other Investments</t>
  </si>
  <si>
    <t xml:space="preserve">Other Investments
The Company has two seats on the board of directors of Exaro and has significant influence, but not control, over the company. As a result, the Company's 37% ownership in Exaro is accounted for using the equity method. Under the equity method, the Company's proportionate share of Exaro's net income increases the balance of its investment in Exaro, while a net loss or payment of dividends decreases its investment. In the consolidated statement of operations, the Company’s proportionate share of Exaro's net income or loss is reported as a single line-item in Gain (loss) from investment in affiliates (net of income taxes). </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most significant estimates include oil, natural gas, and NGL revenues, income taxes, stock-based compensation, reserve estimates, impairment of natural gas and oil properties, valuation of derivatives, asset retirement obligations, accrued liabilities and purchase price allocations. Actual results could differ from those estimates.</t>
  </si>
  <si>
    <t>Revenue Recognition</t>
  </si>
  <si>
    <t>Revenue Recognition
Adoption of ASC 606
As of January 1, 2018 the Company adopted Accounting Standards Codification Topic 606 – Revenue from Contracts with Customers (“ASC 606”), which supersedes the revenue recognition requirements and industry-specific guidance under Accounting Standards Codification Top 605 – Revenue Recognition (“ASC 605”). The Company adopted ASC 606 using the modified retrospective method which allows the Company to apply the new standard to all new contracts entered into after December 31, 2017 and all existing contracts for which all (or substantially all) of the revenue has not been recognized under legacy revenue guidance prior to December 31, 2017. The Company identified no material impact on its historical revenues upon initial application of ASC 606, and as such has not recognized any cumulative catch-up effect to the opening balance of the Company’s shareholders’ equity as of January 1, 2018. ASC 606 supersedes previous revenue recognition requirements in ASC 605 and includes a five-step revenue recognition model to depict the transfer of goods or services to customers in an amount that reflects the consideration to which the Company expects to be entitled in exchange for those goods or services.
Revenue from Contracts with Customers
Sales of oil, condensate, natural gas and natural gas liquids (“NGLs”) are recognized at the time control of the products are transferred to the customer. Based upon the Company’s current purchasers’ past experience and expertise in the market, collectability is probable, and there have not been payment issues with the Company’s purchasers over the past year or currently. Generally, the Company’s gas processing and purchase agreements indicate that the processors take control of the gas at the inlet of the plant and that control of residue gas is returned to the Company at the outlet of the plant. The midstream processing entity gathers and processes the natural gas and remits proceeds to the Company for the resulting sales of NGLs. The Company delivers oil and condensate to the purchaser at a contractually agreed-upon delivery point at which the purchaser takes custody, title and risk of loss of the product.
When sales volumes exceed the Company’s entitled share, a production imbalance occurs. If production imbalance exceeds the Company’s share of the remaining estimated proved natural gas reserves for a given property, the Company records a liability. Production imbalances have not had and currently do not have a material impact on the financial statements, and this did not change with the adoption of ASC 606.
Transaction Price Allocated to Remaining Performance Obligations
Generally, the Company’s contracts have an initial term of one year or longer but continue month to month unless written notification of termination in a specified time period is provided by either party to the contract. The Company has used the practical expedient in ASC 606 which states that the Company is not required to disclose that transaction price allocated to remaining performance obligations if the variable consideration is allocated entirely to a wholly unsatisfied performance obligation. Future volumes are wholly unsatisfied, and disclosure of the transaction price allocated to remaining performance obligation is not required.
Contract Balances
The Company receives purchaser statements from the majority of its customers but there are a few contracts where the Company prepares the invoice. Payment is unconditional upon receipt of the statement or invoice. Accordingly, the Company’s product sales contracts do not give rise to contract assets or liabilities under ASC 606. The majority of the Company’s contract pricing provisions are tied to a market index, with certain adjustments based on, among other factors, whether a well delivers to a gathering or transmission line, quality of the oil or natural gas, and supply and demand conditions. The price of these commodities fluctuates to remain competitive with supply.
Prior Period Performance Obligations
The Company records revenue in the month production is delivered to the purchaser. Settlement statements may not be received for 30 to 90 days after the date production is delivered, and therefore the Company is required to estimate the amount of production delivered to the purchaser and the price that will be received for the sale of the product. Differences between the Company’s estimates and the actual amounts received for product sales are generally recorded in the following month that payment is received. Any differences between the Company’s revenue estimates and actual revenue received historically have not been significant. The Company has internal controls in place for its revenue estimation accrual process.
Impact of Adoption of ASC 606
The Company has reviewed all of its natural gas, NGLs, residue gas, condensate and oil sales contracts to assess the impact of the provisions of ASC 606. Based upon the Company’s review, there were no required changes to the recording of residue gas or condensate and oil contracts. Certain NGL and natural gas contracts would require insignificant changes to the recording of transportation, gathering and processing fees as net to revenue or as an expense. The Company concluded that these minor changes were not material to its operating results on a quantitative or qualitative basis. Therefore, there was no impact to its results of operations for the twelve months ended December 31, 2019. The Company has modified procedures to its existing internal controls relating to revenue by reviewing for any significant increase in sales level, primarily on gas processing or gas purchasing contracts, on a quarterly basis to monitor the significance of gross revenue versus net revenue and expenses under ASC 606. As under previous revenue guidance, the Company will continue to review all new or modified revenue contracts on a quarterly basis for proper treatment.</t>
  </si>
  <si>
    <t>Cash Equivalents</t>
  </si>
  <si>
    <t>Cash Equivalents
Cash equivalents are considered to be highly liquid investment grade debt investments having an original maturity of 90 days or less. As of December 31, 2019, the Company had $1.6 million in cash and cash equivalents, after transferring cash balances at the end of each day to reduce outstanding debt under the Company’s revolving Credit Agreement to minimize debt service costs. Under the Company’s cash management system, checks issued but not yet presented to banks by the payee frequently result in book overdraft balances for accounting purposes and are classified in accounts payable in the consolidated balance sheets. At December 31, 2019, accounts payable included $6.1 million in outstanding checks that had not been presented for payment. At December 31, 2018, accounts payable included $4.8 million in outstanding checks that had not been presented for payment.</t>
  </si>
  <si>
    <t>Accounts Receivable</t>
  </si>
  <si>
    <t>Accounts Receivable
The Company sells natural gas, oil and NGLs to a limited number of customers. In addition, the Company participates with other parties in the operation of natural gas and oil wells. Substantially all of the Company’s accounts receivables are due from either purchasers of natural gas and oil or participants in natural gas and oil wells for which the Company serves as the operator. Generally, operators of natural gas and oil properties have the right to offset future revenues against unpaid charges related to operated wells.
The allowance for doubtful accounts is an estimate of the losses in the Company’s accounts receivable. The Company periodically reviews the accounts receivable from customers for any collectability issues. An allowance for doubtful accounts is established based on reviews of individual customer accounts, recent loss experience, current economic conditions and other pertinent factors. Amounts deemed uncollectible are charged to the allowance.
Accounts receivable allowance for bad debt was $1.0 and $1.0 million as of December 31, 2019 and 2018, respectively . At December 31, 2019 and 2018, the carrying value of the Company’s accounts receivable approximated fair value.</t>
  </si>
  <si>
    <t>Oil and Gas Properties - Successful Efforts</t>
  </si>
  <si>
    <t>Oil and Gas Properties - Successful Efforts
The Company follows the successful efforts method of accounting for its natural gas and oil activities. Under the successful efforts method, lease acquisition costs and all development costs are capitalized. Exploratory drilling costs are capitalized until the results are determined. If proved reserves are not discovered, the exploratory drilling costs are expensed. Other exploratory costs, such as seismic costs and other geological and geophysical expenses, are expensed as incurred. Depreciation, depletion and amortization is calculated on a field by field basis using the unit of production method, with lease acquisition costs amortized over total proved reserves and other capitalized costs amortized over proved developed reserves.
Depreciation, depletion and amortization ("DD&amp;A") of capitalized drilling and development costs of producing natural gas and oil properties, including related support equipment and facilities net of salvage value, are computed using the unit of production method on a field basis based on total estimated proved developed natural gas and oil reserves. Amortization of producing leaseholds is based on the unit of production method using total estimated proved reserves. Upon sale or retirement of properties, the cost and related accumulated depreciation, depletion and amortization are eliminated from the accounts and the resulting gain or loss, if any, is recognized. Unit of production rates are revised whenever there is an indication of a need, but at least annually. Revisions are accounted for prospectively as changes in accounting estimates.
Other property and equipment are depreciated using the straight-line method over their estimated useful lives which range between three and 13 years.</t>
  </si>
  <si>
    <t>Impairment of Oil and Gas Properties</t>
  </si>
  <si>
    <t>Impairment of Oil and Gas Properties
Pursuant to GAAP, when circumstances indicate that proved properties may be impaired, the Company compares expected undiscounted future cash flows on a field by field basis to the unamortized capitalized cost of the asset. If the estimated future undiscounted cash flows, based on the Company’s estimate of future reserves, natural gas and oil prices, operating costs and production levels from oil and natural gas reserves, are lower than the unamortized capitalized cost, then the capitalized cost is reduced to its fair value. The factors used to determine fair value include, but are not limited to, estimates of proved, probable and possible reserves, future commodity prices, the timing of future production and capital expenditures and a discount rate commensurate with the risk reflective of the lives remaining for the respective oil and gas properties. Additionally, the Company may use appropriate market data to determine fair value.
For the year ended December 31, 2019, the Company recognized non-cash proved property impairment expense of $117.8 million due to reserve revisions which resulted from the negative impact of performance and price related revisions to the present value of our year-end proved reserves, and the relationship of that value to the historical carrying cost of our assets on the balance sheet. Included in the impairment charge was $34.5 million related to the Company’s proved offshore Gulf of Mexico properties, primarily a result of performance revisions associated with the re-evaluation of the projected field costs and recoverable condensate volumes. In addition, the Company recognized onshore proved property impairment expense of $83.3 million, including $73.7 million in the Bullseye area in its West Texas region and $9.6 million in its Other Onshore region. The onshore impairment was primarily due to performance revisions and changes in realizable prices on the producing properties, which led to the re-evaluation of the economics and future drilling plans for the proved undeveloped locations in these areas in the current commodity price environment, which then resulted in the elimination of certain proved undeveloped locations due to the SEC’s five year development rule for such locations.
For the year ended December 31, 2018, the Company recorded an impairment expense of approximately $101.9 million related to proved properties. Included in the 2018 proved property impairment expense was $61.7 million related to the impairment of the carrying costs of the Company’s offshore Gulf of Mexico properties made during the quarter ended September 30, 2018. This impairment was primarily a result of revised proved reserve estimates based on new bottom hole pressure data gathered during the planned installation of a second stage of compression in the Company’s Eugene Island 11 field. In 2018, the Company also recognized onshore proved property impairment expense of $40.2 million, of which $24.9 million was related to certain of its non-core properties in South and Southeast Texas that were reduced to their fair value as a result of planned sales during the quarters ended September 30, 2018 and December 31, 2018, and $15.3 million of impairment was due to price related reserve revisions primarily on the Company’s Wyoming and certain South Texas assets. See Note 4 – “Acquisitions and Dispositions” for further information regarding the property dispositions.
Unproved properties are reviewed quarterly to determine if there has been an impairment of the carrying value, with any such impairment charged to expense in the period. During the year ended December 31, 2019, the Company recognized impairment expense of approximately $9.2 million related primarily to lease expirations, and near-term expirations, in the Bullseye area of the Company’s West Texas region. During the year ended December 31, 2018, the Company recognized impairment expense of approximately $1.3 million related to unproved properties due to expiring leases in its Other Onshore properties.</t>
  </si>
  <si>
    <t>Asset Retirement Obligations</t>
  </si>
  <si>
    <t>Asset Retirement Obligations
Asset Retirement and Environmental Obligations (ASC 410) requires that the fair value of an asset retirement cost, and corresponding liability, should be recorded as part of the cost of the related long-lived asset and subsequently allocated to expense using a systematic and rational method. The Company records an asset retirement obligation (“ARO”) to reflect the Company's legal obligation related to future plugging and abandonment of its oil and natural gas wells, platforms and associated pipelines and equipment. The Company estimates the expected cash flows associated with the obligation and discounts the amounts using a credit-adjusted, risk-free interest rate. At least annually, the Company reassesses the obligation to determine whether a change in the estimated obligation is necessary. The Company evaluates whether there are indicators that suggest the estimated cash flows underlying the obligation have materially changed. Should these indicators suggest the estimated obligation may have materially changed on an interim basis (quarterly), the Company will accordingly update its assessment. Additional retirement obligations increase the liability associated with new oil and natural gas wells, platforms, and associated pipelines and equipment as these obligations are incurred. The liability is accreted to its present value each period, and the capitalized cost is depleted over the useful life of the related asset. The accretion expense is included in depreciation, depletion and amortization expense.
The estimated liability is based on historical experience in plugging and abandoning wells. The estimated remaining lives of the wells is based on reserve life estimates and federal and state regulatory requirements. The liability is discounted using an assumed credit-adjusted risk-free rate.
Revisions to the liability could occur due to changes in estimates of plugging and abandonment costs, changes in the risk-free rate, changes in the remaining lives of the wells or if federal or state regulators enact new plugging and abandonment requirements. At the time of abandonment, the Company recognizes a gain or loss on abandonment to the extent that actual costs do not equal the estimated costs. This gain or loss on abandonment is included in impairment and abandonment of oil and gas properties expense. See Note 12 - "Asset Retirement Obligation" for additional information.</t>
  </si>
  <si>
    <t>Income Taxes
The Company follows the liability method of accounting for income taxes under which deferred tax assets and liabilities are recognized for the future tax consequences of (i) temporary differences between the tax basis of assets and liabilities and their reported amounts in the financial statements and (ii) operating loss and tax credit carryforwards for tax purposes. Deferred tax assets are reduced by a valuation allowance when, based upon management’s estimates, it is more likely than not that a portion of the deferred tax assets will not be realized in a future period. The Company reviews its tax positions quarterly for tax uncertainties. The Company did not have significant uncertain tax positions as of December 31, 2019. As described in Note 16 – “Income Taxes” with respect to Section 382 Ownership Change, the amount of unrecognized tax benefits did not change materially from December 31, 2018 . The amount of unrecognized tax benefits may change in the next twelve months; however, the Company does not expect the change to have a significant impact on its financial position or results of operations. The Company includes interest and penalties in interest income and general and administrative expenses, respectively, in its statement of operations.
The Company files income tax returns in the United States and various state jurisdictions. The Company’s federal tax returns for 2009 – 2019 , and state tax returns for 2009 – 2019 , remain open for examination by the taxing authorities in the respective jurisdictions where those returns were filed.</t>
  </si>
  <si>
    <t>Concentration of Credit Risk
Substantially all of the Company’s accounts receivable result from natural gas and oil sales or joint interest billings to a limited number of third parties in the natural gas and oil industry. This concentration of customers and joint interest owners may impact the Company’s overall credit risk in that these entities may be similarly affected by changes in economic and other conditions. See Note 3 - "Concentration of Credit Risk" for additional information.</t>
  </si>
  <si>
    <t>Debt Issuance Costs</t>
  </si>
  <si>
    <t>Debt Issuance Costs
Debt issuance costs incurred are capitalized and subsequently amortized over the term of the related debt. During the year ended December 31, 2019, the Company incurred debt issuance costs of $0.4 million related to its previous credit facility agreement with the Royal Bank of Canada (the “Credit Facility”), which matured on October 1, 2019. On September 17, 2019, the Company entered into the new revolving Credit Agreement with JPMorgan Chase Bank, N.A. and other lenders and incurred $1.8 million of debt issuance costs, which are to be amortized over the five year term of the credit line. On November 1, 2019, the Credit Agreement was amended to add two additional lenders and increase the borrowing base thereunder, and thus incurred an additional $1.6 million of debt issuance costs, which will be amortized over the remaining five year term. During the three months ended December 31, 2019, the Company expensed debt issuance costs of $0.1 million related to its Credit Agreement.
As of December 31, 2019, the remaining balance of these debt issuance costs was $3.3 million, which will be amortized through September 17, 2024, with amortization expense included in the interest expense line item in the Company's consolidated statement of operations for the year ended December 31, 2019 and the depreciation, depletion and amortization expense line item in the Company's consolidated statement of operations for the year ended December 31, 2018.</t>
  </si>
  <si>
    <t>Stock-Based Compensation
The Company applies the fair value based method to account for stock based compensation. Under this method, compensation cost is measured at the grant date based on the fair value of the award and is recognized over the requisite service period, which generally aligns with the award vesting period. The Company classifies the benefits of tax deductions in excess of the compensation cost recognized for the options (excess tax benefit) as financing cash flows. The fair value of each restricted stock award is estimated as of the date of grant. The fair value of the performance stock units is estimated as of the date of grant using the Monte Carlo simulation pricing model.</t>
  </si>
  <si>
    <t>Inventory
Inventory consists primarily of casing and tubing stored temporarily, which will be used for drilling or completion of wells. Inventory is recorded at the lower of cost or market using specific identification method.</t>
  </si>
  <si>
    <t>Derivatives Instruments and Hedging Activities</t>
  </si>
  <si>
    <t>Derivative Instruments and Hedging Activities
The Company accounts for its derivative activities under the provisions of ASC 815, Derivatives and Hedging (ASC 815). ASC 815 establishes accounting and reporting requirements that every derivative instrument be recorded on the balance sheet as either an asset or liability measured at fair value. From time to time, the Company hedges a portion of its forecasted oil and natural gas production. Derivative contracts entered into by the Company have consisted of transactions in which the Company hedges the variability of cash flow related to a forecasted transaction using variable to fixed swaps and collars. The Company elected to not designate any of its derivative positions for hedge accounting. Accordingly, the net change in the mark-to-market valuation of these positions as well as all payments and receipts on settled derivative contracts are recognized in "Gain (loss) on derivatives, net" on the consolidated statements of operations for the years ended December 31, 2019 and 2018. Derivative instruments with settlement dates within one year are included in current assets or liabilities, whereas derivative instruments with settlement dates exceeding one year are included in non-current assets or liabilities. The Company calculates a net asset or liability for current and non-current derivative instruments for each counterparty based on the settlement dates within the respective contracts. See Note 6 - "Derivative Instruments" for additional information.</t>
  </si>
  <si>
    <t>Subsidiary Guarantees</t>
  </si>
  <si>
    <t>Subsidiary Guarantees
Contango Oil &amp; Gas Company, as the parent company (the “Parent Company”), filed a registration statement on Form S-3 with the SEC to register, among other securities, debt securities that the Parent Company may issue from time to time. Crimson Exploration Inc., Crimson Exploration Operating, Inc., Contango Energy Company, Contango Operators, Inc., Contango Mining Company, Conterra Company, Contaro Company, Contango Alta Investments, Inc., Contango Venture Capital Corporation, Contango Rocky Mountain Inc. and any other of the Company’s future subsidiaries specified in the prospectus supplement (each a “Subsidiary Guarantor”) are Co-Registrants with the Parent Company under the registration statement, and the registration statement also registered guarantees of debt securities by the Subsidiary Guarantors. The Subsidiary Guarantors are wholly-owned by the Parent Company, either directly or indirectly, and any guarantee by the Subsidiary Guarantors will be full and unconditional. The Parent Company has no assets or operations independent of the Subsidiary Guarantors, and there are no significant restrictions upon the ability of the Subsidiary Guarantors to distribute funds to the Parent Company. The Parent Company has one other wholly-owned subsidiary that is inactive. Finally, the Parent Company’s wholly-owned subsidiaries do not have restricted assets that exceed 25% of net assets as of the most recent fiscal year end that may not be transferred to the Parent Company in the form of loans, advances or cash dividends by such subsidiary without the consent of a third party.
Leases</t>
  </si>
  <si>
    <t>Leases
Adoption of ASC 842
As of January 1, 2019, the Company adopted Accounting Standards Codification Topic 842 – Leases (“ASC 842”), which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on the Company’s consolidated balance sheet. Expanded disclosures with additional qualitative and quantitative information are also required.
ASC 842 contains several optional practical expedients upon adoption, one of which is referred to as the “package of three practical expedients.” The expedients must be taken together and allow entities to: (1) not reassess whether existing contracts contain leases, (2) carryforward the existing lease classification, and (3) not reassess initial direct costs associated with existing leases. The Company elected to apply this practical expedient package to all of its leases upon adoption. The Company has chosen to implement the “short-term accounting policy election” which allows the Company to not include leases with an initial term of twelve months or less on the balance sheet. The Company recognizes payments on these leases within “Operating expenses” on its consolidated statement of operations. ASC 842 provides for a modified retrospective transition approach requiring lessees to recognize and measure leases on the balance sheet at the beginning of either the earliest period presented or as of the beginning of the period of adoption. The Company elected to apply ASC 842 as of the beginning of the period of adoption (January 1, 2019) and will not restate comparative periods. The Company has elected to combine and account for lease and non-lease contract components as a lease. The Company has modified procedures to its existing internal controls to review any new contracts which contain a physical asset on a quarterly basis and determine if an arrangement is, or contains, a lease at inception. The Company will continue to review all new or modified contracts on a quarterly basis for proper treatment. See Note 9 - "Leases" for additional information.</t>
  </si>
  <si>
    <t>Recent Accounting Pronouncements</t>
  </si>
  <si>
    <t xml:space="preserve">Recent Accounting Pronouncements
In November 2019, the FASB issued ASU 2019-12 – Income Taxes (“Topic 740”). The amendments in ASU 2019-12 are part of an initiative to reduce complexity in accounting standards and simplify the accounting for income taxes by removing certain exceptions from Topic 740. The amendments in this update are effective for public entities for fiscal years, and interim periods within those fiscal years, beginning after December 15, 2020. The provisions of this update are not expected to have a material impact on the Company’s financial position or results of operations.
In August 2018, the FASB issued ASU 2018-13 – Fair Value Measurement (“Topic 820”). The amendments in ASU 2018-13 modify the disclosure requirements on fair value measurements in Topic 820. The amendments in this update are effective for all entities for fiscal years, and interim periods within those fiscal years, beginning after December 15, 2019. The provisions of this update are not expected to have a material impact on the Company’s financial position or results of operations. </t>
  </si>
  <si>
    <t>Acquisitions and Dispositions (Tables)</t>
  </si>
  <si>
    <t>Schedule of assets acquired and liabilities assumed</t>
  </si>
  <si>
    <t>Preliminary Purchase Price Allocation
(in thousands)
Consideration:
Cash
$
95,927
Total consideration
$
95,927
Liabilities Assumed:
Accounts payable
$
6,323
Revenue and royalties payable
10,719
Suspended revenue and royalties
21,964
Lease liabilities
3,614
Total liabilities assumed
$
42,620
Assets acquired:
Accounts receivable
$
18,062
Other current assets
375
Proved oil and natural gas properties
113,150
Unevaluated properties
3,041
Right-of-use lease assets
3,614
Other assets
305
Total assets acquired
$
138,547</t>
  </si>
  <si>
    <t>Schedule of pro forma information</t>
  </si>
  <si>
    <t>Year Ended December 31,
(In thousands except for per share amounts)
2019
2018
Revenues
$
207,530
$
315,362
Net Income
$
(265,760)
$
(545,048)
Basic Earnings per share
$
(4.20)
$
(14.74)
Diluted earnings per share
$
(4.20)
$
(14.74)</t>
  </si>
  <si>
    <t>Derivative Instruments (Tables)</t>
  </si>
  <si>
    <t>Schedule Of Derivative Contracts</t>
  </si>
  <si>
    <t xml:space="preserve">The Company had the following financial derivative contracts in place as of December 31, 2019:
Commodity
Period
Derivative
Volume/Month
Price/Unit
Fair Value
Natural Gas
Jan 2020 - March 2020
Swap
425,000
Mmbtus
$
2.841
(1)
$
856
Natural Gas
Jan 2020 - March 2020
Collar
225,000
Mmbtus
$
2.45
-
3.40
(1)
209
Natural Gas
April 2020 - July 2020
Swap
400,000
Mmbtus
$
2.532
(1)
493
Natural Gas
Aug 2020 - Oct 2020
Swap
40,000
Mmbtus
$
2.532
(1)
25
Natural Gas
Nov 2020 - Dec 2020
Swap
375,000
Mmbtus
$
2.696
(1)
134
Natural Gas
Jan 2020 - March 2020
Swap
300,000
Mmbtus
$
2.53
(1)
325
Natural Gas
April 2020 - July 2020
Swap
400,000
Mmbtus
$
2.53
(1)
490
Natural Gas
Aug 2020 - Dec 2020
Swap
350,000
Mmbtus
$
2.53
(1)
223
Natural Gas
Jan 2020 - March 2020
Swap
300,000
Mmbtus
$
2.532
(1)
327
Natural Gas
April 2020 - July 2020
Swap
400,000
Mmbtus
$
2.532
(1)
493
Natural Gas
Aug 2020 - Dec 2020
Swap
350,000
Mmbtus
$
2.532
(1)
226
Oil
Jan 2020 - June 2020
Swap
22,000
Bbls
$
57.74
(2)
(289)
Oil
July 2020 - Dec 2020
Swap
15,000
Bbls
$
57.74
(2)
68
Oil
Jan 2020 - March 2020
Swap
2,700
Bbls
$
54.33
(2)
(51)
Oil
April 2020 - June 2020
Swap
2,500
Bbls
$
54.33
(2)
(37)
Oil
July 2020
Swap
5,500
Bbls
$
54.33
(2)
(21)
Oil
Aug 2020 - Oct 2020
Swap
2,500
Bbls
$
54.33
(2)
(21)
Oil
Nov 2020 - Dec 2020
Swap
3,500
Bbls
$
54.33
(2)
(12)
Oil
Jan 2020 - Feb 2020
Swap
42,500
Bbls
$
54.70
(2)
(517)
Oil
March 2020 - July 2020
Swap
37,500
Bbls
$
54.70
(2)
(842)
Oil
Aug 2020 - Dec 2020
Swap
35,000
Bbls
$
54.70
(2)
(354)
Oil
Jan 2020 - Feb 2020
Swap
42,500
Bbls
$
54.58
(2)
(527)
Oil
March 2020 - July 2020
Swap
37,500
Bbls
$
54.58
(2)
(864)
Oil
Aug 2020 - Dec 2020
Swap
35,000
Bbls
$
54.58
(2)
(373)
Oil
Jan 2020 - Oct 2020
Collar
3,442
Bbls
$
52.00
-
65.70
(2)
18
Natural Gas
Jan 2021 - March 2021
Swap
185,000
Mmbtus
$
2.505
(1)
(78)
Natural Gas
April 2021 - July 2021
Swap
120,000
Mmbtus
$
2.505
(1)
99
Natural Gas
Aug 2021 - Sept 2021
Swap
10,000
Mmbtus
$
2.505
(1)
4
Natural Gas
Jan 2021 - March 2021
Swap
185,000
Mmbtus
$
2.508
(1)
(75)
Natural Gas
April 2021 - July 2021
Swap
120,000
Mmbtus
$
2.508
(1)
104
Natural Gas
Aug 2021 - Sept 2021
Swap
10,000
Mmbtus
$
2.508
(1)
4
Natural Gas
Jan 2021 - March 2021
Swap
650,000
Mmbtus
$
2.508
(1)
(268)
Natural Gas
April 2021 - Oct 2021
Swap
400,000
Mmbtus
$
2.508
(1)
544
Natural Gas
Nov 2021 - Dec 2021
Swap
580,000
Mmbtus
$
2.508
(1)
20
Oil
Jan 2021 - March 2021
Swap
19,000
Bbls
$
50.00
(2)
(291)
Oil
April 2021 - July 2021
Swap
12,000
Bbls
$
50.00
(2)
(196)
Oil
Aug 2021 - Sept 2021
Swap
10,000
Bbls
$
50.00
(2)
(67)
Oil
Jan 2021 - July 2021
Swap
62,000
Bbls
$
52.00
(2)
(1,122)
Oil
Aug 2021 - Sept 2021
Swap
55,000
Bbls
$
52.00
(2)
(157)
Oil
Oct 2021 - Dec 2021
Swap
64,000
Bbls
$
52.00
(2)
(184)
Total net fair value of derivative instruments (in thousands)
$
(1,684)
(1)
Based on Henry Hub NYMEX natural gas prices.
(2)
Based on West Texas Intermediate oil prices.
The Company had the following financial derivative contracts in place as of December 31, 2018:
Commodity
Period
Derivative
Volume/Month
Price/Unit
Fair Value
Natural Gas
Jan 2019 - March 2019
Swap
600,000
MMBtus
$
3.21
(1)
$
121
Natural Gas
April 2019 - July 2019
Swap
600,000
MMBtus
$
2.75
(1)
109
Natural Gas
Aug 2019 - Oct 2019
Swap
100,000
MMBtus
$
2.75
(1)
3
Natural Gas
Nov 2019 - Dec 2019
Swap
500,000
MMBtus
$
2.75
(1)
(116)
Oil
Jan 2019 - Dec 2019
Collar
7,000
Bbls
$
50.00
-
58.00
(2)
(27)
Oil
Jan 2019 - Dec 2019
Collar
4,000
Bbls
$
52.00
-
59.45
(3)
233
Oil
Jan 2019 - June 2019
Collar
12,000
Bbls
$
70.00
-
76.25
(3)
1,569
Oil
Jan 2019 - July 2019
Swap
6,000
Bbls
$
66.10
(3)
811
Oil
July 2019
Swap
12,000
Bbls
$
72.10
(3)
288
Oil
Aug 2019 - Oct 2019
Swap
9,000
Bbls
$
72.10
(3)
635
Oil
Nov 2019 - Dec 2019
Swap
12,000
Bbls
$
72.10
(3)
552
Total net fair value of derivative instruments (in thousands)
$
4,178
(1)
Based on Henry Hub NYMEX natural gas prices.
(2)
Based on Argus Louisiana Light Sweet oil prices.
(3)
Based on West Texas Intermediate oil prices. </t>
  </si>
  <si>
    <t>Schedule Of Fair Value Of Commodity Derivatives</t>
  </si>
  <si>
    <t>The following summarizes the fair value of commodity derivatives outstanding on a gross and net basis as of December 31, 2019 (in thousands).
Gross
Netting (1)
Total
Assets
$
4,176
$
—
$
4,176
Liabilities
$
(5,971)
$
—
$
(5,971)
(1)
Represents counterparty netting under agreements governing such derivatives.
Derivatives listed above are recorded in “Current derivative asset or liability” and “Long-term derivative asset or liability” on the Company’s consolidated balance sheet and include swaps and costless collars that are carried at fair value.
The following summarizes the fair value of commodity derivatives outstanding on a gross and net basis as of December 31, 2018 (in thousands):
Gross
Netting (1)
Total
Assets
$
4,600
$
—
$
4,600
Liabilities
$
(422)
$
—
$
(422)
(1)
Represents counterparty netting under agreements governing such derivatives.</t>
  </si>
  <si>
    <t>Schedule Of Derivative Contracts On Operations</t>
  </si>
  <si>
    <t>Derivatives listed above are recorded in “Current derivative asset or liability” and “Long-term derivative liability” on the Company’s consolidated balance sheet and include swaps and costless collars that are carried at fair value.
The following table summarizes the effect of derivative contracts on the Consolidated Statements of Operations for the years ended December 31, 2019 and 2018 (in thousands):
Year Ended December 31,
Contract Type
2019
2018
Oil contracts
$
1,614
$
(2,969)
Natural gas contracts
1,002
(513)
Realized gain (loss)
$
2,616
$
(3,482)
Oil contracts
$
(10,012)
$
6,126
Natural gas contracts
4,039
(705)
Unrealized gain (loss)
$
(5,973)
$
5,421
Gain (loss)on derivatives, net
$
(3,357)
$
1,939</t>
  </si>
  <si>
    <t>Subsequent Derivative Contracts [Member]</t>
  </si>
  <si>
    <t>Commodity
Period
Derivative
Volume/Month
Price/Unit
Natural Gas
April 2021 - Nov 2021
Swap
70,000
Mmbtus
$
2.36
(1)
Natural Gas
Dec 2021
Swap
350,000
Mmbtus
$
2.36
(1)
Natural Gas
Jan 2022 - March 2022
Swap
780,000
Mmbtus
$
2.54
(1)
Based on Henry Hub NYMEX natural gas prices</t>
  </si>
  <si>
    <t>Stock Based Compensation (Tables)</t>
  </si>
  <si>
    <t>Summary Of Stock Options Granted</t>
  </si>
  <si>
    <t>A summary of stock options as of and for the years ended December 31, 2019 and 2018 is presented in the table below (dollars in thousands, except per share data):
Year Ended December 31,
2019
2018
Weighted
Weighted
Shares
Average
Shares
Average
Under
Exercise
Under
Exercise
Options
Price
Options
Price
Outstanding, beginning of the period
33,637
$
55.82
94,833
$
57.69
Exercised
—
$
—
—
$
—
Expired / Forfeited
(12,673)
$
51.34
(61,196)
$
58.72
Outstanding, end of year
20,964
$
58.53
33,637
$
55.82
Aggregate intrinsic value
$
—
$
—
Exercisable, end of year
20,964
$
58.53
33,637
$
55.82
Aggregate intrinsic value
$
—
$
—
Available for grant, end of the period *
1,480,389
1,854,588
Weighted average fair value of options granted during the period
$
—
$
—
* Excludes performance stock units.</t>
  </si>
  <si>
    <t>Summary Of Restricted Stock Activity</t>
  </si>
  <si>
    <t>Restricted stock activity as of December 31, 2019 and 2018 and for the years then ended is presented in the table below (dollars in thousands, except per share data):
2019
2018
Weighted
Aggregate
Weighted
Aggregate
Restricted
Average
Intrinsic
Restricted
Average
Intrinsic
Shares
Fair Value
Value
Shares
Fair Value
Value
Outstanding, beginning of the period
459,621
$
7.26
$
662
731,073
$
10.55
$
1,667
Granted
388,060
2.91
—
308,282
3.76
98
Vested
(353,114)
7.41
1,171
(419,356)
10.72
1,965
Canceled / Forfeited
(91,346)
4.08
41
(160,378)
6.49
309
Not vested, end of the period
403,221
3.66
214
459,621
7.26
662</t>
  </si>
  <si>
    <t>Leases (Tables)</t>
  </si>
  <si>
    <t>Summary of balance sheet information related to the leases</t>
  </si>
  <si>
    <t>The following table summarizes the balance sheet information related to the Company’s leases as of December 31, 2019 (in thousands):
December 31, 2019
Operating lease right of use asset (1)
$
4,316
Operating lease liability - current (2)
$
(2,597)
Operating lease liability - long-term (3)
(1,738)
Total operating lease liability
$
(4,335)
Financing lease right of use asset (1)
$
1,569
Financing lease liability - current (2)
$
(524)
Financing lease liability - long-term (3)
(1,051)
Total financing lease liability
$
(1,575)
(1)
Included in “Right-of-use lease assets” on the consolidated balance sheet.
(2)
Included in “Accounts payable and accrued liabilities” on the consolidated balance sheet.
(3)
Included in “Lease liabilities” on the consolidated balance sheet.</t>
  </si>
  <si>
    <t>Summary of weighted average remaining lease terms and weighted average discount rates</t>
  </si>
  <si>
    <t>The table below presents the weighted average remaining lease terms and weighted average discount rates for the Company’s leases as of December 31, 2019:
December 31, 2019
Weighted Average Remaining Lease Terms (in years):
Operating leases
Financing leases
Weighted Average Discount Rate:
Operating leases
Financing leases</t>
  </si>
  <si>
    <t>Summary of operating lease maturities</t>
  </si>
  <si>
    <t>Maturities for the Company’s lease liabilities on the consolidated balance sheet as of December 31, 2019, were as follows (in thousands):
December 31, 2019
Operating Leases
Financing Leases
2020
$
2,786
$
583
2021
1,318
544
2022
197
322
2023
170
186
2024
157
11
2025
-
-
Total future minimum lease payments
4,628
1,646
Less: imputed interest
(293)
(71)
Present value of lease liabilities
$
4,335
$
1,575</t>
  </si>
  <si>
    <t>Summary of finance lease maturities</t>
  </si>
  <si>
    <t>December 31, 2019
Operating Leases
Financing Leases
2020
$
2,786
$
583
2021
1,318
544
2022
197
322
2023
170
186
2024
157
11
2025
-
-
Total future minimum lease payments
4,628
1,646
Less: imputed interest
(293)
(71)
Present value of lease liabilities
$
4,335
$
1,575</t>
  </si>
  <si>
    <t>Summary of operating lease costs</t>
  </si>
  <si>
    <t>Three Months Ended December 31, 2019
Year Ended December 31, 2019
Operating lease cost (1) (2)
$
542
$
742
Financing lease cost - amortization of right-of-use assets
87
92
Financing lease cost - interest on lease liabilities
17
18
Administrative lease cost (3)
19
75
Short-term lease cost (1) (4)
741
4,101
Total lease cost
$
1,406
$
5,028
(1)
This total does not reflect amounts that may be reimbursed by other third parties in the normal course of business, such as non-operating working interest owners.
(2)
Costs related to office leases and compressors with lease terms of twelve months of more.
(3)
Costs related primarily to office equipment and IT solutions with lease terms of more than one month and less than one year.
(4)
Costs related primarily to drilling rigs, generators and compressor agreements with lease terms of more than one month and less than one year.</t>
  </si>
  <si>
    <t>Other Financial Information (Tables)</t>
  </si>
  <si>
    <t>Schedule Of Additional Financial Details</t>
  </si>
  <si>
    <t>The following table provides additional detail for accounts receivable, prepaids, and accounts payable and accrued liabilities which are presented on the consolidated balance sheets (in thousands):
December 31,
December 31,
2019
2018
Accounts receivable:
Trade receivables
$
21,110
$
6,052
Receivable for Alta Resources distribution
1,712
1,993
Joint interest billings
13,104
3,833
Income taxes receivable
509
424
Other receivables
4,126
223
Allowance for doubtful accounts
(994)
(994)
Total accounts receivable
$
39,567
$
11,531
Prepaid expenses and other:
Prepaid insurance
$
683
$
792
Other
508
511
Total prepaid expenses and other
$
1,191
$
1,303
Accounts payable and accrued liabilities:
Royalties and revenue payable
$
49,644
$
17,986
Advances from partners
6,733
1,785
Accrued exploration and development
8,210
4,751
Accrued acquisition costs
—
4,352
Trade payables
14,086
3,385
Accrued general and administrative expenses
12,037
2,545
Accrued operating expenses
5,794
1,801
Accrued short term leases
3,120
—
Other accounts payable and accrued liabilities
4,969
2,901
Total accounts payable and accrued liabilities
$
104,593
$
39,506</t>
  </si>
  <si>
    <t>Schedule Of Supplemental Disclosures</t>
  </si>
  <si>
    <t>Year Ended December 31,
2019
2018
Cash payments:
Interest payments
$
7,761
$
5,656
Income tax payments, net of cash refunds
668
81
Non-cash items excluded from investing activities in the consolidated statements of cash flows:
Increase (decrease) in accrued capital expenditures
1,841
(3,649)</t>
  </si>
  <si>
    <t>Asset Retirement Obligation (Tables)</t>
  </si>
  <si>
    <t>Schedule of Change in Asset Retirement Obligation</t>
  </si>
  <si>
    <t>Activities related to the Company’s ARO during the years ended December 31, 2019 and 2018 were as follows (in thousands):
Year Ended December 31,
2019
2018
Balance as of the beginning of the period
$
13,497
$
22,405
Liabilities incurred during period
256
163
Liabilities settled during period
(1,380)
(1,339)
Accretion
1,062
960
Sales
(816)
(8,599)
Acquisitions
37,596
—
Change in estimate
1,450
(93)
Balance as of the end of the period
$
51,665
$
13,497</t>
  </si>
  <si>
    <t>Commitments and Contingencies (Tables)</t>
  </si>
  <si>
    <t>Schedule of future operating and finance lease payments and other commitments</t>
  </si>
  <si>
    <t>As of December 31, 2019, minimum future operating and finance lease payments and other commitments listed above for Contango’s fiscal years are as follows (in thousands):
Fiscal years ending December 31,
2020
$
4,471
2021
2,810
2022
1,468
2023
1,282
2024
1,094
2025 and thereafter
919
Total
$
12,044</t>
  </si>
  <si>
    <t>Net Loss Per Common Share (Tables)</t>
  </si>
  <si>
    <t>Components Of Basic And Diluted Net Loss Per Share Of Common Stock</t>
  </si>
  <si>
    <t>Year Ended December 31, 2019
Net Loss
Shares
Per Share
Basic Earnings per Share:
Net loss attributable to common stock
$
(159,796)
54,136
$
(2.95)
Diluted Earnings per Share:
Effect of potential dilutive securities:
Weighted average of incremental shares (stock options, restricted stock and PSUs)
—
—
—
Net loss attributable to common stock
$
(159,796)
54,136
$
(2.95)
Year Ended December 31, 2018
Net Loss
Shares
Per Share
Basic Earnings per Share:
Net loss attributable to common stock
$
(121,568)
25,945
$
(4.69)
Diluted Earnings per Share:
Effect of potential dilutive securities:
Weighted average of incremental shares (stock options, restricted stock and PSUs)
—
—
—
Net loss attributable to common stock
$
(121,568)
25,945
$
(4.69)</t>
  </si>
  <si>
    <t>Income Taxes (Tables)</t>
  </si>
  <si>
    <t>Schedule Of Effective Income Tax Rate Reconciliation</t>
  </si>
  <si>
    <t>Actual income tax expense differs from income tax expense computed by applying the U.S. federal statutory corporate rate of 21 percent for the years ended December 31, 2019 and 2018, respectively, to pretax income as follows (dollars in thousands):
Year Ended December 31,
2019
2018
Benefit at statutory tax rate
$
(33,561)
21.00
%
$
(25,504)
21.00
%
State income tax provision, net of federal benefit
555
(0.35)
%
120
(0.10)
%
Permanent differences
30
(0.02)
%
579
(0.48)
%
Stock based compensation
979
(0.61)
%
1,353
(1.11)
%
Valuation allowance
34,239
(21.42)
%
21,941
(18.07)
%
Other
(2,022)
1.26
%
1,631
(1.34)
%
Income tax provision
$
220
(0.14)
%
$
120
(0.10)
%</t>
  </si>
  <si>
    <t>Components Of Income Tax Expense (Benefit)</t>
  </si>
  <si>
    <t>The provision (benefit) for income taxes for the periods indicated are comprised of the following (in thousands):
Year Ended December 31,
2019
2018
Current tax provision (benefit):
Federal
$
(335)
$
—
State
555
120
Total
$
220
$
120
Deferred tax provision:
Federal
$
—
$
—
State
—
—
Total
$
—
$
—
Total tax provision (benefit):
Federal
$
(335)
$
—
State
555
120
Total
$
220
$
120
Included in gain (loss) from investment in affiliates
$
—
$
—
Total income tax provision
$
220
$
120</t>
  </si>
  <si>
    <t>Schedule Of Net Deferred Tax Liability</t>
  </si>
  <si>
    <t>The net deferred tax is comprised of the following (in thousands):
December 31,
2019
2018
Deferred tax assets:
Net operating loss carryforward
$
81,571
$
80,930
Income tax credits
—
454
Derivative instruments
377
—
Deferred compensation
—
678
Oil and gas properties
11,436
—
Investment in affiliates
2,799
—
Recognized built in loss
6,718
—
Other
2,549
1,529
Total deferred tax assets before valuation allowance
$
105,450
$
83,591
Valuation allowance
(105,212)
(70,973)
Net deferred tax assets
$
238
$
12,618
Deferred tax liability:
Oil and gas properties
$
—
$
(11,042)
Investment in affiliates
—
(275)
Deferred compensation
(238)
—
Derivative instruments
—
(877)
Deferred tax liability
$
(238)
$
(12,194)
Total net deferred tax
$
—
$
424</t>
  </si>
  <si>
    <t>Schedule Of Unrecognized Tax Benefits</t>
  </si>
  <si>
    <t>Unrecognized Tax Benefits
Balance at December 31, 2018
$
227
Additions based on tax positions related to the current year
—
Additions based on tax positions related to prior years
—
Additions due to acquisitions
—
Reductions due to a lapse of the applicable statute of limitations
(227)
Change in rate due to remeasurement
—
Balance at December 31, 2019
$
—</t>
  </si>
  <si>
    <t>Organization and Business (Details) $ in Thousands</t>
  </si>
  <si>
    <t>Dec. 23, 2019USD ($)</t>
  </si>
  <si>
    <t>Nov. 01, 2019USD ($)item</t>
  </si>
  <si>
    <t>Nov. 19, 2018shares</t>
  </si>
  <si>
    <t>Dec. 31, 2019USD ($)aitemshares</t>
  </si>
  <si>
    <t>Nov. 30, 2019USD ($)shares</t>
  </si>
  <si>
    <t>Sep. 30, 2019USD ($)shares</t>
  </si>
  <si>
    <t>Dec. 31, 2018USD ($)a</t>
  </si>
  <si>
    <t>Nov. 30, 2018USD ($)shares</t>
  </si>
  <si>
    <t>Dec. 31, 2019ashares</t>
  </si>
  <si>
    <t>Dec. 31, 2018ashares</t>
  </si>
  <si>
    <t>Dec. 12, 2019shares</t>
  </si>
  <si>
    <t>Sep. 17, 2019USD ($)</t>
  </si>
  <si>
    <t>Jun. 14, 2019shares</t>
  </si>
  <si>
    <t>Jun. 13, 2019shares</t>
  </si>
  <si>
    <t>Common stock, shares authorized | shares</t>
  </si>
  <si>
    <t>Gross acres | a</t>
  </si>
  <si>
    <t>Net acres | a</t>
  </si>
  <si>
    <t>Number of wells | item</t>
  </si>
  <si>
    <t>Equity offering-common stock, shares | shares</t>
  </si>
  <si>
    <t>Net proceeds from equity offerings | $</t>
  </si>
  <si>
    <t>Exaro Energy III LLC [Member]</t>
  </si>
  <si>
    <t>Equity method investment, ownership percentage</t>
  </si>
  <si>
    <t>37.00%</t>
  </si>
  <si>
    <t>Series A Contingent Convertible Preferred Stock [Member]</t>
  </si>
  <si>
    <t>Conversion of preferred stock to common stock | shares</t>
  </si>
  <si>
    <t>Series B Contingent Convertible Preferred Stock [Member]</t>
  </si>
  <si>
    <t>Series C Contingent Convertible Preferred Stock [Member]</t>
  </si>
  <si>
    <t>Condsideration for service (in shares) | shares</t>
  </si>
  <si>
    <t>Treasury shares reissuance, shares | shares</t>
  </si>
  <si>
    <t>Juneau</t>
  </si>
  <si>
    <t>Number of exploratory prospects acquired | item</t>
  </si>
  <si>
    <t>Acquisition consideration | $</t>
  </si>
  <si>
    <t>Cash consideration for acquisition | $</t>
  </si>
  <si>
    <t>Bullseye</t>
  </si>
  <si>
    <t>Net acres position development | a</t>
  </si>
  <si>
    <t>Wells previously drilled | item</t>
  </si>
  <si>
    <t>NE Bullseye</t>
  </si>
  <si>
    <t>Gross acres - additional operated | a</t>
  </si>
  <si>
    <t>Net acres - additional operated | a</t>
  </si>
  <si>
    <t>Gross non-operated acres | a</t>
  </si>
  <si>
    <t>Net non-operated acres | a</t>
  </si>
  <si>
    <t>Wells to be drilled | item</t>
  </si>
  <si>
    <t>JPMorgan Chase Bank [Member]</t>
  </si>
  <si>
    <t>Number of additional lenders | item</t>
  </si>
  <si>
    <t>Maximum borrowing capacity | $</t>
  </si>
  <si>
    <t>Summary of Significant Accounting Policies (Details) $ in Thousands</t>
  </si>
  <si>
    <t>Dec. 31, 2019USD ($)item</t>
  </si>
  <si>
    <t>Dec. 31, 2018USD ($)</t>
  </si>
  <si>
    <t>Significant Accounting Policies [Line Items]</t>
  </si>
  <si>
    <t>Cash and Cash Equivalents, at Carrying Value</t>
  </si>
  <si>
    <t>Outstanding checks in accounts payable that have not yet been presented for payment</t>
  </si>
  <si>
    <t>Allowance for doubtful accounts receivable</t>
  </si>
  <si>
    <t>Term of contract</t>
  </si>
  <si>
    <t>1 year</t>
  </si>
  <si>
    <t>Minimum [Member]</t>
  </si>
  <si>
    <t>Period settlement statements are received</t>
  </si>
  <si>
    <t>30 days</t>
  </si>
  <si>
    <t>Property and equipment depreciation, estimated useful life</t>
  </si>
  <si>
    <t>3 years</t>
  </si>
  <si>
    <t>Maximum [Member]</t>
  </si>
  <si>
    <t>90 days</t>
  </si>
  <si>
    <t>13 years</t>
  </si>
  <si>
    <t>Number of seats on Board of Directors | item</t>
  </si>
  <si>
    <t>Summary of Significant Accounting Policies - Impairment and Debt (Details) $ in Thousands</t>
  </si>
  <si>
    <t>Dec. 31, 2019USD ($)</t>
  </si>
  <si>
    <t>Sep. 30, 2018USD ($)</t>
  </si>
  <si>
    <t>Policies</t>
  </si>
  <si>
    <t>Debt issuance costs incurred</t>
  </si>
  <si>
    <t>Remaining balance debt issue costs</t>
  </si>
  <si>
    <t>Number of subsidiaries inactive and not Subsidiary Guarantor | item</t>
  </si>
  <si>
    <t>Restricted assets, percent of net assets</t>
  </si>
  <si>
    <t>25.00%</t>
  </si>
  <si>
    <t>Lease, Practical Expedients, Package [true false]</t>
  </si>
  <si>
    <t>ASU 2016-02</t>
  </si>
  <si>
    <t>RBC Credit Facility [Member]</t>
  </si>
  <si>
    <t>Original term of credit line</t>
  </si>
  <si>
    <t>5 years</t>
  </si>
  <si>
    <t>Proved property [Member]</t>
  </si>
  <si>
    <t>Proved property [Member] | Gulf of Mexico Properties [Member]</t>
  </si>
  <si>
    <t>Proved property [Member] | Wyoming And South Texas [Member]</t>
  </si>
  <si>
    <t>Proved property [Member] | Onshore Properties [Member]</t>
  </si>
  <si>
    <t>Proved property [Member] | Southeast Texas [Member]</t>
  </si>
  <si>
    <t>Proved property [Member] | Bullseye Area West Texas [Member]</t>
  </si>
  <si>
    <t>Proved property [Member] | Other Onshore [Member]</t>
  </si>
  <si>
    <t>Unproved property [Member]</t>
  </si>
  <si>
    <t>Concentration of Credit Risk (Details) - Sales Revenue, Goods, Net [Member] - Customer Concentration Risk [Member]</t>
  </si>
  <si>
    <t>1 Months Ended</t>
  </si>
  <si>
    <t>Concentration Risk [Line Items]</t>
  </si>
  <si>
    <t>Number of months of potential revenue loss</t>
  </si>
  <si>
    <t>2 months</t>
  </si>
  <si>
    <t>ConocoPhillips Company [Member]</t>
  </si>
  <si>
    <t>Concentration risk, percentage</t>
  </si>
  <si>
    <t>36.40%</t>
  </si>
  <si>
    <t>Enlink [Member]</t>
  </si>
  <si>
    <t>11.60%</t>
  </si>
  <si>
    <t>Acquisitions and Dispositions - Acquisitions (Details) $ in Thousands</t>
  </si>
  <si>
    <t>Dec. 23, 2019USD ($)shares</t>
  </si>
  <si>
    <t>Nov. 01, 2019USD ($)a</t>
  </si>
  <si>
    <t>Oct. 25, 2019USD ($)shares</t>
  </si>
  <si>
    <t>Sep. 30, 2019USD ($)</t>
  </si>
  <si>
    <t>Dec. 31, 2019item</t>
  </si>
  <si>
    <t>Sep. 12, 2019a</t>
  </si>
  <si>
    <t>Acquisition</t>
  </si>
  <si>
    <t>Equity issued for acquisition consideration (in shares) | shares</t>
  </si>
  <si>
    <t>White Star [Member]</t>
  </si>
  <si>
    <t>Will Energy [Member]</t>
  </si>
  <si>
    <t>Will Energy [Member] | North Louisiana [Member]</t>
  </si>
  <si>
    <t>Will Energy [Member] | Western Anadarko Basin [Member]</t>
  </si>
  <si>
    <t>Acquisitions and Dispositions - Consideration Allocation (Details) - White Star [Member] - USD ($) $ in Thousands</t>
  </si>
  <si>
    <t>Nov. 01, 2019</t>
  </si>
  <si>
    <t>Sep. 30, 2019</t>
  </si>
  <si>
    <t>Consideration:</t>
  </si>
  <si>
    <t>Cash</t>
  </si>
  <si>
    <t>Total consideration</t>
  </si>
  <si>
    <t>Liabilities Assumed:</t>
  </si>
  <si>
    <t>Accounts payable</t>
  </si>
  <si>
    <t>Revenue and royalties payable</t>
  </si>
  <si>
    <t>Suspended revenue and royalties</t>
  </si>
  <si>
    <t>Total liabilities assumed</t>
  </si>
  <si>
    <t>Assets Acquired:</t>
  </si>
  <si>
    <t>Accounts receivable</t>
  </si>
  <si>
    <t>Other current assets</t>
  </si>
  <si>
    <t>Proved oil and natural gas properties</t>
  </si>
  <si>
    <t>Unevaluated properties</t>
  </si>
  <si>
    <t>Right-of-use lease assets</t>
  </si>
  <si>
    <t>Other assets</t>
  </si>
  <si>
    <t>Total assets acquired</t>
  </si>
  <si>
    <t>Acquisitions and Dispositions - Pro Forma (Details) - White Star [Member] - USD ($) $ / shares in Units, $ in Thousands</t>
  </si>
  <si>
    <t>2 Months Ended</t>
  </si>
  <si>
    <t>Pro forma information</t>
  </si>
  <si>
    <t>Revenue since acquisition</t>
  </si>
  <si>
    <t>Direct operating expenses since acquisition</t>
  </si>
  <si>
    <t>Acquisition-related costs</t>
  </si>
  <si>
    <t>Revenue</t>
  </si>
  <si>
    <t>Net Income</t>
  </si>
  <si>
    <t>Basic earnings per share (in dollars per share)</t>
  </si>
  <si>
    <t>Diluted earnings per share (in dollars per share)</t>
  </si>
  <si>
    <t>Acquisitions and Dispositions - Dispositions (Details) - USD ($)</t>
  </si>
  <si>
    <t>Jul. 01, 2019</t>
  </si>
  <si>
    <t>Jun. 10, 2019</t>
  </si>
  <si>
    <t>Dec. 04, 2018</t>
  </si>
  <si>
    <t>May 25, 2018</t>
  </si>
  <si>
    <t>Mar. 28, 2018</t>
  </si>
  <si>
    <t>Sep. 30, 2018</t>
  </si>
  <si>
    <t>Nov. 02, 2018</t>
  </si>
  <si>
    <t>Disposals</t>
  </si>
  <si>
    <t>Disposal Group, Disposed of by Sale, Not Discontinued Operations [Member] | Frio and Zavala County Texas [Member]</t>
  </si>
  <si>
    <t>Gain (loss) on sale of oil and gas property</t>
  </si>
  <si>
    <t>Disposal Group, Disposed of by Sale, Not Discontinued Operations [Member] | Lavaca and Wharton County, Texas Assets [Member]</t>
  </si>
  <si>
    <t>Disposal Group, Disposed of by Sale, Not Discontinued Operations [Member] | Brooks and Zapata County Texas [Member]</t>
  </si>
  <si>
    <t>Cash purchase price</t>
  </si>
  <si>
    <t>Disposal Group, Disposed of by Sale, Not Discontinued Operations [Member] | Elm Hill Country Texas Assets Member</t>
  </si>
  <si>
    <t>Disposal Group, Disposed of by Sale, Not Discontinued Operations [Member] | Liberty and Hardin County, TX Assets [Member]</t>
  </si>
  <si>
    <t>Disposal Group, Disposed of by Sale, Not Discontinued Operations [Member] | Starr County, TX Assets [Member]</t>
  </si>
  <si>
    <t>Disposal Group, Disposed of by Sale, Not Discontinued Operations [Member] | Karnes County, TX Assets [Member]</t>
  </si>
  <si>
    <t>Fair Value Measurements (Details)</t>
  </si>
  <si>
    <t>Maximum period of interest rate on floating-rate debt</t>
  </si>
  <si>
    <t>3 months</t>
  </si>
  <si>
    <t>Derivative Instruments - Derivative Contracts (Details) $ in Thousands</t>
  </si>
  <si>
    <t>Mar. 31, 2020item$ / item</t>
  </si>
  <si>
    <t>Dec. 31, 2019USD ($)item$ / item$ / bbl$ / Mcf</t>
  </si>
  <si>
    <t>Dec. 31, 2018USD ($)item$ / item</t>
  </si>
  <si>
    <t>Dec. 31, 2017item</t>
  </si>
  <si>
    <t>Derivative [Line Items]</t>
  </si>
  <si>
    <t>Fair Value | $</t>
  </si>
  <si>
    <t>Swap [Member]</t>
  </si>
  <si>
    <t>Percentage of forecasted hedgeable production</t>
  </si>
  <si>
    <t>98.00%</t>
  </si>
  <si>
    <t>Natural Gas [Member] | Derivative Contract Period 2020 [Member]</t>
  </si>
  <si>
    <t>68.00%</t>
  </si>
  <si>
    <t>Average floor price | $ / Mcf</t>
  </si>
  <si>
    <t>Natural Gas [Member] | Derivative Contract Period 2021 [Member]</t>
  </si>
  <si>
    <t>57.00%</t>
  </si>
  <si>
    <t>Natural Gas [Member] | Swap [Member] | Derivative Contract Period January to March 2020 [Member]</t>
  </si>
  <si>
    <t>Commodity Derivative Flow Rate | item</t>
  </si>
  <si>
    <t>Price/Unit-Swap</t>
  </si>
  <si>
    <t>Natural Gas [Member] | Swap [Member] | Derivative Contract 2 Period January to March 2020 [Member]</t>
  </si>
  <si>
    <t>Natural Gas [Member] | Swap [Member] | Derivative Contract 3 Period January to March 2020 [Member]</t>
  </si>
  <si>
    <t>Natural Gas [Member] | Swap [Member] | Derivative Contract Period April to July 2020 [Member]</t>
  </si>
  <si>
    <t>Natural Gas [Member] | Swap [Member] | Derivative Contract 2 Period April to July 2020 [Member]</t>
  </si>
  <si>
    <t>Natural Gas [Member] | Swap [Member] | Derivative Contract 3 Period April To July 2020 [Member]</t>
  </si>
  <si>
    <t>Natural Gas [Member] | Swap [Member] | Derivative Contract Period August to October 2020 [Member]</t>
  </si>
  <si>
    <t>Natural Gas [Member] | Swap [Member] | Derivative Contract Period August to December 2020 [Member]</t>
  </si>
  <si>
    <t>Natural Gas [Member] | Swap [Member] | Derivative Contract 2 Period August to December 2020 [Member]</t>
  </si>
  <si>
    <t>Natural Gas [Member] | Swap [Member] | Derivative Contract Period November to December 2020 [Member]</t>
  </si>
  <si>
    <t>Natural Gas [Member] | Swap [Member] | Derivative Contract Period January to March 2021 [Member]</t>
  </si>
  <si>
    <t>Natural Gas [Member] | Swap [Member] | Derivative Contract 2 Period January to March 2021 [Member]</t>
  </si>
  <si>
    <t>Natural Gas [Member] | Swap [Member] | Derivative Contract 3 Period January To March 2021 [Member]</t>
  </si>
  <si>
    <t>Natural Gas [Member] | Swap [Member] | Derivative Contract Period April to July 2021 [Member]</t>
  </si>
  <si>
    <t>Natural Gas [Member] | Swap [Member] | Derivative Contract 2 Period April to July 2021 [Member]</t>
  </si>
  <si>
    <t>Natural Gas [Member] | Swap [Member] | Derivative Contract Period April to October 2021 [Member]</t>
  </si>
  <si>
    <t>Natural Gas [Member] | Swap [Member] | Derivative Contract Period April to November 2021 [Member]</t>
  </si>
  <si>
    <t>Natural Gas [Member] | Swap [Member] | Derivative Contract Period August to September 2021 [Member]</t>
  </si>
  <si>
    <t>Natural Gas [Member] | Swap [Member] | Derivative Contract 2 Period August to September 2021 [Member]</t>
  </si>
  <si>
    <t>Natural Gas [Member] | Swap [Member] | Derivative Contract Period November to December 2021 [Member]</t>
  </si>
  <si>
    <t>Natural Gas [Member] | Swap [Member] | Derivative Contract Period December 2021 [Member]</t>
  </si>
  <si>
    <t>Natural Gas [Member] | Swap [Member] | Derivative Contract Period January to March 2022 [Member]</t>
  </si>
  <si>
    <t>76.00%</t>
  </si>
  <si>
    <t>Natural Gas [Member] | Swap [Member] | Derivative Contract Period January To March 2019 [Member]</t>
  </si>
  <si>
    <t>Natural Gas [Member] | Swap [Member] | Derivative Contract Period April To July 2019 [Member]</t>
  </si>
  <si>
    <t>Natural Gas [Member] | Swap [Member] | Derivatives Contract Period August To October 2019 [Member]</t>
  </si>
  <si>
    <t>Natural Gas [Member] | Swap [Member] | Derivative Contract Period November To December 2019 [Member]</t>
  </si>
  <si>
    <t>Natural Gas [Member] | Collar Options [Member] | Derivative Contract Period January to March 2020 [Member]</t>
  </si>
  <si>
    <t>Price/Unit-Floor</t>
  </si>
  <si>
    <t>Price/Unit-Cap</t>
  </si>
  <si>
    <t>Oil [Member] | Derivative Contract Period 2020 [Member]</t>
  </si>
  <si>
    <t>70.00%</t>
  </si>
  <si>
    <t>Average floor price | $ / bbl</t>
  </si>
  <si>
    <t>Oil [Member] | Derivative Contract Period 2021 [Member]</t>
  </si>
  <si>
    <t>67.00%</t>
  </si>
  <si>
    <t>Oil [Member] | Swap [Member] | Derivative Contract Period January to February 2020 [Member]</t>
  </si>
  <si>
    <t>Oil [Member] | Swap [Member] | Derivative Contract 2 Period January to February 2020 [Member]</t>
  </si>
  <si>
    <t>Oil [Member] | Swap [Member] | Derivative Contract Period January to March 2020 [Member]</t>
  </si>
  <si>
    <t>Oil [Member] | Swap [Member] | Derivative Contract Period January to June 2020 [Member]</t>
  </si>
  <si>
    <t>Oil [Member] | Swap [Member] | Derivative Contract Period March to July 2020 [Member]</t>
  </si>
  <si>
    <t>Oil [Member] | Swap [Member] | Derivative Contract 2 Period March to July 2020 [Member]</t>
  </si>
  <si>
    <t>Oil [Member] | Swap [Member] | Derivative Contract Period April to June 2020 [Member]</t>
  </si>
  <si>
    <t>Oil [Member] | Swap [Member] | Derivative Contract Period July 2020 [Member]</t>
  </si>
  <si>
    <t>Oil [Member] | Swap [Member] | Derivative Contract Period July to December 2020 [Member]</t>
  </si>
  <si>
    <t>Oil [Member] | Swap [Member] | Derivative Contract Period August to October 2020 [Member]</t>
  </si>
  <si>
    <t>Oil [Member] | Swap [Member] | Derivative Contract Period August to December 2020 [Member]</t>
  </si>
  <si>
    <t>Oil [Member] | Swap [Member] | Derivative Contract 2 Period August to December 2020 [Member]</t>
  </si>
  <si>
    <t>Oil [Member] | Swap [Member] | Derivative Contract Period November to December 2020 [Member]</t>
  </si>
  <si>
    <t>Oil [Member] | Swap [Member] | Derivative Contract Period January to March 2021 [Member]</t>
  </si>
  <si>
    <t>Oil [Member] | Swap [Member] | Derivative Contract Period January to July 2021 [Member]</t>
  </si>
  <si>
    <t>Oil [Member] | Swap [Member] | Derivative Contract Period April to July 2021 [Member]</t>
  </si>
  <si>
    <t>Oil [Member] | Swap [Member] | Derivative Contract Period August to September 2021 [Member]</t>
  </si>
  <si>
    <t>Oil [Member] | Swap [Member] | Derivative Contract 2 Period August to September 2021 [Member]</t>
  </si>
  <si>
    <t>Oil [Member] | Swap [Member] | Derivative Contract Period October to December 2021 [Member]</t>
  </si>
  <si>
    <t>Oil [Member] | Swap [Member] | Derivative Contract Period January To July 2019 [Member]</t>
  </si>
  <si>
    <t>Oil [Member] | Swap [Member] | Derivative Contract Period July 2019 [Member]</t>
  </si>
  <si>
    <t>Oil [Member] | Swap [Member] | Derivatives Contract Period August To October 2019 [Member]</t>
  </si>
  <si>
    <t>Oil [Member] | Swap [Member] | Derivative Contract Period November To December 2019 [Member]</t>
  </si>
  <si>
    <t>Oil [Member] | Collar Options [Member] | Derivative Contract Period January to October 2020 [Member]</t>
  </si>
  <si>
    <t>Oil [Member] | Collar Options [Member] | Derivative Contract Period January to October 2020 [Member] | Minimum [Member]</t>
  </si>
  <si>
    <t>Oil [Member] | Collar Options [Member] | Derivative Contract Period January To June 2019 [Member]</t>
  </si>
  <si>
    <t>Oil [Member] | Collar Options [Member] | Derivative Contract Period January To July 2019 [Member]</t>
  </si>
  <si>
    <t>Oil [Member] | Collar Options [Member] | Derivative Contract Period January To December 2019 [Member]</t>
  </si>
  <si>
    <t>Oil [Member] | Collar Options [Member] | Derivative Contract 2 Period January To December 2019 [Member]</t>
  </si>
  <si>
    <t>Oil [Member] | Costless Swap [Member]</t>
  </si>
  <si>
    <t>Price/Unit-Swap | $ / bbl</t>
  </si>
  <si>
    <t>Oil [Member] | Costless Swap [Member] | Derivative Contract Period January to June 2020 [Member]</t>
  </si>
  <si>
    <t>Oil [Member] | Costless Swap [Member] | Derivative Contract Period July to December 2020 [Member]</t>
  </si>
  <si>
    <t>Three Way Collars [Member]</t>
  </si>
  <si>
    <t>0.00%</t>
  </si>
  <si>
    <t>Derivative Instruments - Fair Value (Details) - Commodity Derivatives [Member] - USD ($) $ in Thousands</t>
  </si>
  <si>
    <t>Assets</t>
  </si>
  <si>
    <t>Gross</t>
  </si>
  <si>
    <t>Liabilities:</t>
  </si>
  <si>
    <t>Derivative Instruments (Operations) (Details) - USD ($) $ in Thousands</t>
  </si>
  <si>
    <t>Derivative Instruments, Gain (Loss) [Line Items]</t>
  </si>
  <si>
    <t>Realized gain (loss)</t>
  </si>
  <si>
    <t>Unrealized gain (loss)</t>
  </si>
  <si>
    <t>Oil [Member]</t>
  </si>
  <si>
    <t>Natural Gas [Member]</t>
  </si>
  <si>
    <t>Stock Based Compensation (NonOption) (Details) $ / shares in Units, $ in Thousands</t>
  </si>
  <si>
    <t>Jan. 31, 2020USD ($)$ / sharesshares</t>
  </si>
  <si>
    <t>Dec. 31, 2019USD ($)$ / sharesshares</t>
  </si>
  <si>
    <t>Dec. 31, 2018USD ($)$ / sharesshares</t>
  </si>
  <si>
    <t>Shares available for grant</t>
  </si>
  <si>
    <t>Restricted Stock [Member]</t>
  </si>
  <si>
    <t>Activity, shares</t>
  </si>
  <si>
    <t>Outstanding, beginning of the period (in shares)</t>
  </si>
  <si>
    <t>Granted (in shares)</t>
  </si>
  <si>
    <t>Vested (in shares)</t>
  </si>
  <si>
    <t>Canceled/Forfeited (in shares)</t>
  </si>
  <si>
    <t>Not vested, end of the period (in shares)</t>
  </si>
  <si>
    <t>Activity, weighted average fair value</t>
  </si>
  <si>
    <t>Outstanding, beginning of the period (in dollars per share) | $ / shares</t>
  </si>
  <si>
    <t>Granted (in dollars per share) | $ / shares</t>
  </si>
  <si>
    <t>Vested (in dollars per share) | $ / shares</t>
  </si>
  <si>
    <t>Canceled/Forfeited (in dollars per share) | $ / shares</t>
  </si>
  <si>
    <t>Not vested, end of the period (in dollars per share) | $ / shares</t>
  </si>
  <si>
    <t>Activity, intrinsic value</t>
  </si>
  <si>
    <t>Outstanding, beginning of the period | $</t>
  </si>
  <si>
    <t>Granted | $</t>
  </si>
  <si>
    <t>Vested | $</t>
  </si>
  <si>
    <t>Canceled/Forfeited | $</t>
  </si>
  <si>
    <t>Not vested, end of the period | $</t>
  </si>
  <si>
    <t>Compensation expense not yet recognized | $</t>
  </si>
  <si>
    <t>Value of issued stock | $</t>
  </si>
  <si>
    <t>Weighted average forfeiture rate</t>
  </si>
  <si>
    <t>Stock-based compensation expense | $</t>
  </si>
  <si>
    <t>Performance Stock Units [Member]</t>
  </si>
  <si>
    <t>Share-based Compensation Arrangement by Share-based Payment Award [Line Items]</t>
  </si>
  <si>
    <t>Vesting period</t>
  </si>
  <si>
    <t>Compensation expense, remaining weighted average vesting period</t>
  </si>
  <si>
    <t>1 year 9 months 18 days</t>
  </si>
  <si>
    <t>Executive Officer [Member] | Restricted Stock [Member]</t>
  </si>
  <si>
    <t>New And Existing Employees [Member] | Restricted Stock [Member]</t>
  </si>
  <si>
    <t>Board of Directors [Member] | Restricted Stock [Member]</t>
  </si>
  <si>
    <t>Former President and CEO | Restricted Stock [Member]</t>
  </si>
  <si>
    <t>Former President and CEO | Performance Stock Units [Member]</t>
  </si>
  <si>
    <t>Former Senior Vice President [Member] | Performance Stock Units [Member]</t>
  </si>
  <si>
    <t>Minimum [Member] | Performance Stock Units [Member]</t>
  </si>
  <si>
    <t>Target (as a percent)</t>
  </si>
  <si>
    <t>Maximum [Member] | Performance Stock Units [Member]</t>
  </si>
  <si>
    <t>300.00%</t>
  </si>
  <si>
    <t>Stock Based Compensation (Options) (Details) - USD ($)</t>
  </si>
  <si>
    <t>Option roll forward</t>
  </si>
  <si>
    <t>Outstanding, beginning of year (in shares)</t>
  </si>
  <si>
    <t>Expired / Forfeited (in shares)</t>
  </si>
  <si>
    <t>Outstanding, end of year (in shares)</t>
  </si>
  <si>
    <t>Exercisable, end of year (in shares)</t>
  </si>
  <si>
    <t>Available for grant, end of year (in shares)</t>
  </si>
  <si>
    <t>Option roll forward per share</t>
  </si>
  <si>
    <t>Outstanding, beginning of year (in dollars per share)</t>
  </si>
  <si>
    <t>Expired / Forfeited (in dollars per share)</t>
  </si>
  <si>
    <t>Outstanding, end of year (in dollars per share)</t>
  </si>
  <si>
    <t>Exercisable, end of year (in dollars per share)</t>
  </si>
  <si>
    <t>Excess tax benefit from exercise/cancellation of stock options</t>
  </si>
  <si>
    <t>Aggregate intrinsic value of exercises during period</t>
  </si>
  <si>
    <t>Options exercise price, minimum (in dollars per share)</t>
  </si>
  <si>
    <t>Options exercise price, maximum (in dollars per share)</t>
  </si>
  <si>
    <t>Granted vested options, remaining contractual term</t>
  </si>
  <si>
    <t>1 year 2 months 12 days</t>
  </si>
  <si>
    <t>Former President and CEO</t>
  </si>
  <si>
    <t>Stock Based Compensation (Narrative) (Details) - shares</t>
  </si>
  <si>
    <t>Mar. 21, 2017</t>
  </si>
  <si>
    <t>Jan. 31, 2020</t>
  </si>
  <si>
    <t>Feb. 25, 2015</t>
  </si>
  <si>
    <t>Stock vested in period (in shares)</t>
  </si>
  <si>
    <t>Performance Stock Units [Member] | Minimum [Member]</t>
  </si>
  <si>
    <t>Performance Stock Units [Member] | Maximum [Member]</t>
  </si>
  <si>
    <t>Performance Stock Units [Member] | Former Senior Vice President [Member]</t>
  </si>
  <si>
    <t>Performance Stock Units [Member] | Former President and CEO</t>
  </si>
  <si>
    <t>Second Amended 2009 Equity Compensation Plan</t>
  </si>
  <si>
    <t>Second Amended 2009 Equity Compensation Plan | Maximum [Member]</t>
  </si>
  <si>
    <t>4 years</t>
  </si>
  <si>
    <t>Second Amended 2009 Equity Compensation Plan | Employee Stock Options [Member] | Minimum [Member]</t>
  </si>
  <si>
    <t>Expiration term</t>
  </si>
  <si>
    <t>Second Amended 2009 Equity Compensation Plan | Employee Stock Options [Member] | Maximum [Member]</t>
  </si>
  <si>
    <t>10 years</t>
  </si>
  <si>
    <t>Second Amended 2009 Equity Compensation Plan | Performance Stock Units [Member]</t>
  </si>
  <si>
    <t>100.00%</t>
  </si>
  <si>
    <t>Stock Incentive Plan 2005 [Member]</t>
  </si>
  <si>
    <t>Share Repurchase Programs (Details) - $50 Million Share Repurchase Program [Member] - USD ($) $ in Millions</t>
  </si>
  <si>
    <t>Sep. 30, 2011</t>
  </si>
  <si>
    <t>Equity, Class of Treasury Stock [Line Items]</t>
  </si>
  <si>
    <t>Approved share repurchase program value</t>
  </si>
  <si>
    <t>Treasury shares at cost (in shares)</t>
  </si>
  <si>
    <t>Value of repurchase program available for future purchases</t>
  </si>
  <si>
    <t>Leases - Balance sheet (Details) $ in Thousands</t>
  </si>
  <si>
    <t>Number of Field offices under lease | item</t>
  </si>
  <si>
    <t>Balance sheet information</t>
  </si>
  <si>
    <t>Operating lease right of use asset</t>
  </si>
  <si>
    <t>Operating Lease, Right-of-Use Asset, Statement of Financial Position [Extensible List]</t>
  </si>
  <si>
    <t>Operating And Finance Lease, Right-of-Use Asset</t>
  </si>
  <si>
    <t>Operating lease liability - current</t>
  </si>
  <si>
    <t>Operating Lease, Liability, Current, Statement of Financial Position [Extensible List]</t>
  </si>
  <si>
    <t>Accounts Payable and Accrued Liabilities, Current</t>
  </si>
  <si>
    <t>Operating lease liability - long-term</t>
  </si>
  <si>
    <t>Operating Lease, Liability, Noncurrent, Statement of Financial Position [Extensible List]</t>
  </si>
  <si>
    <t>Operating And Finance Lease, Liability, Noncurrent</t>
  </si>
  <si>
    <t>Total operating lease liability</t>
  </si>
  <si>
    <t>Financing lease right of use asset</t>
  </si>
  <si>
    <t>Finance Lease, Right-of-Use Asset, Statement of Financial Position [Extensible List]</t>
  </si>
  <si>
    <t>Financing lease liability - current</t>
  </si>
  <si>
    <t>Finance Lease, Liability, Current, Statement of Financial Position [Extensible List]</t>
  </si>
  <si>
    <t>Financing lease liability - long-term</t>
  </si>
  <si>
    <t>Finance Lease, Liability, Noncurrent, Statement of Financial Position [Extensible List]</t>
  </si>
  <si>
    <t>Total financing lease liability</t>
  </si>
  <si>
    <t>Leases - Lease Terms and Discount (Details)</t>
  </si>
  <si>
    <t>Weighted Average Remaining Lease Terms (in months): Operating leases</t>
  </si>
  <si>
    <t>2 years 1 month 28 days</t>
  </si>
  <si>
    <t>Weighted Average Remaining Lease Terms (in months): Financing leases</t>
  </si>
  <si>
    <t>3 years 1 month 21 days</t>
  </si>
  <si>
    <t>Weighted Average Discount Rate: Operating leases</t>
  </si>
  <si>
    <t>6.04%</t>
  </si>
  <si>
    <t>Weighted Average Discount Rate: Financing leases</t>
  </si>
  <si>
    <t>6.24%</t>
  </si>
  <si>
    <t>Leases - Future Maturities (Details) $ in Thousands</t>
  </si>
  <si>
    <t>Operating lease maturities</t>
  </si>
  <si>
    <t>2020</t>
  </si>
  <si>
    <t>2021</t>
  </si>
  <si>
    <t>2022</t>
  </si>
  <si>
    <t>2023</t>
  </si>
  <si>
    <t>2024</t>
  </si>
  <si>
    <t>Less: imputed interest</t>
  </si>
  <si>
    <t>Present value of lease liabilities</t>
  </si>
  <si>
    <t>Finance lease maturities</t>
  </si>
  <si>
    <t>Leases - Costs (Details) - USD ($) $ in Thousands</t>
  </si>
  <si>
    <t>3 Months Ended</t>
  </si>
  <si>
    <t>Operating lease cost</t>
  </si>
  <si>
    <t>Financing lease cost - amortization of right-of-use assets</t>
  </si>
  <si>
    <t>Financing lease cost - interest on lease liabilities</t>
  </si>
  <si>
    <t>Administrative lease cost</t>
  </si>
  <si>
    <t>Short-term lease cost</t>
  </si>
  <si>
    <t>Total net lease cost</t>
  </si>
  <si>
    <t>Cash payments relating to operating leases</t>
  </si>
  <si>
    <t>Cash payments relating to finance leases</t>
  </si>
  <si>
    <t>Other Financial Information (Balance Sheet) (Details) - USD ($) $ in Thousands</t>
  </si>
  <si>
    <t>Accounts receivable:</t>
  </si>
  <si>
    <t>Trade receivables</t>
  </si>
  <si>
    <t>Receivable for Alta Resources distribution</t>
  </si>
  <si>
    <t>Joint interest billings</t>
  </si>
  <si>
    <t>Income taxes receivable</t>
  </si>
  <si>
    <t>Other receivables</t>
  </si>
  <si>
    <t>Allowance for doubtful accounts</t>
  </si>
  <si>
    <t>Total accounts receivable</t>
  </si>
  <si>
    <t>Prepaid expenses and other:</t>
  </si>
  <si>
    <t>Prepaid insurance</t>
  </si>
  <si>
    <t>Total prepaid expenses and other</t>
  </si>
  <si>
    <t>Accounts payable and accrued liabilities:</t>
  </si>
  <si>
    <t>Royalties and revenue payable</t>
  </si>
  <si>
    <t>Advances from partners</t>
  </si>
  <si>
    <t>Accrued exploration and development</t>
  </si>
  <si>
    <t>Accrued acquisition costs</t>
  </si>
  <si>
    <t>Trade payables</t>
  </si>
  <si>
    <t>Accrued general and administrative expenses</t>
  </si>
  <si>
    <t>Accrued operating expenses</t>
  </si>
  <si>
    <t>Accrued short term leases</t>
  </si>
  <si>
    <t>Other accounts payable and accrued liabilities</t>
  </si>
  <si>
    <t>Total accounts payable and accrued liabilities</t>
  </si>
  <si>
    <t>Other Financial Information (Supplemental CFS) (Details) - USD ($) $ in Thousands</t>
  </si>
  <si>
    <t>Cash payments:</t>
  </si>
  <si>
    <t>Interest payments</t>
  </si>
  <si>
    <t>Income tax payments, net of cash refunds</t>
  </si>
  <si>
    <t>Non-cash items excluded from investing activities in the consolidated statements of cash flows:</t>
  </si>
  <si>
    <t>Increase (decrease) in accrued capital expenditures</t>
  </si>
  <si>
    <t>Investment in Exaro Energy III LLC (Details) - USD ($) $ in Thousands</t>
  </si>
  <si>
    <t>Schedule of Equity Method Investments Financials</t>
  </si>
  <si>
    <t>Gain (loss) from investment in affiliates, net of income taxes</t>
  </si>
  <si>
    <t>Investment in affiliate</t>
  </si>
  <si>
    <t>Total Investment Commitment In Affiliates With Other Parties</t>
  </si>
  <si>
    <t>Share of equity in investment</t>
  </si>
  <si>
    <t>Tax (expense) benefit from equity investment</t>
  </si>
  <si>
    <t>Exaro Energy III LLC [Member] | Maximum [Member]</t>
  </si>
  <si>
    <t>Asset Retirement Obligation (Details) - USD ($) $ in Thousands</t>
  </si>
  <si>
    <t>Asset Retirement Obligation [Abstract]</t>
  </si>
  <si>
    <t>Balance as of the beginning of the period</t>
  </si>
  <si>
    <t>Liabilities incurred during period</t>
  </si>
  <si>
    <t>Liabilities settled during period</t>
  </si>
  <si>
    <t>Accretion</t>
  </si>
  <si>
    <t>Sales</t>
  </si>
  <si>
    <t>Acquisitions</t>
  </si>
  <si>
    <t>Change in estimate</t>
  </si>
  <si>
    <t>Balance as of the end of the period</t>
  </si>
  <si>
    <t>Long-Term Debt (Details) $ in Thousands</t>
  </si>
  <si>
    <t>Debt Instrument [Line Items]</t>
  </si>
  <si>
    <t>Maximum borrowing capacity</t>
  </si>
  <si>
    <t>Credit facility amount outstanding</t>
  </si>
  <si>
    <t>Letters of credit amount outstanding</t>
  </si>
  <si>
    <t>Line of credit, available</t>
  </si>
  <si>
    <t>Weighted average interest rate (as a percent)</t>
  </si>
  <si>
    <t>4.30%</t>
  </si>
  <si>
    <t>Current ratio, minimum</t>
  </si>
  <si>
    <t>Leverage ratio, maximum</t>
  </si>
  <si>
    <t>JPMorgan Chase Bank [Member] | Minimum [Member]</t>
  </si>
  <si>
    <t>Variable interest rate (as a percent)</t>
  </si>
  <si>
    <t>1.25%</t>
  </si>
  <si>
    <t>JPMorgan Chase Bank [Member] | Maximum [Member]</t>
  </si>
  <si>
    <t>3.25%</t>
  </si>
  <si>
    <t>6.30%</t>
  </si>
  <si>
    <t>Commitments and Contingencies - Commitments (Details) - USD ($) $ in Thousands</t>
  </si>
  <si>
    <t>Future future operating and finance lease payments and other commitments</t>
  </si>
  <si>
    <t>2025 and thereafter</t>
  </si>
  <si>
    <t>Lease commitment</t>
  </si>
  <si>
    <t>Commitments and Contingencies (Details)</t>
  </si>
  <si>
    <t>Nov. 30, 2016USD ($)</t>
  </si>
  <si>
    <t>Nov. 16, 2010USD ($)item</t>
  </si>
  <si>
    <t>Dec. 31, 2017USD ($)</t>
  </si>
  <si>
    <t>Apr. 01, 2020USD ($)</t>
  </si>
  <si>
    <t>Loss Contingency</t>
  </si>
  <si>
    <t>Employment agreement, extension term</t>
  </si>
  <si>
    <t>Chief Executive Officer [Member]</t>
  </si>
  <si>
    <t>Employment agreement, initial term</t>
  </si>
  <si>
    <t>Base salary under employment agreement</t>
  </si>
  <si>
    <t>Cash bonus awards based on % of salary</t>
  </si>
  <si>
    <t>Chief Financial Officer [Member]</t>
  </si>
  <si>
    <t>VP, Mengle</t>
  </si>
  <si>
    <t>2 years</t>
  </si>
  <si>
    <t>80.00%</t>
  </si>
  <si>
    <t>VP, Atkins</t>
  </si>
  <si>
    <t>Lavaca County Case [Member]</t>
  </si>
  <si>
    <t>Loss contingency provision accrual increase</t>
  </si>
  <si>
    <t>Number of wells involved in litigation | item</t>
  </si>
  <si>
    <t>Damages sought by plaintiffs</t>
  </si>
  <si>
    <t>Litigation Case Harris County [Member]</t>
  </si>
  <si>
    <t>Throughput commitment</t>
  </si>
  <si>
    <t>Fees incurred</t>
  </si>
  <si>
    <t>Loss contingency payable</t>
  </si>
  <si>
    <t>Net Loss Per Common Share (Details) - USD ($) $ / shares in Units, $ in Thousands</t>
  </si>
  <si>
    <t>Jun. 30, 2019</t>
  </si>
  <si>
    <t>Mar. 31, 2019</t>
  </si>
  <si>
    <t>Jun. 30, 2018</t>
  </si>
  <si>
    <t>Mar. 31, 2018</t>
  </si>
  <si>
    <t>Net loss attributable to common stock</t>
  </si>
  <si>
    <t>Weighted average shares, basic (in shares)</t>
  </si>
  <si>
    <t>Potentially dilutive (in shares)</t>
  </si>
  <si>
    <t>Income Taxes - Rate Reconciliation (Details) - USD ($) $ in Thousands</t>
  </si>
  <si>
    <t>Benefit at statutory tax rate</t>
  </si>
  <si>
    <t>21.00%</t>
  </si>
  <si>
    <t>Effective Income Tax Rate Reconciliation, Amount [Abstract]</t>
  </si>
  <si>
    <t>State income tax provision, net of federal benefit</t>
  </si>
  <si>
    <t>Permanent differences</t>
  </si>
  <si>
    <t>Stock based compensation</t>
  </si>
  <si>
    <t>Valuation allowance</t>
  </si>
  <si>
    <t>Effective Income Tax Rate Reconciliation, Percent [Abstract]</t>
  </si>
  <si>
    <t>(0.35%)</t>
  </si>
  <si>
    <t>(0.10%)</t>
  </si>
  <si>
    <t>(0.02%)</t>
  </si>
  <si>
    <t>(0.48%)</t>
  </si>
  <si>
    <t>(0.61%)</t>
  </si>
  <si>
    <t>(1.11%)</t>
  </si>
  <si>
    <t>(21.42%)</t>
  </si>
  <si>
    <t>(18.07%)</t>
  </si>
  <si>
    <t>1.26%</t>
  </si>
  <si>
    <t>(1.34%)</t>
  </si>
  <si>
    <t>Income tax provision /(benefit)</t>
  </si>
  <si>
    <t>(0.14%)</t>
  </si>
  <si>
    <t>Income Taxes - Provision (Benefit) (Details) - USD ($) $ in Thousands</t>
  </si>
  <si>
    <t>Current tax provision (benefit):</t>
  </si>
  <si>
    <t>Federal</t>
  </si>
  <si>
    <t>State</t>
  </si>
  <si>
    <t>Total tax provision (benefit):</t>
  </si>
  <si>
    <t>Income Taxes - Deferred Tax (Details) - USD ($) $ in Thousands</t>
  </si>
  <si>
    <t>Deferred tax assets:</t>
  </si>
  <si>
    <t>Net operating loss carryforward</t>
  </si>
  <si>
    <t>Income tax credits</t>
  </si>
  <si>
    <t>Derivative instruments</t>
  </si>
  <si>
    <t>Deferred compensation</t>
  </si>
  <si>
    <t>Oil and gas properties</t>
  </si>
  <si>
    <t>Investment in affiliates</t>
  </si>
  <si>
    <t>Recognized built in loss</t>
  </si>
  <si>
    <t>Total deferred tax assets before valuation allowance</t>
  </si>
  <si>
    <t>Net deferred tax assets</t>
  </si>
  <si>
    <t>Deferred tax liability:</t>
  </si>
  <si>
    <t>Deferred tax liability</t>
  </si>
  <si>
    <t>Total net deferred tax</t>
  </si>
  <si>
    <t>Income Taxes - NOL (Details) - USD ($) $ in Thousands, shares in Millions</t>
  </si>
  <si>
    <t>Nov. 19, 2018</t>
  </si>
  <si>
    <t>Sep. 12, 2019</t>
  </si>
  <si>
    <t>Operating Loss Carryforwards [Line Items]</t>
  </si>
  <si>
    <t>Annual carryover limitation</t>
  </si>
  <si>
    <t>Built in gains carryover limitation period</t>
  </si>
  <si>
    <t>Carryover limitation period</t>
  </si>
  <si>
    <t>20 years</t>
  </si>
  <si>
    <t>Interest deduction limitation</t>
  </si>
  <si>
    <t>NOLs not subject to expiration</t>
  </si>
  <si>
    <t>Interest and penalties related to unrecognized tax benefits</t>
  </si>
  <si>
    <t>Unrecognized tax benefits that would impact effective tax rate</t>
  </si>
  <si>
    <t>Follow On Offering [Member]</t>
  </si>
  <si>
    <t>Over-Allotment Option [Member]</t>
  </si>
  <si>
    <t>Federal [Member]</t>
  </si>
  <si>
    <t>Operating loss carryforwards</t>
  </si>
  <si>
    <t>State [Member]</t>
  </si>
  <si>
    <t>Income Taxes - Unrecognized Benefits (Details) $ in Thousands</t>
  </si>
  <si>
    <t>Reconciliation of Unrecognized Tax Benefits [Roll Forward]</t>
  </si>
  <si>
    <t>Balance at December 31, 2018</t>
  </si>
  <si>
    <t>Reductions due to a lapse of the applicable statute of limitation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_);(#,##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D15" s="5" t="n">
        <v>47.2</v>
      </c>
    </row>
    <row r="16" spans="1:4">
      <c r="A16" s="4" t="s">
        <v>26</v>
      </c>
      <c r="C16" s="6" t="n">
        <v>129122673</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624</v>
      </c>
    </row>
    <row r="4" spans="1:3">
      <c r="A4" s="4" t="s">
        <v>40</v>
      </c>
      <c r="B4" s="6" t="n">
        <v>39567</v>
      </c>
      <c r="C4" s="7" t="n">
        <v>11531</v>
      </c>
    </row>
    <row r="5" spans="1:3">
      <c r="A5" s="4" t="s">
        <v>41</v>
      </c>
      <c r="B5" s="6" t="n">
        <v>1191</v>
      </c>
      <c r="C5" s="6" t="n">
        <v>1303</v>
      </c>
    </row>
    <row r="6" spans="1:3">
      <c r="A6" s="4" t="s">
        <v>42</v>
      </c>
      <c r="B6" s="6" t="n">
        <v>3819</v>
      </c>
      <c r="C6" s="6" t="n">
        <v>4600</v>
      </c>
    </row>
    <row r="7" spans="1:3">
      <c r="A7" s="4" t="s">
        <v>43</v>
      </c>
      <c r="B7" s="6" t="n">
        <v>150</v>
      </c>
    </row>
    <row r="8" spans="1:3">
      <c r="A8" s="4" t="s">
        <v>44</v>
      </c>
      <c r="B8" s="6" t="n">
        <v>36</v>
      </c>
    </row>
    <row r="9" spans="1:3">
      <c r="A9" s="4" t="s">
        <v>45</v>
      </c>
      <c r="B9" s="6" t="n">
        <v>46387</v>
      </c>
      <c r="C9" s="6" t="n">
        <v>17434</v>
      </c>
    </row>
    <row r="10" spans="1:3">
      <c r="A10" s="3" t="s">
        <v>46</v>
      </c>
    </row>
    <row r="11" spans="1:3">
      <c r="A11" s="4" t="s">
        <v>47</v>
      </c>
      <c r="B11" s="6" t="n">
        <v>1306916</v>
      </c>
      <c r="C11" s="6" t="n">
        <v>1095417</v>
      </c>
    </row>
    <row r="12" spans="1:3">
      <c r="A12" s="4" t="s">
        <v>48</v>
      </c>
      <c r="B12" s="6" t="n">
        <v>27619</v>
      </c>
      <c r="C12" s="6" t="n">
        <v>34612</v>
      </c>
    </row>
    <row r="13" spans="1:3">
      <c r="A13" s="4" t="s">
        <v>49</v>
      </c>
      <c r="B13" s="6" t="n">
        <v>1655</v>
      </c>
      <c r="C13" s="6" t="n">
        <v>1314</v>
      </c>
    </row>
    <row r="14" spans="1:3">
      <c r="A14" s="4" t="s">
        <v>50</v>
      </c>
      <c r="B14" s="6" t="n">
        <v>-1045070</v>
      </c>
      <c r="C14" s="6" t="n">
        <v>-898169</v>
      </c>
    </row>
    <row r="15" spans="1:3">
      <c r="A15" s="4" t="s">
        <v>51</v>
      </c>
      <c r="B15" s="6" t="n">
        <v>291120</v>
      </c>
      <c r="C15" s="6" t="n">
        <v>233174</v>
      </c>
    </row>
    <row r="16" spans="1:3">
      <c r="A16" s="3" t="s">
        <v>52</v>
      </c>
    </row>
    <row r="17" spans="1:3">
      <c r="A17" s="4" t="s">
        <v>53</v>
      </c>
      <c r="B17" s="6" t="n">
        <v>6766</v>
      </c>
      <c r="C17" s="6" t="n">
        <v>5743</v>
      </c>
    </row>
    <row r="18" spans="1:3">
      <c r="A18" s="4" t="s">
        <v>54</v>
      </c>
      <c r="B18" s="6" t="n">
        <v>357</v>
      </c>
    </row>
    <row r="19" spans="1:3">
      <c r="A19" s="4" t="s">
        <v>55</v>
      </c>
      <c r="C19" s="6" t="n">
        <v>424</v>
      </c>
    </row>
    <row r="20" spans="1:3">
      <c r="A20" s="4" t="s">
        <v>56</v>
      </c>
      <c r="B20" s="6" t="n">
        <v>3311</v>
      </c>
      <c r="C20" s="6" t="n">
        <v>357</v>
      </c>
    </row>
    <row r="21" spans="1:3">
      <c r="A21" s="4" t="s">
        <v>57</v>
      </c>
      <c r="B21" s="6" t="n">
        <v>5885</v>
      </c>
    </row>
    <row r="22" spans="1:3">
      <c r="A22" s="4" t="s">
        <v>58</v>
      </c>
      <c r="B22" s="6" t="n">
        <v>16319</v>
      </c>
      <c r="C22" s="6" t="n">
        <v>6524</v>
      </c>
    </row>
    <row r="23" spans="1:3">
      <c r="A23" s="4" t="s">
        <v>59</v>
      </c>
      <c r="B23" s="6" t="n">
        <v>353826</v>
      </c>
      <c r="C23" s="6" t="n">
        <v>257132</v>
      </c>
    </row>
    <row r="24" spans="1:3">
      <c r="A24" s="3" t="s">
        <v>60</v>
      </c>
    </row>
    <row r="25" spans="1:3">
      <c r="A25" s="4" t="s">
        <v>61</v>
      </c>
      <c r="B25" s="6" t="n">
        <v>104593</v>
      </c>
      <c r="C25" s="6" t="n">
        <v>39506</v>
      </c>
    </row>
    <row r="26" spans="1:3">
      <c r="A26" s="4" t="s">
        <v>62</v>
      </c>
      <c r="B26" s="6" t="n">
        <v>3951</v>
      </c>
      <c r="C26" s="6" t="n">
        <v>422</v>
      </c>
    </row>
    <row r="27" spans="1:3">
      <c r="A27" s="4" t="s">
        <v>63</v>
      </c>
      <c r="B27" s="6" t="n">
        <v>2003</v>
      </c>
      <c r="C27" s="6" t="n">
        <v>1329</v>
      </c>
    </row>
    <row r="28" spans="1:3">
      <c r="A28" s="4" t="s">
        <v>64</v>
      </c>
      <c r="C28" s="6" t="n">
        <v>60000</v>
      </c>
    </row>
    <row r="29" spans="1:3">
      <c r="A29" s="4" t="s">
        <v>65</v>
      </c>
      <c r="B29" s="6" t="n">
        <v>110547</v>
      </c>
      <c r="C29" s="6" t="n">
        <v>101257</v>
      </c>
    </row>
    <row r="30" spans="1:3">
      <c r="A30" s="3" t="s">
        <v>66</v>
      </c>
    </row>
    <row r="31" spans="1:3">
      <c r="A31" s="4" t="s">
        <v>67</v>
      </c>
      <c r="B31" s="6" t="n">
        <v>72768</v>
      </c>
    </row>
    <row r="32" spans="1:3">
      <c r="A32" s="4" t="s">
        <v>68</v>
      </c>
      <c r="B32" s="6" t="n">
        <v>2020</v>
      </c>
    </row>
    <row r="33" spans="1:3">
      <c r="A33" s="4" t="s">
        <v>69</v>
      </c>
      <c r="B33" s="6" t="n">
        <v>49662</v>
      </c>
      <c r="C33" s="6" t="n">
        <v>12168</v>
      </c>
    </row>
    <row r="34" spans="1:3">
      <c r="A34" s="4" t="s">
        <v>70</v>
      </c>
      <c r="B34" s="6" t="n">
        <v>2789</v>
      </c>
    </row>
    <row r="35" spans="1:3">
      <c r="A35" s="4" t="s">
        <v>71</v>
      </c>
      <c r="C35" s="6" t="n">
        <v>3318</v>
      </c>
    </row>
    <row r="36" spans="1:3">
      <c r="A36" s="4" t="s">
        <v>72</v>
      </c>
      <c r="B36" s="6" t="n">
        <v>127239</v>
      </c>
      <c r="C36" s="6" t="n">
        <v>15486</v>
      </c>
    </row>
    <row r="37" spans="1:3">
      <c r="A37" s="4" t="s">
        <v>73</v>
      </c>
      <c r="B37" s="6" t="n">
        <v>237786</v>
      </c>
      <c r="C37" s="6" t="n">
        <v>116743</v>
      </c>
    </row>
    <row r="38" spans="1:3">
      <c r="A38" s="4" t="s">
        <v>74</v>
      </c>
      <c r="B38" s="4" t="s">
        <v>75</v>
      </c>
      <c r="C38" s="4" t="s">
        <v>75</v>
      </c>
    </row>
    <row r="39" spans="1:3">
      <c r="A39" s="3" t="s">
        <v>76</v>
      </c>
    </row>
    <row r="40" spans="1:3">
      <c r="A40" s="4" t="s">
        <v>77</v>
      </c>
      <c r="B40" s="6" t="n">
        <v>108</v>
      </c>
    </row>
    <row r="41" spans="1:3">
      <c r="A41" s="4" t="s">
        <v>78</v>
      </c>
      <c r="B41" s="6" t="n">
        <v>5148</v>
      </c>
      <c r="C41" s="6" t="n">
        <v>1573</v>
      </c>
    </row>
    <row r="42" spans="1:3">
      <c r="A42" s="4" t="s">
        <v>79</v>
      </c>
      <c r="B42" s="6" t="n">
        <v>471778</v>
      </c>
      <c r="C42" s="6" t="n">
        <v>339981</v>
      </c>
    </row>
    <row r="43" spans="1:3">
      <c r="A43" s="4" t="s">
        <v>80</v>
      </c>
      <c r="B43" s="6" t="n">
        <v>-18</v>
      </c>
      <c r="C43" s="6" t="n">
        <v>-129030</v>
      </c>
    </row>
    <row r="44" spans="1:3">
      <c r="A44" s="4" t="s">
        <v>81</v>
      </c>
      <c r="B44" s="6" t="n">
        <v>-360976</v>
      </c>
      <c r="C44" s="6" t="n">
        <v>-72135</v>
      </c>
    </row>
    <row r="45" spans="1:3">
      <c r="A45" s="4" t="s">
        <v>82</v>
      </c>
      <c r="B45" s="6" t="n">
        <v>116040</v>
      </c>
      <c r="C45" s="6" t="n">
        <v>140389</v>
      </c>
    </row>
    <row r="46" spans="1:3">
      <c r="A46" s="4" t="s">
        <v>83</v>
      </c>
      <c r="B46" s="7" t="n">
        <v>353826</v>
      </c>
      <c r="C46" s="7" t="n">
        <v>257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04</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42</v>
      </c>
      <c r="B13" s="4" t="s">
        <v>267</v>
      </c>
    </row>
    <row r="14" spans="1:2">
      <c r="A14" s="4" t="s">
        <v>206</v>
      </c>
      <c r="B14" s="4" t="s">
        <v>268</v>
      </c>
    </row>
    <row r="15" spans="1:2">
      <c r="A15" s="4" t="s">
        <v>269</v>
      </c>
      <c r="B15" s="4" t="s">
        <v>270</v>
      </c>
    </row>
    <row r="16" spans="1:2">
      <c r="A16" s="4" t="s">
        <v>219</v>
      </c>
      <c r="B16" s="4" t="s">
        <v>271</v>
      </c>
    </row>
    <row r="17" spans="1:2">
      <c r="A17" s="4" t="s">
        <v>43</v>
      </c>
      <c r="B17" s="4" t="s">
        <v>272</v>
      </c>
    </row>
    <row r="18" spans="1:2">
      <c r="A18" s="4" t="s">
        <v>273</v>
      </c>
      <c r="B18" s="4" t="s">
        <v>274</v>
      </c>
    </row>
    <row r="19" spans="1:2">
      <c r="A19" s="4" t="s">
        <v>275</v>
      </c>
      <c r="B19" s="4" t="s">
        <v>276</v>
      </c>
    </row>
    <row r="20" spans="1:2">
      <c r="A20" s="4" t="s">
        <v>224</v>
      </c>
      <c r="B20" s="4" t="s">
        <v>277</v>
      </c>
    </row>
    <row r="21" spans="1:2">
      <c r="A21" s="4" t="s">
        <v>278</v>
      </c>
      <c r="B21"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0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4" t="s">
        <v>286</v>
      </c>
      <c r="B3" s="4" t="s">
        <v>287</v>
      </c>
    </row>
    <row r="4" spans="1:2">
      <c r="A4" s="4" t="s">
        <v>288</v>
      </c>
      <c r="B4" s="4" t="s">
        <v>289</v>
      </c>
    </row>
    <row r="5" spans="1:2">
      <c r="A5" s="4" t="s">
        <v>290</v>
      </c>
      <c r="B5" s="4" t="s">
        <v>291</v>
      </c>
    </row>
    <row r="6" spans="1:2">
      <c r="A6" s="4" t="s">
        <v>292</v>
      </c>
    </row>
    <row r="7" spans="1:2">
      <c r="A7" s="4" t="s">
        <v>286</v>
      </c>
      <c r="B7"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21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24</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227</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4</v>
      </c>
      <c r="B1" s="2" t="s">
        <v>2</v>
      </c>
      <c r="C1" s="2" t="s">
        <v>37</v>
      </c>
    </row>
    <row r="2" spans="1:3">
      <c r="A2" s="3" t="s">
        <v>85</v>
      </c>
    </row>
    <row r="3" spans="1:3">
      <c r="A3" s="4" t="s">
        <v>86</v>
      </c>
      <c r="B3" s="8" t="n">
        <v>0.04</v>
      </c>
    </row>
    <row r="4" spans="1:3">
      <c r="A4" s="4" t="s">
        <v>87</v>
      </c>
      <c r="B4" s="6" t="n">
        <v>2700000</v>
      </c>
    </row>
    <row r="5" spans="1:3">
      <c r="A5" s="4" t="s">
        <v>88</v>
      </c>
      <c r="B5" s="6" t="n">
        <v>2700000</v>
      </c>
    </row>
    <row r="6" spans="1:3">
      <c r="A6" s="4" t="s">
        <v>89</v>
      </c>
      <c r="B6" s="6" t="n">
        <v>2700000</v>
      </c>
    </row>
    <row r="7" spans="1:3">
      <c r="A7" s="4" t="s">
        <v>90</v>
      </c>
      <c r="B7" s="8" t="n">
        <v>0.04</v>
      </c>
      <c r="C7" s="8" t="n">
        <v>0.04</v>
      </c>
    </row>
    <row r="8" spans="1:3">
      <c r="A8" s="4" t="s">
        <v>91</v>
      </c>
      <c r="B8" s="6" t="n">
        <v>200000000</v>
      </c>
    </row>
    <row r="9" spans="1:3">
      <c r="A9" s="4" t="s">
        <v>92</v>
      </c>
      <c r="B9" s="6" t="n">
        <v>128985146</v>
      </c>
      <c r="C9" s="6" t="n">
        <v>39617442</v>
      </c>
    </row>
    <row r="10" spans="1:3">
      <c r="A10" s="4" t="s">
        <v>93</v>
      </c>
      <c r="B10" s="6" t="n">
        <v>128977816</v>
      </c>
      <c r="C10" s="6" t="n">
        <v>34158492</v>
      </c>
    </row>
    <row r="11" spans="1:3">
      <c r="A11" s="4" t="s">
        <v>94</v>
      </c>
      <c r="B11" s="6" t="n">
        <v>7330</v>
      </c>
      <c r="C11" s="6" t="n">
        <v>54589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233</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8</v>
      </c>
      <c r="B1" s="2" t="s">
        <v>1</v>
      </c>
    </row>
    <row r="2" spans="1:2">
      <c r="B2" s="2" t="s">
        <v>2</v>
      </c>
    </row>
    <row r="3" spans="1:2">
      <c r="A3" s="3" t="s">
        <v>238</v>
      </c>
    </row>
    <row r="4" spans="1:2">
      <c r="A4" s="4" t="s">
        <v>319</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1</v>
      </c>
      <c r="B1" s="2" t="s">
        <v>1</v>
      </c>
    </row>
    <row r="2" spans="1:2">
      <c r="B2" s="2" t="s">
        <v>2</v>
      </c>
    </row>
    <row r="3" spans="1:2">
      <c r="A3" s="3" t="s">
        <v>240</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43</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R43"/>
  <sheetViews>
    <sheetView workbookViewId="0">
      <selection activeCell="A1" sqref="A1"/>
    </sheetView>
  </sheetViews>
  <sheetFormatPr baseColWidth="8" defaultRowHeight="15" outlineLevelCol="0"/>
  <cols>
    <col customWidth="1" max="1" min="1" width="57"/>
    <col customWidth="1" max="2" min="2" width="21"/>
    <col customWidth="1" max="3" min="3" width="25"/>
    <col customWidth="1" max="4" min="4" width="20"/>
    <col customWidth="1" max="5" min="5" width="32"/>
    <col customWidth="1" max="6" min="6" width="27"/>
    <col customWidth="1" max="7" min="7" width="27"/>
    <col customWidth="1" max="8" min="8" width="22"/>
    <col customWidth="1" max="9" min="9" width="27"/>
    <col customWidth="1" max="10" min="10" width="21"/>
    <col customWidth="1" max="11" min="11" width="27"/>
    <col customWidth="1" max="12" min="12" width="21"/>
    <col customWidth="1" max="13" min="13" width="32"/>
    <col customWidth="1" max="14" min="14" width="22"/>
    <col customWidth="1" max="15" min="15" width="20"/>
    <col customWidth="1" max="16" min="16" width="21"/>
    <col customWidth="1" max="17" min="17" width="20"/>
    <col customWidth="1" max="18" min="18" width="20"/>
  </cols>
  <sheetData>
    <row r="1" spans="1:18">
      <c r="A1" s="1" t="s">
        <v>333</v>
      </c>
      <c r="B1" s="2" t="s">
        <v>334</v>
      </c>
      <c r="C1" s="2" t="s">
        <v>335</v>
      </c>
      <c r="D1" s="2" t="s">
        <v>336</v>
      </c>
      <c r="E1" s="2" t="s">
        <v>337</v>
      </c>
      <c r="F1" s="2" t="s">
        <v>338</v>
      </c>
      <c r="G1" s="2" t="s">
        <v>339</v>
      </c>
      <c r="H1" s="2" t="s">
        <v>340</v>
      </c>
      <c r="I1" s="2" t="s">
        <v>341</v>
      </c>
      <c r="J1" s="2" t="s">
        <v>342</v>
      </c>
      <c r="K1" s="2" t="s">
        <v>339</v>
      </c>
      <c r="L1" s="2" t="s">
        <v>343</v>
      </c>
      <c r="M1" s="2" t="s">
        <v>337</v>
      </c>
      <c r="N1" s="2" t="s">
        <v>340</v>
      </c>
      <c r="O1" s="2" t="s">
        <v>344</v>
      </c>
      <c r="P1" s="2" t="s">
        <v>345</v>
      </c>
      <c r="Q1" s="2" t="s">
        <v>346</v>
      </c>
      <c r="R1" s="2" t="s">
        <v>347</v>
      </c>
    </row>
    <row r="2" spans="1:18">
      <c r="A2" s="4" t="s">
        <v>348</v>
      </c>
      <c r="E2" s="6" t="n">
        <v>200000000</v>
      </c>
      <c r="J2" s="6" t="n">
        <v>200000000</v>
      </c>
      <c r="M2" s="6" t="n">
        <v>200000000</v>
      </c>
      <c r="O2" s="6" t="n">
        <v>200000000</v>
      </c>
      <c r="Q2" s="6" t="n">
        <v>100000000</v>
      </c>
      <c r="R2" s="6" t="n">
        <v>50000000</v>
      </c>
    </row>
    <row r="3" spans="1:18">
      <c r="A3" s="4" t="s">
        <v>349</v>
      </c>
      <c r="E3" s="6" t="n">
        <v>18600</v>
      </c>
      <c r="J3" s="6" t="n">
        <v>18600</v>
      </c>
      <c r="M3" s="6" t="n">
        <v>18600</v>
      </c>
    </row>
    <row r="4" spans="1:18">
      <c r="A4" s="4" t="s">
        <v>350</v>
      </c>
      <c r="E4" s="6" t="n">
        <v>8000</v>
      </c>
      <c r="J4" s="6" t="n">
        <v>8000</v>
      </c>
      <c r="M4" s="6" t="n">
        <v>8000</v>
      </c>
    </row>
    <row r="5" spans="1:18">
      <c r="A5" s="4" t="s">
        <v>351</v>
      </c>
      <c r="M5" s="6" t="n">
        <v>17</v>
      </c>
    </row>
    <row r="6" spans="1:18">
      <c r="A6" s="4" t="s">
        <v>352</v>
      </c>
      <c r="D6" s="6" t="n">
        <v>8600000</v>
      </c>
    </row>
    <row r="7" spans="1:18">
      <c r="A7" s="4" t="s">
        <v>353</v>
      </c>
      <c r="M7" s="7" t="n">
        <v>125710</v>
      </c>
      <c r="N7" s="7" t="n">
        <v>33038</v>
      </c>
    </row>
    <row r="8" spans="1:18">
      <c r="A8" s="4" t="s">
        <v>354</v>
      </c>
    </row>
    <row r="9" spans="1:18">
      <c r="A9" s="4" t="s">
        <v>355</v>
      </c>
      <c r="E9" s="4" t="s">
        <v>356</v>
      </c>
      <c r="J9" s="4" t="s">
        <v>356</v>
      </c>
      <c r="M9" s="4" t="s">
        <v>356</v>
      </c>
    </row>
    <row r="10" spans="1:18">
      <c r="A10" s="4" t="s">
        <v>357</v>
      </c>
    </row>
    <row r="11" spans="1:18">
      <c r="A11" s="4" t="s">
        <v>352</v>
      </c>
      <c r="G11" s="6" t="n">
        <v>789474</v>
      </c>
    </row>
    <row r="12" spans="1:18">
      <c r="A12" s="4" t="s">
        <v>353</v>
      </c>
      <c r="G12" s="7" t="n">
        <v>7500</v>
      </c>
    </row>
    <row r="13" spans="1:18">
      <c r="A13" s="4" t="s">
        <v>358</v>
      </c>
      <c r="E13" s="6" t="n">
        <v>7894740</v>
      </c>
      <c r="J13" s="6" t="n">
        <v>7894740</v>
      </c>
      <c r="M13" s="6" t="n">
        <v>7894740</v>
      </c>
    </row>
    <row r="14" spans="1:18">
      <c r="A14" s="4" t="s">
        <v>359</v>
      </c>
    </row>
    <row r="15" spans="1:18">
      <c r="A15" s="4" t="s">
        <v>352</v>
      </c>
      <c r="F15" s="6" t="n">
        <v>1102838</v>
      </c>
    </row>
    <row r="16" spans="1:18">
      <c r="A16" s="4" t="s">
        <v>353</v>
      </c>
      <c r="F16" s="7" t="n">
        <v>21000</v>
      </c>
    </row>
    <row r="17" spans="1:18">
      <c r="A17" s="4" t="s">
        <v>358</v>
      </c>
      <c r="E17" s="6" t="n">
        <v>11028380</v>
      </c>
      <c r="J17" s="6" t="n">
        <v>11028380</v>
      </c>
      <c r="M17" s="6" t="n">
        <v>11028380</v>
      </c>
    </row>
    <row r="18" spans="1:18">
      <c r="A18" s="4" t="s">
        <v>360</v>
      </c>
    </row>
    <row r="19" spans="1:18">
      <c r="A19" s="4" t="s">
        <v>352</v>
      </c>
      <c r="E19" s="6" t="n">
        <v>2340000</v>
      </c>
    </row>
    <row r="20" spans="1:18">
      <c r="A20" s="4" t="s">
        <v>353</v>
      </c>
      <c r="E20" s="7" t="n">
        <v>5600</v>
      </c>
    </row>
    <row r="21" spans="1:18">
      <c r="A21" s="4" t="s">
        <v>361</v>
      </c>
      <c r="E21" s="6" t="n">
        <v>360000</v>
      </c>
    </row>
    <row r="22" spans="1:18">
      <c r="A22" s="4" t="s">
        <v>162</v>
      </c>
    </row>
    <row r="23" spans="1:18">
      <c r="A23" s="4" t="s">
        <v>352</v>
      </c>
      <c r="E23" s="6" t="n">
        <v>19000000</v>
      </c>
      <c r="G23" s="6" t="n">
        <v>51447368</v>
      </c>
      <c r="I23" s="6" t="n">
        <v>8596068</v>
      </c>
      <c r="J23" s="6" t="n">
        <v>19000000</v>
      </c>
      <c r="K23" s="6" t="n">
        <v>45922870</v>
      </c>
      <c r="L23" s="6" t="n">
        <v>8596068</v>
      </c>
    </row>
    <row r="24" spans="1:18">
      <c r="A24" s="4" t="s">
        <v>362</v>
      </c>
      <c r="G24" s="6" t="n">
        <v>5524498</v>
      </c>
      <c r="K24" s="6" t="n">
        <v>5524498</v>
      </c>
    </row>
    <row r="25" spans="1:18">
      <c r="A25" s="4" t="s">
        <v>353</v>
      </c>
      <c r="E25" s="7" t="n">
        <v>45700</v>
      </c>
      <c r="G25" s="7" t="n">
        <v>46200</v>
      </c>
      <c r="I25" s="7" t="n">
        <v>33000</v>
      </c>
    </row>
    <row r="26" spans="1:18">
      <c r="A26" s="4" t="s">
        <v>363</v>
      </c>
    </row>
    <row r="27" spans="1:18">
      <c r="A27" s="4" t="s">
        <v>364</v>
      </c>
      <c r="E27" s="6" t="n">
        <v>6</v>
      </c>
      <c r="M27" s="6" t="n">
        <v>6</v>
      </c>
    </row>
    <row r="28" spans="1:18">
      <c r="A28" s="4" t="s">
        <v>365</v>
      </c>
      <c r="B28" s="7" t="n">
        <v>6000</v>
      </c>
    </row>
    <row r="29" spans="1:18">
      <c r="A29" s="4" t="s">
        <v>366</v>
      </c>
      <c r="B29" s="7" t="n">
        <v>1690</v>
      </c>
    </row>
    <row r="30" spans="1:18">
      <c r="A30" s="4" t="s">
        <v>367</v>
      </c>
    </row>
    <row r="31" spans="1:18">
      <c r="A31" s="4" t="s">
        <v>368</v>
      </c>
      <c r="E31" s="6" t="n">
        <v>6500</v>
      </c>
      <c r="J31" s="6" t="n">
        <v>6500</v>
      </c>
      <c r="M31" s="6" t="n">
        <v>6500</v>
      </c>
    </row>
    <row r="32" spans="1:18">
      <c r="A32" s="4" t="s">
        <v>369</v>
      </c>
      <c r="M32" s="6" t="n">
        <v>1</v>
      </c>
    </row>
    <row r="33" spans="1:18">
      <c r="A33" s="4" t="s">
        <v>370</v>
      </c>
    </row>
    <row r="34" spans="1:18">
      <c r="A34" s="4" t="s">
        <v>371</v>
      </c>
      <c r="H34" s="6" t="n">
        <v>4200</v>
      </c>
      <c r="L34" s="6" t="n">
        <v>4200</v>
      </c>
      <c r="N34" s="6" t="n">
        <v>4200</v>
      </c>
    </row>
    <row r="35" spans="1:18">
      <c r="A35" s="4" t="s">
        <v>372</v>
      </c>
      <c r="H35" s="6" t="n">
        <v>1700</v>
      </c>
      <c r="L35" s="6" t="n">
        <v>1700</v>
      </c>
      <c r="N35" s="6" t="n">
        <v>1700</v>
      </c>
    </row>
    <row r="36" spans="1:18">
      <c r="A36" s="4" t="s">
        <v>373</v>
      </c>
      <c r="H36" s="6" t="n">
        <v>4000</v>
      </c>
      <c r="L36" s="6" t="n">
        <v>4000</v>
      </c>
      <c r="N36" s="6" t="n">
        <v>4000</v>
      </c>
    </row>
    <row r="37" spans="1:18">
      <c r="A37" s="4" t="s">
        <v>374</v>
      </c>
      <c r="H37" s="6" t="n">
        <v>200</v>
      </c>
      <c r="L37" s="6" t="n">
        <v>200</v>
      </c>
      <c r="N37" s="6" t="n">
        <v>200</v>
      </c>
    </row>
    <row r="38" spans="1:18">
      <c r="A38" s="4" t="s">
        <v>365</v>
      </c>
      <c r="H38" s="7" t="n">
        <v>7500</v>
      </c>
    </row>
    <row r="39" spans="1:18">
      <c r="A39" s="4" t="s">
        <v>366</v>
      </c>
      <c r="H39" s="7" t="n">
        <v>3200</v>
      </c>
    </row>
    <row r="40" spans="1:18">
      <c r="A40" s="4" t="s">
        <v>375</v>
      </c>
      <c r="M40" s="6" t="n">
        <v>3</v>
      </c>
    </row>
    <row r="41" spans="1:18">
      <c r="A41" s="4" t="s">
        <v>376</v>
      </c>
    </row>
    <row r="42" spans="1:18">
      <c r="A42" s="4" t="s">
        <v>377</v>
      </c>
      <c r="C42" s="6" t="n">
        <v>2</v>
      </c>
    </row>
    <row r="43" spans="1:18">
      <c r="A43" s="4" t="s">
        <v>378</v>
      </c>
      <c r="C43" s="7" t="n">
        <v>145000</v>
      </c>
      <c r="G43" s="7" t="n">
        <v>65000</v>
      </c>
      <c r="K43" s="7" t="n">
        <v>65000</v>
      </c>
      <c r="P43" s="7" t="n">
        <v>6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79</v>
      </c>
      <c r="B1" s="2" t="s">
        <v>1</v>
      </c>
    </row>
    <row r="2" spans="1:3">
      <c r="B2" s="2" t="s">
        <v>380</v>
      </c>
      <c r="C2" s="2" t="s">
        <v>381</v>
      </c>
    </row>
    <row r="3" spans="1:3">
      <c r="A3" s="3" t="s">
        <v>382</v>
      </c>
    </row>
    <row r="4" spans="1:3">
      <c r="A4" s="4" t="s">
        <v>383</v>
      </c>
      <c r="B4" s="7" t="n">
        <v>1624</v>
      </c>
    </row>
    <row r="5" spans="1:3">
      <c r="A5" s="4" t="s">
        <v>384</v>
      </c>
      <c r="B5" s="6" t="n">
        <v>6100</v>
      </c>
      <c r="C5" s="7" t="n">
        <v>4800</v>
      </c>
    </row>
    <row r="6" spans="1:3">
      <c r="A6" s="4" t="s">
        <v>385</v>
      </c>
      <c r="B6" s="7" t="n">
        <v>1000</v>
      </c>
      <c r="C6" s="7" t="n">
        <v>1000</v>
      </c>
    </row>
    <row r="7" spans="1:3">
      <c r="A7" s="4" t="s">
        <v>386</v>
      </c>
      <c r="B7" s="4" t="s">
        <v>387</v>
      </c>
    </row>
    <row r="8" spans="1:3">
      <c r="A8" s="4" t="s">
        <v>388</v>
      </c>
    </row>
    <row r="9" spans="1:3">
      <c r="A9" s="3" t="s">
        <v>382</v>
      </c>
    </row>
    <row r="10" spans="1:3">
      <c r="A10" s="4" t="s">
        <v>389</v>
      </c>
      <c r="B10" s="4" t="s">
        <v>390</v>
      </c>
    </row>
    <row r="11" spans="1:3">
      <c r="A11" s="4" t="s">
        <v>391</v>
      </c>
      <c r="B11" s="4" t="s">
        <v>392</v>
      </c>
    </row>
    <row r="12" spans="1:3">
      <c r="A12" s="4" t="s">
        <v>393</v>
      </c>
    </row>
    <row r="13" spans="1:3">
      <c r="A13" s="3" t="s">
        <v>382</v>
      </c>
    </row>
    <row r="14" spans="1:3">
      <c r="A14" s="4" t="s">
        <v>389</v>
      </c>
      <c r="B14" s="4" t="s">
        <v>394</v>
      </c>
    </row>
    <row r="15" spans="1:3">
      <c r="A15" s="4" t="s">
        <v>391</v>
      </c>
      <c r="B15" s="4" t="s">
        <v>395</v>
      </c>
    </row>
    <row r="16" spans="1:3">
      <c r="A16" s="4" t="s">
        <v>354</v>
      </c>
    </row>
    <row r="17" spans="1:3">
      <c r="A17" s="3" t="s">
        <v>382</v>
      </c>
    </row>
    <row r="18" spans="1:3">
      <c r="A18" s="4" t="s">
        <v>396</v>
      </c>
      <c r="B18" s="6" t="n">
        <v>2</v>
      </c>
    </row>
    <row r="19" spans="1:3">
      <c r="A19" s="4" t="s">
        <v>355</v>
      </c>
      <c r="B19"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5"/>
    <col customWidth="1" max="7" min="7" width="21"/>
  </cols>
  <sheetData>
    <row r="1" spans="1:7">
      <c r="A1" s="1" t="s">
        <v>397</v>
      </c>
      <c r="B1" s="2" t="s">
        <v>335</v>
      </c>
      <c r="C1" s="2" t="s">
        <v>345</v>
      </c>
      <c r="D1" s="2" t="s">
        <v>398</v>
      </c>
      <c r="E1" s="2" t="s">
        <v>399</v>
      </c>
      <c r="F1" s="2" t="s">
        <v>380</v>
      </c>
      <c r="G1" s="2" t="s">
        <v>381</v>
      </c>
    </row>
    <row r="2" spans="1:7">
      <c r="A2" s="3" t="s">
        <v>400</v>
      </c>
    </row>
    <row r="3" spans="1:7">
      <c r="A3" s="4" t="s">
        <v>128</v>
      </c>
      <c r="F3" s="7" t="n">
        <v>126964</v>
      </c>
      <c r="G3" s="7" t="n">
        <v>103164</v>
      </c>
    </row>
    <row r="4" spans="1:7">
      <c r="A4" s="4" t="s">
        <v>401</v>
      </c>
      <c r="F4" s="6" t="n">
        <v>3455</v>
      </c>
    </row>
    <row r="5" spans="1:7">
      <c r="A5" s="4" t="s">
        <v>129</v>
      </c>
      <c r="F5" s="6" t="n">
        <v>144</v>
      </c>
    </row>
    <row r="6" spans="1:7">
      <c r="A6" s="4" t="s">
        <v>402</v>
      </c>
      <c r="D6" s="7" t="n">
        <v>3300</v>
      </c>
      <c r="F6" s="7" t="n">
        <v>3300</v>
      </c>
    </row>
    <row r="7" spans="1:7">
      <c r="A7" s="4" t="s">
        <v>403</v>
      </c>
      <c r="F7" s="6" t="n">
        <v>1</v>
      </c>
    </row>
    <row r="8" spans="1:7">
      <c r="A8" s="4" t="s">
        <v>404</v>
      </c>
      <c r="D8" s="4" t="s">
        <v>405</v>
      </c>
      <c r="F8" s="4" t="s">
        <v>405</v>
      </c>
    </row>
    <row r="9" spans="1:7">
      <c r="A9" s="4" t="s">
        <v>406</v>
      </c>
      <c r="F9" s="4" t="s">
        <v>21</v>
      </c>
    </row>
    <row r="10" spans="1:7">
      <c r="A10" s="4" t="s">
        <v>407</v>
      </c>
    </row>
    <row r="11" spans="1:7">
      <c r="A11" s="3" t="s">
        <v>400</v>
      </c>
    </row>
    <row r="12" spans="1:7">
      <c r="A12" s="4" t="s">
        <v>406</v>
      </c>
      <c r="F12" s="4" t="s">
        <v>21</v>
      </c>
    </row>
    <row r="13" spans="1:7">
      <c r="A13" s="4" t="s">
        <v>408</v>
      </c>
    </row>
    <row r="14" spans="1:7">
      <c r="A14" s="3" t="s">
        <v>400</v>
      </c>
    </row>
    <row r="15" spans="1:7">
      <c r="A15" s="4" t="s">
        <v>401</v>
      </c>
      <c r="F15" s="7" t="n">
        <v>400</v>
      </c>
    </row>
    <row r="16" spans="1:7">
      <c r="A16" s="4" t="s">
        <v>376</v>
      </c>
    </row>
    <row r="17" spans="1:7">
      <c r="A17" s="3" t="s">
        <v>400</v>
      </c>
    </row>
    <row r="18" spans="1:7">
      <c r="A18" s="4" t="s">
        <v>401</v>
      </c>
      <c r="B18" s="7" t="n">
        <v>1600</v>
      </c>
      <c r="C18" s="7" t="n">
        <v>1800</v>
      </c>
    </row>
    <row r="19" spans="1:7">
      <c r="A19" s="4" t="s">
        <v>377</v>
      </c>
      <c r="B19" s="6" t="n">
        <v>2</v>
      </c>
    </row>
    <row r="20" spans="1:7">
      <c r="A20" s="4" t="s">
        <v>409</v>
      </c>
      <c r="B20" s="4" t="s">
        <v>410</v>
      </c>
      <c r="C20" s="4" t="s">
        <v>410</v>
      </c>
    </row>
    <row r="21" spans="1:7">
      <c r="A21" s="4" t="s">
        <v>129</v>
      </c>
      <c r="D21" s="7" t="n">
        <v>100</v>
      </c>
    </row>
    <row r="22" spans="1:7">
      <c r="A22" s="4" t="s">
        <v>402</v>
      </c>
      <c r="D22" s="7" t="n">
        <v>3300</v>
      </c>
      <c r="F22" s="6" t="n">
        <v>3300</v>
      </c>
    </row>
    <row r="23" spans="1:7">
      <c r="A23" s="4" t="s">
        <v>411</v>
      </c>
    </row>
    <row r="24" spans="1:7">
      <c r="A24" s="3" t="s">
        <v>400</v>
      </c>
    </row>
    <row r="25" spans="1:7">
      <c r="A25" s="4" t="s">
        <v>128</v>
      </c>
      <c r="F25" s="6" t="n">
        <v>117800</v>
      </c>
      <c r="G25" s="6" t="n">
        <v>101900</v>
      </c>
    </row>
    <row r="26" spans="1:7">
      <c r="A26" s="4" t="s">
        <v>412</v>
      </c>
    </row>
    <row r="27" spans="1:7">
      <c r="A27" s="3" t="s">
        <v>400</v>
      </c>
    </row>
    <row r="28" spans="1:7">
      <c r="A28" s="4" t="s">
        <v>128</v>
      </c>
      <c r="E28" s="7" t="n">
        <v>61700</v>
      </c>
      <c r="F28" s="6" t="n">
        <v>34500</v>
      </c>
    </row>
    <row r="29" spans="1:7">
      <c r="A29" s="4" t="s">
        <v>413</v>
      </c>
    </row>
    <row r="30" spans="1:7">
      <c r="A30" s="3" t="s">
        <v>400</v>
      </c>
    </row>
    <row r="31" spans="1:7">
      <c r="A31" s="4" t="s">
        <v>128</v>
      </c>
      <c r="G31" s="6" t="n">
        <v>15300</v>
      </c>
    </row>
    <row r="32" spans="1:7">
      <c r="A32" s="4" t="s">
        <v>414</v>
      </c>
    </row>
    <row r="33" spans="1:7">
      <c r="A33" s="3" t="s">
        <v>400</v>
      </c>
    </row>
    <row r="34" spans="1:7">
      <c r="A34" s="4" t="s">
        <v>128</v>
      </c>
      <c r="F34" s="6" t="n">
        <v>83300</v>
      </c>
      <c r="G34" s="6" t="n">
        <v>40200</v>
      </c>
    </row>
    <row r="35" spans="1:7">
      <c r="A35" s="4" t="s">
        <v>415</v>
      </c>
    </row>
    <row r="36" spans="1:7">
      <c r="A36" s="3" t="s">
        <v>400</v>
      </c>
    </row>
    <row r="37" spans="1:7">
      <c r="A37" s="4" t="s">
        <v>128</v>
      </c>
      <c r="G37" s="6" t="n">
        <v>24900</v>
      </c>
    </row>
    <row r="38" spans="1:7">
      <c r="A38" s="4" t="s">
        <v>416</v>
      </c>
    </row>
    <row r="39" spans="1:7">
      <c r="A39" s="3" t="s">
        <v>400</v>
      </c>
    </row>
    <row r="40" spans="1:7">
      <c r="A40" s="4" t="s">
        <v>128</v>
      </c>
      <c r="F40" s="6" t="n">
        <v>73700</v>
      </c>
    </row>
    <row r="41" spans="1:7">
      <c r="A41" s="4" t="s">
        <v>417</v>
      </c>
    </row>
    <row r="42" spans="1:7">
      <c r="A42" s="3" t="s">
        <v>400</v>
      </c>
    </row>
    <row r="43" spans="1:7">
      <c r="A43" s="4" t="s">
        <v>128</v>
      </c>
      <c r="F43" s="6" t="n">
        <v>9600</v>
      </c>
    </row>
    <row r="44" spans="1:7">
      <c r="A44" s="4" t="s">
        <v>418</v>
      </c>
    </row>
    <row r="45" spans="1:7">
      <c r="A45" s="3" t="s">
        <v>400</v>
      </c>
    </row>
    <row r="46" spans="1:7">
      <c r="A46" s="4" t="s">
        <v>128</v>
      </c>
      <c r="F46" s="7" t="n">
        <v>9200</v>
      </c>
      <c r="G46" s="7" t="n">
        <v>1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9</v>
      </c>
      <c r="B1" s="2" t="s">
        <v>420</v>
      </c>
      <c r="C1" s="2" t="s">
        <v>1</v>
      </c>
    </row>
    <row r="2" spans="1:3">
      <c r="B2" s="2" t="s">
        <v>2</v>
      </c>
      <c r="C2" s="2" t="s">
        <v>2</v>
      </c>
    </row>
    <row r="3" spans="1:3">
      <c r="A3" s="3" t="s">
        <v>421</v>
      </c>
    </row>
    <row r="4" spans="1:3">
      <c r="A4" s="4" t="s">
        <v>422</v>
      </c>
      <c r="C4" s="4" t="s">
        <v>423</v>
      </c>
    </row>
    <row r="5" spans="1:3">
      <c r="A5" s="4" t="s">
        <v>424</v>
      </c>
    </row>
    <row r="6" spans="1:3">
      <c r="A6" s="3" t="s">
        <v>421</v>
      </c>
    </row>
    <row r="7" spans="1:3">
      <c r="A7" s="4" t="s">
        <v>425</v>
      </c>
      <c r="C7" s="4" t="s">
        <v>426</v>
      </c>
    </row>
    <row r="8" spans="1:3">
      <c r="A8" s="4" t="s">
        <v>427</v>
      </c>
    </row>
    <row r="9" spans="1:3">
      <c r="A9" s="3" t="s">
        <v>421</v>
      </c>
    </row>
    <row r="10" spans="1:3">
      <c r="A10" s="4" t="s">
        <v>425</v>
      </c>
      <c r="B10" s="4" t="s">
        <v>4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0"/>
    <col customWidth="1" max="2" min="2" width="27"/>
    <col customWidth="1" max="3" min="3" width="22"/>
    <col customWidth="1" max="4" min="4" width="27"/>
    <col customWidth="1" max="5" min="5" width="21"/>
    <col customWidth="1" max="6" min="6" width="18"/>
    <col customWidth="1" max="7" min="7" width="22"/>
    <col customWidth="1" max="8" min="8" width="18"/>
    <col customWidth="1" max="9" min="9" width="15"/>
  </cols>
  <sheetData>
    <row r="1" spans="1:9">
      <c r="A1" s="1" t="s">
        <v>429</v>
      </c>
      <c r="B1" s="2" t="s">
        <v>430</v>
      </c>
      <c r="C1" s="2" t="s">
        <v>431</v>
      </c>
      <c r="D1" s="2" t="s">
        <v>432</v>
      </c>
      <c r="E1" s="2" t="s">
        <v>433</v>
      </c>
      <c r="F1" s="2" t="s">
        <v>434</v>
      </c>
      <c r="G1" s="2" t="s">
        <v>340</v>
      </c>
      <c r="H1" s="2" t="s">
        <v>434</v>
      </c>
      <c r="I1" s="2" t="s">
        <v>435</v>
      </c>
    </row>
    <row r="2" spans="1:9">
      <c r="A2" s="4" t="s">
        <v>363</v>
      </c>
    </row>
    <row r="3" spans="1:9">
      <c r="A3" s="3" t="s">
        <v>436</v>
      </c>
    </row>
    <row r="4" spans="1:9">
      <c r="A4" s="4" t="s">
        <v>365</v>
      </c>
      <c r="B4" s="7" t="n">
        <v>6000</v>
      </c>
    </row>
    <row r="5" spans="1:9">
      <c r="A5" s="4" t="s">
        <v>366</v>
      </c>
      <c r="B5" s="7" t="n">
        <v>1690</v>
      </c>
    </row>
    <row r="6" spans="1:9">
      <c r="A6" s="4" t="s">
        <v>437</v>
      </c>
      <c r="B6" s="6" t="n">
        <v>1725000</v>
      </c>
    </row>
    <row r="7" spans="1:9">
      <c r="A7" s="4" t="s">
        <v>364</v>
      </c>
      <c r="F7" s="6" t="n">
        <v>6</v>
      </c>
      <c r="H7" s="6" t="n">
        <v>6</v>
      </c>
    </row>
    <row r="8" spans="1:9">
      <c r="A8" s="4" t="s">
        <v>438</v>
      </c>
    </row>
    <row r="9" spans="1:9">
      <c r="A9" s="3" t="s">
        <v>436</v>
      </c>
    </row>
    <row r="10" spans="1:9">
      <c r="A10" s="4" t="s">
        <v>365</v>
      </c>
      <c r="C10" s="7" t="n">
        <v>95927</v>
      </c>
      <c r="E10" s="7" t="n">
        <v>132500</v>
      </c>
    </row>
    <row r="11" spans="1:9">
      <c r="A11" s="4" t="s">
        <v>366</v>
      </c>
      <c r="C11" s="7" t="n">
        <v>95927</v>
      </c>
    </row>
    <row r="12" spans="1:9">
      <c r="A12" s="4" t="s">
        <v>350</v>
      </c>
      <c r="C12" s="6" t="n">
        <v>306000</v>
      </c>
    </row>
    <row r="13" spans="1:9">
      <c r="A13" s="4" t="s">
        <v>439</v>
      </c>
    </row>
    <row r="14" spans="1:9">
      <c r="A14" s="3" t="s">
        <v>436</v>
      </c>
    </row>
    <row r="15" spans="1:9">
      <c r="A15" s="4" t="s">
        <v>365</v>
      </c>
      <c r="D15" s="7" t="n">
        <v>23000</v>
      </c>
    </row>
    <row r="16" spans="1:9">
      <c r="A16" s="4" t="s">
        <v>366</v>
      </c>
      <c r="D16" s="7" t="n">
        <v>14750</v>
      </c>
    </row>
    <row r="17" spans="1:9">
      <c r="A17" s="4" t="s">
        <v>437</v>
      </c>
      <c r="D17" s="6" t="n">
        <v>3500000</v>
      </c>
    </row>
    <row r="18" spans="1:9">
      <c r="A18" s="4" t="s">
        <v>350</v>
      </c>
      <c r="I18" s="6" t="n">
        <v>155900</v>
      </c>
    </row>
    <row r="19" spans="1:9">
      <c r="A19" s="4" t="s">
        <v>440</v>
      </c>
    </row>
    <row r="20" spans="1:9">
      <c r="A20" s="3" t="s">
        <v>436</v>
      </c>
    </row>
    <row r="21" spans="1:9">
      <c r="A21" s="4" t="s">
        <v>350</v>
      </c>
      <c r="I21" s="6" t="n">
        <v>8000</v>
      </c>
    </row>
    <row r="22" spans="1:9">
      <c r="A22" s="4" t="s">
        <v>441</v>
      </c>
    </row>
    <row r="23" spans="1:9">
      <c r="A23" s="3" t="s">
        <v>436</v>
      </c>
    </row>
    <row r="24" spans="1:9">
      <c r="A24" s="4" t="s">
        <v>350</v>
      </c>
      <c r="I24" s="6" t="n">
        <v>147900</v>
      </c>
    </row>
    <row r="25" spans="1:9">
      <c r="A25" s="4" t="s">
        <v>370</v>
      </c>
    </row>
    <row r="26" spans="1:9">
      <c r="A26" s="3" t="s">
        <v>436</v>
      </c>
    </row>
    <row r="27" spans="1:9">
      <c r="A27" s="4" t="s">
        <v>365</v>
      </c>
      <c r="G27" s="7" t="n">
        <v>7500</v>
      </c>
    </row>
    <row r="28" spans="1:9">
      <c r="A28" s="4" t="s">
        <v>366</v>
      </c>
      <c r="G28" s="7" t="n">
        <v>3200</v>
      </c>
    </row>
    <row r="29" spans="1:9">
      <c r="A29" s="4" t="s">
        <v>371</v>
      </c>
      <c r="G29" s="6" t="n">
        <v>4200</v>
      </c>
    </row>
    <row r="30" spans="1:9">
      <c r="A30" s="4" t="s">
        <v>372</v>
      </c>
      <c r="G30" s="6" t="n">
        <v>1700</v>
      </c>
    </row>
    <row r="31" spans="1:9">
      <c r="A31" s="4" t="s">
        <v>373</v>
      </c>
      <c r="G31" s="6" t="n">
        <v>4000</v>
      </c>
    </row>
    <row r="32" spans="1:9">
      <c r="A32" s="4" t="s">
        <v>374</v>
      </c>
      <c r="G32" s="6" t="n">
        <v>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443</v>
      </c>
      <c r="C1" s="2" t="s">
        <v>444</v>
      </c>
    </row>
    <row r="2" spans="1:3">
      <c r="A2" s="3" t="s">
        <v>445</v>
      </c>
    </row>
    <row r="3" spans="1:3">
      <c r="A3" s="4" t="s">
        <v>446</v>
      </c>
      <c r="B3" s="7" t="n">
        <v>95927</v>
      </c>
    </row>
    <row r="4" spans="1:3">
      <c r="A4" s="4" t="s">
        <v>447</v>
      </c>
      <c r="B4" s="6" t="n">
        <v>95927</v>
      </c>
      <c r="C4" s="7" t="n">
        <v>132500</v>
      </c>
    </row>
    <row r="5" spans="1:3">
      <c r="A5" s="3" t="s">
        <v>448</v>
      </c>
    </row>
    <row r="6" spans="1:3">
      <c r="A6" s="4" t="s">
        <v>449</v>
      </c>
      <c r="B6" s="6" t="n">
        <v>6323</v>
      </c>
    </row>
    <row r="7" spans="1:3">
      <c r="A7" s="4" t="s">
        <v>450</v>
      </c>
      <c r="B7" s="6" t="n">
        <v>10719</v>
      </c>
    </row>
    <row r="8" spans="1:3">
      <c r="A8" s="4" t="s">
        <v>451</v>
      </c>
      <c r="B8" s="6" t="n">
        <v>21964</v>
      </c>
    </row>
    <row r="9" spans="1:3">
      <c r="A9" s="4" t="s">
        <v>70</v>
      </c>
      <c r="B9" s="6" t="n">
        <v>3614</v>
      </c>
    </row>
    <row r="10" spans="1:3">
      <c r="A10" s="4" t="s">
        <v>452</v>
      </c>
      <c r="B10" s="6" t="n">
        <v>42620</v>
      </c>
    </row>
    <row r="11" spans="1:3">
      <c r="A11" s="3" t="s">
        <v>453</v>
      </c>
    </row>
    <row r="12" spans="1:3">
      <c r="A12" s="4" t="s">
        <v>454</v>
      </c>
      <c r="B12" s="6" t="n">
        <v>18062</v>
      </c>
    </row>
    <row r="13" spans="1:3">
      <c r="A13" s="4" t="s">
        <v>455</v>
      </c>
      <c r="B13" s="6" t="n">
        <v>375</v>
      </c>
    </row>
    <row r="14" spans="1:3">
      <c r="A14" s="4" t="s">
        <v>456</v>
      </c>
      <c r="B14" s="6" t="n">
        <v>113150</v>
      </c>
    </row>
    <row r="15" spans="1:3">
      <c r="A15" s="4" t="s">
        <v>457</v>
      </c>
      <c r="B15" s="6" t="n">
        <v>3041</v>
      </c>
    </row>
    <row r="16" spans="1:3">
      <c r="A16" s="4" t="s">
        <v>458</v>
      </c>
      <c r="B16" s="6" t="n">
        <v>3614</v>
      </c>
    </row>
    <row r="17" spans="1:3">
      <c r="A17" s="4" t="s">
        <v>459</v>
      </c>
      <c r="B17" s="6" t="n">
        <v>305</v>
      </c>
    </row>
    <row r="18" spans="1:3">
      <c r="A18" s="4" t="s">
        <v>460</v>
      </c>
      <c r="B18" s="7" t="n">
        <v>1385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37</v>
      </c>
    </row>
    <row r="3" spans="1:3">
      <c r="A3" s="3" t="s">
        <v>96</v>
      </c>
    </row>
    <row r="4" spans="1:3">
      <c r="A4" s="4" t="s">
        <v>97</v>
      </c>
      <c r="B4" s="7" t="n">
        <v>76512</v>
      </c>
      <c r="C4" s="7" t="n">
        <v>77087</v>
      </c>
    </row>
    <row r="5" spans="1:3">
      <c r="A5" s="3" t="s">
        <v>98</v>
      </c>
    </row>
    <row r="6" spans="1:3">
      <c r="A6" s="4" t="s">
        <v>99</v>
      </c>
      <c r="B6" s="6" t="n">
        <v>33205</v>
      </c>
      <c r="C6" s="6" t="n">
        <v>25552</v>
      </c>
    </row>
    <row r="7" spans="1:3">
      <c r="A7" s="4" t="s">
        <v>100</v>
      </c>
      <c r="B7" s="6" t="n">
        <v>1003</v>
      </c>
      <c r="C7" s="6" t="n">
        <v>1637</v>
      </c>
    </row>
    <row r="8" spans="1:3">
      <c r="A8" s="4" t="s">
        <v>101</v>
      </c>
      <c r="B8" s="6" t="n">
        <v>39807</v>
      </c>
      <c r="C8" s="6" t="n">
        <v>41657</v>
      </c>
    </row>
    <row r="9" spans="1:3">
      <c r="A9" s="4" t="s">
        <v>102</v>
      </c>
      <c r="B9" s="6" t="n">
        <v>128290</v>
      </c>
      <c r="C9" s="6" t="n">
        <v>103732</v>
      </c>
    </row>
    <row r="10" spans="1:3">
      <c r="A10" s="4" t="s">
        <v>103</v>
      </c>
      <c r="B10" s="6" t="n">
        <v>24938</v>
      </c>
      <c r="C10" s="6" t="n">
        <v>24157</v>
      </c>
    </row>
    <row r="11" spans="1:3">
      <c r="A11" s="4" t="s">
        <v>104</v>
      </c>
      <c r="B11" s="6" t="n">
        <v>227243</v>
      </c>
      <c r="C11" s="6" t="n">
        <v>196735</v>
      </c>
    </row>
    <row r="12" spans="1:3">
      <c r="A12" s="3" t="s">
        <v>105</v>
      </c>
    </row>
    <row r="13" spans="1:3">
      <c r="A13" s="4" t="s">
        <v>106</v>
      </c>
      <c r="B13" s="6" t="n">
        <v>742</v>
      </c>
      <c r="C13" s="6" t="n">
        <v>-12721</v>
      </c>
    </row>
    <row r="14" spans="1:3">
      <c r="A14" s="4" t="s">
        <v>107</v>
      </c>
      <c r="B14" s="6" t="n">
        <v>518</v>
      </c>
      <c r="C14" s="6" t="n">
        <v>13224</v>
      </c>
    </row>
    <row r="15" spans="1:3">
      <c r="A15" s="4" t="s">
        <v>108</v>
      </c>
      <c r="B15" s="6" t="n">
        <v>-8596</v>
      </c>
      <c r="C15" s="6" t="n">
        <v>-5548</v>
      </c>
    </row>
    <row r="16" spans="1:3">
      <c r="A16" s="4" t="s">
        <v>109</v>
      </c>
      <c r="B16" s="6" t="n">
        <v>-3357</v>
      </c>
      <c r="C16" s="6" t="n">
        <v>1939</v>
      </c>
    </row>
    <row r="17" spans="1:3">
      <c r="A17" s="4" t="s">
        <v>110</v>
      </c>
      <c r="B17" s="6" t="n">
        <v>1848</v>
      </c>
      <c r="C17" s="6" t="n">
        <v>1306</v>
      </c>
    </row>
    <row r="18" spans="1:3">
      <c r="A18" s="4" t="s">
        <v>111</v>
      </c>
      <c r="B18" s="6" t="n">
        <v>-8845</v>
      </c>
      <c r="C18" s="6" t="n">
        <v>-1800</v>
      </c>
    </row>
    <row r="19" spans="1:3">
      <c r="A19" s="4" t="s">
        <v>112</v>
      </c>
      <c r="B19" s="6" t="n">
        <v>-159576</v>
      </c>
      <c r="C19" s="6" t="n">
        <v>-121448</v>
      </c>
    </row>
    <row r="20" spans="1:3">
      <c r="A20" s="4" t="s">
        <v>113</v>
      </c>
      <c r="B20" s="6" t="n">
        <v>-220</v>
      </c>
      <c r="C20" s="6" t="n">
        <v>-120</v>
      </c>
    </row>
    <row r="21" spans="1:3">
      <c r="A21" s="4" t="s">
        <v>114</v>
      </c>
      <c r="B21" s="7" t="n">
        <v>-159796</v>
      </c>
      <c r="C21" s="7" t="n">
        <v>-121568</v>
      </c>
    </row>
    <row r="22" spans="1:3">
      <c r="A22" s="3" t="s">
        <v>115</v>
      </c>
    </row>
    <row r="23" spans="1:3">
      <c r="A23" s="4" t="s">
        <v>116</v>
      </c>
      <c r="B23" s="8" t="n">
        <v>-2.95</v>
      </c>
      <c r="C23" s="8" t="n">
        <v>-4.69</v>
      </c>
    </row>
    <row r="24" spans="1:3">
      <c r="A24" s="4" t="s">
        <v>117</v>
      </c>
      <c r="B24" s="8" t="n">
        <v>-2.95</v>
      </c>
      <c r="C24" s="8" t="n">
        <v>-4.69</v>
      </c>
    </row>
    <row r="25" spans="1:3">
      <c r="A25" s="3" t="s">
        <v>118</v>
      </c>
    </row>
    <row r="26" spans="1:3">
      <c r="A26" s="4" t="s">
        <v>119</v>
      </c>
      <c r="B26" s="6" t="n">
        <v>54136</v>
      </c>
      <c r="C26" s="6" t="n">
        <v>25945</v>
      </c>
    </row>
    <row r="27" spans="1:3">
      <c r="A27" s="4" t="s">
        <v>120</v>
      </c>
      <c r="B27" s="6" t="n">
        <v>54136</v>
      </c>
      <c r="C27" s="6" t="n">
        <v>25945</v>
      </c>
    </row>
    <row r="28" spans="1:3">
      <c r="A28" s="4" t="s">
        <v>121</v>
      </c>
    </row>
    <row r="29" spans="1:3">
      <c r="A29" s="3" t="s">
        <v>96</v>
      </c>
    </row>
    <row r="30" spans="1:3">
      <c r="A30" s="4" t="s">
        <v>97</v>
      </c>
      <c r="B30" s="7" t="n">
        <v>44705</v>
      </c>
      <c r="C30" s="7" t="n">
        <v>34413</v>
      </c>
    </row>
    <row r="31" spans="1:3">
      <c r="A31" s="4" t="s">
        <v>122</v>
      </c>
    </row>
    <row r="32" spans="1:3">
      <c r="A32" s="3" t="s">
        <v>96</v>
      </c>
    </row>
    <row r="33" spans="1:3">
      <c r="A33" s="4" t="s">
        <v>97</v>
      </c>
      <c r="B33" s="6" t="n">
        <v>22380</v>
      </c>
      <c r="C33" s="6" t="n">
        <v>29824</v>
      </c>
    </row>
    <row r="34" spans="1:3">
      <c r="A34" s="4" t="s">
        <v>123</v>
      </c>
    </row>
    <row r="35" spans="1:3">
      <c r="A35" s="3" t="s">
        <v>96</v>
      </c>
    </row>
    <row r="36" spans="1:3">
      <c r="A36" s="4" t="s">
        <v>97</v>
      </c>
      <c r="B36" s="7" t="n">
        <v>9427</v>
      </c>
      <c r="C36" s="7" t="n">
        <v>128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1</v>
      </c>
      <c r="B1" s="2" t="s">
        <v>462</v>
      </c>
      <c r="C1" s="2" t="s">
        <v>1</v>
      </c>
    </row>
    <row r="2" spans="1:4">
      <c r="B2" s="2" t="s">
        <v>2</v>
      </c>
      <c r="C2" s="2" t="s">
        <v>2</v>
      </c>
      <c r="D2" s="2" t="s">
        <v>37</v>
      </c>
    </row>
    <row r="3" spans="1:4">
      <c r="A3" s="3" t="s">
        <v>463</v>
      </c>
    </row>
    <row r="4" spans="1:4">
      <c r="A4" s="4" t="s">
        <v>464</v>
      </c>
      <c r="B4" s="7" t="n">
        <v>21400</v>
      </c>
    </row>
    <row r="5" spans="1:4">
      <c r="A5" s="4" t="s">
        <v>465</v>
      </c>
      <c r="B5" s="6" t="n">
        <v>16300</v>
      </c>
    </row>
    <row r="6" spans="1:4">
      <c r="A6" s="4" t="s">
        <v>466</v>
      </c>
      <c r="B6" s="7" t="n">
        <v>1900</v>
      </c>
      <c r="C6" s="7" t="n">
        <v>1900</v>
      </c>
    </row>
    <row r="7" spans="1:4">
      <c r="A7" s="4" t="s">
        <v>467</v>
      </c>
      <c r="C7" s="6" t="n">
        <v>207530</v>
      </c>
      <c r="D7" s="7" t="n">
        <v>315362</v>
      </c>
    </row>
    <row r="8" spans="1:4">
      <c r="A8" s="4" t="s">
        <v>468</v>
      </c>
      <c r="C8" s="7" t="n">
        <v>-265760</v>
      </c>
      <c r="D8" s="7" t="n">
        <v>-545048</v>
      </c>
    </row>
    <row r="9" spans="1:4">
      <c r="A9" s="4" t="s">
        <v>469</v>
      </c>
      <c r="C9" s="8" t="n">
        <v>-4.2</v>
      </c>
      <c r="D9" s="8" t="n">
        <v>-14.74</v>
      </c>
    </row>
    <row r="10" spans="1:4">
      <c r="A10" s="4" t="s">
        <v>470</v>
      </c>
      <c r="C10" s="8" t="n">
        <v>-4.2</v>
      </c>
      <c r="D10" s="8" t="n">
        <v>-14.74</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471</v>
      </c>
      <c r="B1" s="2" t="s">
        <v>472</v>
      </c>
      <c r="C1" s="2" t="s">
        <v>473</v>
      </c>
      <c r="D1" s="2" t="s">
        <v>37</v>
      </c>
      <c r="E1" s="2" t="s">
        <v>474</v>
      </c>
      <c r="F1" s="2" t="s">
        <v>475</v>
      </c>
      <c r="G1" s="2" t="s">
        <v>476</v>
      </c>
      <c r="H1" s="2" t="s">
        <v>477</v>
      </c>
      <c r="I1" s="2" t="s">
        <v>2</v>
      </c>
      <c r="J1" s="2" t="s">
        <v>37</v>
      </c>
      <c r="K1" s="2" t="s">
        <v>478</v>
      </c>
    </row>
    <row r="2" spans="1:11">
      <c r="A2" s="3" t="s">
        <v>479</v>
      </c>
    </row>
    <row r="3" spans="1:11">
      <c r="A3" s="4" t="s">
        <v>128</v>
      </c>
      <c r="I3" s="7" t="n">
        <v>126964000</v>
      </c>
      <c r="J3" s="7" t="n">
        <v>103164000</v>
      </c>
    </row>
    <row r="4" spans="1:11">
      <c r="A4" s="4" t="s">
        <v>480</v>
      </c>
    </row>
    <row r="5" spans="1:11">
      <c r="A5" s="3" t="s">
        <v>479</v>
      </c>
    </row>
    <row r="6" spans="1:11">
      <c r="A6" s="4" t="s">
        <v>481</v>
      </c>
      <c r="B6" s="7" t="n">
        <v>200000</v>
      </c>
    </row>
    <row r="7" spans="1:11">
      <c r="A7" s="4" t="s">
        <v>482</v>
      </c>
    </row>
    <row r="8" spans="1:11">
      <c r="A8" s="3" t="s">
        <v>479</v>
      </c>
    </row>
    <row r="9" spans="1:11">
      <c r="A9" s="4" t="s">
        <v>481</v>
      </c>
      <c r="C9" s="7" t="n">
        <v>400000</v>
      </c>
    </row>
    <row r="10" spans="1:11">
      <c r="A10" s="4" t="s">
        <v>483</v>
      </c>
    </row>
    <row r="11" spans="1:11">
      <c r="A11" s="3" t="s">
        <v>479</v>
      </c>
    </row>
    <row r="12" spans="1:11">
      <c r="A12" s="4" t="s">
        <v>484</v>
      </c>
      <c r="D12" s="7" t="n">
        <v>150000</v>
      </c>
      <c r="J12" s="7" t="n">
        <v>150000</v>
      </c>
    </row>
    <row r="13" spans="1:11">
      <c r="A13" s="4" t="s">
        <v>128</v>
      </c>
      <c r="D13" s="7" t="n">
        <v>12100000</v>
      </c>
    </row>
    <row r="14" spans="1:11">
      <c r="A14" s="4" t="s">
        <v>485</v>
      </c>
    </row>
    <row r="15" spans="1:11">
      <c r="A15" s="3" t="s">
        <v>479</v>
      </c>
    </row>
    <row r="16" spans="1:11">
      <c r="A16" s="4" t="s">
        <v>481</v>
      </c>
      <c r="E16" s="7" t="n">
        <v>175000</v>
      </c>
    </row>
    <row r="17" spans="1:11">
      <c r="A17" s="4" t="s">
        <v>484</v>
      </c>
      <c r="E17" s="7" t="n">
        <v>85000</v>
      </c>
    </row>
    <row r="18" spans="1:11">
      <c r="A18" s="4" t="s">
        <v>486</v>
      </c>
    </row>
    <row r="19" spans="1:11">
      <c r="A19" s="3" t="s">
        <v>479</v>
      </c>
    </row>
    <row r="20" spans="1:11">
      <c r="A20" s="4" t="s">
        <v>484</v>
      </c>
      <c r="K20" s="7" t="n">
        <v>6000000</v>
      </c>
    </row>
    <row r="21" spans="1:11">
      <c r="A21" s="4" t="s">
        <v>128</v>
      </c>
      <c r="H21" s="7" t="n">
        <v>12800000</v>
      </c>
    </row>
    <row r="22" spans="1:11">
      <c r="A22" s="4" t="s">
        <v>487</v>
      </c>
    </row>
    <row r="23" spans="1:11">
      <c r="A23" s="3" t="s">
        <v>479</v>
      </c>
    </row>
    <row r="24" spans="1:11">
      <c r="A24" s="4" t="s">
        <v>481</v>
      </c>
      <c r="F24" s="7" t="n">
        <v>1300000</v>
      </c>
    </row>
    <row r="25" spans="1:11">
      <c r="A25" s="4" t="s">
        <v>484</v>
      </c>
      <c r="F25" s="7" t="n">
        <v>600000</v>
      </c>
    </row>
    <row r="26" spans="1:11">
      <c r="A26" s="4" t="s">
        <v>488</v>
      </c>
    </row>
    <row r="27" spans="1:11">
      <c r="A27" s="3" t="s">
        <v>479</v>
      </c>
    </row>
    <row r="28" spans="1:11">
      <c r="A28" s="4" t="s">
        <v>481</v>
      </c>
      <c r="G28" s="7" t="n">
        <v>9500000</v>
      </c>
    </row>
    <row r="29" spans="1:11">
      <c r="A29" s="4" t="s">
        <v>484</v>
      </c>
      <c r="G29" s="7" t="n">
        <v>21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489</v>
      </c>
      <c r="B1" s="2" t="s">
        <v>1</v>
      </c>
    </row>
    <row r="2" spans="1:2">
      <c r="B2" s="2" t="s">
        <v>2</v>
      </c>
    </row>
    <row r="3" spans="1:2">
      <c r="A3" s="3" t="s">
        <v>212</v>
      </c>
    </row>
    <row r="4" spans="1:2">
      <c r="A4" s="4" t="s">
        <v>490</v>
      </c>
      <c r="B4" s="4" t="s">
        <v>4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3"/>
  <sheetViews>
    <sheetView workbookViewId="0">
      <selection activeCell="A1" sqref="A1"/>
    </sheetView>
  </sheetViews>
  <sheetFormatPr baseColWidth="8" defaultRowHeight="15" outlineLevelCol="0"/>
  <cols>
    <col customWidth="1" max="1" min="1" width="80"/>
    <col customWidth="1" max="2" min="2" width="26"/>
    <col customWidth="1" max="3" min="3" width="47"/>
    <col customWidth="1" max="4" min="4" width="33"/>
    <col customWidth="1" max="5" min="5" width="18"/>
  </cols>
  <sheetData>
    <row r="1" spans="1:5">
      <c r="A1" s="1" t="s">
        <v>492</v>
      </c>
      <c r="B1" s="2" t="s">
        <v>493</v>
      </c>
      <c r="C1" s="2" t="s">
        <v>494</v>
      </c>
      <c r="D1" s="2" t="s">
        <v>495</v>
      </c>
      <c r="E1" s="2" t="s">
        <v>496</v>
      </c>
    </row>
    <row r="2" spans="1:5">
      <c r="A2" s="3" t="s">
        <v>497</v>
      </c>
    </row>
    <row r="3" spans="1:5">
      <c r="A3" s="4" t="s">
        <v>498</v>
      </c>
      <c r="C3" s="7" t="n">
        <v>-1684</v>
      </c>
      <c r="D3" s="7" t="n">
        <v>4178</v>
      </c>
    </row>
    <row r="4" spans="1:5">
      <c r="A4" s="4" t="s">
        <v>499</v>
      </c>
    </row>
    <row r="5" spans="1:5">
      <c r="A5" s="3" t="s">
        <v>497</v>
      </c>
    </row>
    <row r="6" spans="1:5">
      <c r="A6" s="4" t="s">
        <v>500</v>
      </c>
      <c r="C6" s="4" t="s">
        <v>501</v>
      </c>
    </row>
    <row r="7" spans="1:5">
      <c r="A7" s="4" t="s">
        <v>502</v>
      </c>
    </row>
    <row r="8" spans="1:5">
      <c r="A8" s="3" t="s">
        <v>497</v>
      </c>
    </row>
    <row r="9" spans="1:5">
      <c r="A9" s="4" t="s">
        <v>500</v>
      </c>
      <c r="C9" s="4" t="s">
        <v>503</v>
      </c>
    </row>
    <row r="10" spans="1:5">
      <c r="A10" s="4" t="s">
        <v>504</v>
      </c>
      <c r="C10" s="9" t="n">
        <v>2.57</v>
      </c>
    </row>
    <row r="11" spans="1:5">
      <c r="A11" s="4" t="s">
        <v>505</v>
      </c>
    </row>
    <row r="12" spans="1:5">
      <c r="A12" s="3" t="s">
        <v>497</v>
      </c>
    </row>
    <row r="13" spans="1:5">
      <c r="A13" s="4" t="s">
        <v>500</v>
      </c>
      <c r="C13" s="4" t="s">
        <v>506</v>
      </c>
    </row>
    <row r="14" spans="1:5">
      <c r="A14" s="4" t="s">
        <v>504</v>
      </c>
      <c r="C14" s="9" t="n">
        <v>2.49</v>
      </c>
    </row>
    <row r="15" spans="1:5">
      <c r="A15" s="4" t="s">
        <v>507</v>
      </c>
    </row>
    <row r="16" spans="1:5">
      <c r="A16" s="3" t="s">
        <v>497</v>
      </c>
    </row>
    <row r="17" spans="1:5">
      <c r="A17" s="4" t="s">
        <v>508</v>
      </c>
      <c r="C17" s="6" t="n">
        <v>425000</v>
      </c>
    </row>
    <row r="18" spans="1:5">
      <c r="A18" s="4" t="s">
        <v>509</v>
      </c>
      <c r="C18" s="10" t="n">
        <v>2.841</v>
      </c>
    </row>
    <row r="19" spans="1:5">
      <c r="A19" s="4" t="s">
        <v>498</v>
      </c>
      <c r="C19" s="7" t="n">
        <v>856</v>
      </c>
    </row>
    <row r="20" spans="1:5">
      <c r="A20" s="4" t="s">
        <v>510</v>
      </c>
    </row>
    <row r="21" spans="1:5">
      <c r="A21" s="3" t="s">
        <v>497</v>
      </c>
    </row>
    <row r="22" spans="1:5">
      <c r="A22" s="4" t="s">
        <v>508</v>
      </c>
      <c r="C22" s="6" t="n">
        <v>300000</v>
      </c>
    </row>
    <row r="23" spans="1:5">
      <c r="A23" s="4" t="s">
        <v>509</v>
      </c>
      <c r="C23" s="9" t="n">
        <v>2.53</v>
      </c>
    </row>
    <row r="24" spans="1:5">
      <c r="A24" s="4" t="s">
        <v>498</v>
      </c>
      <c r="C24" s="7" t="n">
        <v>325</v>
      </c>
    </row>
    <row r="25" spans="1:5">
      <c r="A25" s="4" t="s">
        <v>511</v>
      </c>
    </row>
    <row r="26" spans="1:5">
      <c r="A26" s="3" t="s">
        <v>497</v>
      </c>
    </row>
    <row r="27" spans="1:5">
      <c r="A27" s="4" t="s">
        <v>508</v>
      </c>
      <c r="C27" s="6" t="n">
        <v>300000</v>
      </c>
    </row>
    <row r="28" spans="1:5">
      <c r="A28" s="4" t="s">
        <v>509</v>
      </c>
      <c r="C28" s="10" t="n">
        <v>2.532</v>
      </c>
    </row>
    <row r="29" spans="1:5">
      <c r="A29" s="4" t="s">
        <v>498</v>
      </c>
      <c r="C29" s="7" t="n">
        <v>327</v>
      </c>
    </row>
    <row r="30" spans="1:5">
      <c r="A30" s="4" t="s">
        <v>512</v>
      </c>
    </row>
    <row r="31" spans="1:5">
      <c r="A31" s="3" t="s">
        <v>497</v>
      </c>
    </row>
    <row r="32" spans="1:5">
      <c r="A32" s="4" t="s">
        <v>508</v>
      </c>
      <c r="C32" s="6" t="n">
        <v>400000</v>
      </c>
    </row>
    <row r="33" spans="1:5">
      <c r="A33" s="4" t="s">
        <v>509</v>
      </c>
      <c r="C33" s="10" t="n">
        <v>2.532</v>
      </c>
    </row>
    <row r="34" spans="1:5">
      <c r="A34" s="4" t="s">
        <v>498</v>
      </c>
      <c r="C34" s="7" t="n">
        <v>493</v>
      </c>
    </row>
    <row r="35" spans="1:5">
      <c r="A35" s="4" t="s">
        <v>513</v>
      </c>
    </row>
    <row r="36" spans="1:5">
      <c r="A36" s="3" t="s">
        <v>497</v>
      </c>
    </row>
    <row r="37" spans="1:5">
      <c r="A37" s="4" t="s">
        <v>508</v>
      </c>
      <c r="C37" s="6" t="n">
        <v>400000</v>
      </c>
    </row>
    <row r="38" spans="1:5">
      <c r="A38" s="4" t="s">
        <v>509</v>
      </c>
      <c r="C38" s="9" t="n">
        <v>2.53</v>
      </c>
    </row>
    <row r="39" spans="1:5">
      <c r="A39" s="4" t="s">
        <v>498</v>
      </c>
      <c r="C39" s="7" t="n">
        <v>490</v>
      </c>
    </row>
    <row r="40" spans="1:5">
      <c r="A40" s="4" t="s">
        <v>514</v>
      </c>
    </row>
    <row r="41" spans="1:5">
      <c r="A41" s="3" t="s">
        <v>497</v>
      </c>
    </row>
    <row r="42" spans="1:5">
      <c r="A42" s="4" t="s">
        <v>508</v>
      </c>
      <c r="C42" s="6" t="n">
        <v>400000</v>
      </c>
    </row>
    <row r="43" spans="1:5">
      <c r="A43" s="4" t="s">
        <v>509</v>
      </c>
      <c r="C43" s="10" t="n">
        <v>2.532</v>
      </c>
    </row>
    <row r="44" spans="1:5">
      <c r="A44" s="4" t="s">
        <v>498</v>
      </c>
      <c r="C44" s="7" t="n">
        <v>493</v>
      </c>
    </row>
    <row r="45" spans="1:5">
      <c r="A45" s="4" t="s">
        <v>515</v>
      </c>
    </row>
    <row r="46" spans="1:5">
      <c r="A46" s="3" t="s">
        <v>497</v>
      </c>
    </row>
    <row r="47" spans="1:5">
      <c r="A47" s="4" t="s">
        <v>508</v>
      </c>
      <c r="C47" s="6" t="n">
        <v>40000</v>
      </c>
    </row>
    <row r="48" spans="1:5">
      <c r="A48" s="4" t="s">
        <v>509</v>
      </c>
      <c r="C48" s="10" t="n">
        <v>2.532</v>
      </c>
    </row>
    <row r="49" spans="1:5">
      <c r="A49" s="4" t="s">
        <v>498</v>
      </c>
      <c r="C49" s="7" t="n">
        <v>25</v>
      </c>
    </row>
    <row r="50" spans="1:5">
      <c r="A50" s="4" t="s">
        <v>516</v>
      </c>
    </row>
    <row r="51" spans="1:5">
      <c r="A51" s="3" t="s">
        <v>497</v>
      </c>
    </row>
    <row r="52" spans="1:5">
      <c r="A52" s="4" t="s">
        <v>508</v>
      </c>
      <c r="C52" s="6" t="n">
        <v>350000</v>
      </c>
    </row>
    <row r="53" spans="1:5">
      <c r="A53" s="4" t="s">
        <v>509</v>
      </c>
      <c r="C53" s="9" t="n">
        <v>2.53</v>
      </c>
    </row>
    <row r="54" spans="1:5">
      <c r="A54" s="4" t="s">
        <v>498</v>
      </c>
      <c r="C54" s="7" t="n">
        <v>223</v>
      </c>
    </row>
    <row r="55" spans="1:5">
      <c r="A55" s="4" t="s">
        <v>517</v>
      </c>
    </row>
    <row r="56" spans="1:5">
      <c r="A56" s="3" t="s">
        <v>497</v>
      </c>
    </row>
    <row r="57" spans="1:5">
      <c r="A57" s="4" t="s">
        <v>508</v>
      </c>
      <c r="C57" s="6" t="n">
        <v>350000</v>
      </c>
    </row>
    <row r="58" spans="1:5">
      <c r="A58" s="4" t="s">
        <v>509</v>
      </c>
      <c r="C58" s="10" t="n">
        <v>2.532</v>
      </c>
    </row>
    <row r="59" spans="1:5">
      <c r="A59" s="4" t="s">
        <v>498</v>
      </c>
      <c r="C59" s="7" t="n">
        <v>226</v>
      </c>
    </row>
    <row r="60" spans="1:5">
      <c r="A60" s="4" t="s">
        <v>518</v>
      </c>
    </row>
    <row r="61" spans="1:5">
      <c r="A61" s="3" t="s">
        <v>497</v>
      </c>
    </row>
    <row r="62" spans="1:5">
      <c r="A62" s="4" t="s">
        <v>508</v>
      </c>
      <c r="C62" s="6" t="n">
        <v>375000</v>
      </c>
    </row>
    <row r="63" spans="1:5">
      <c r="A63" s="4" t="s">
        <v>509</v>
      </c>
      <c r="C63" s="10" t="n">
        <v>2.696</v>
      </c>
    </row>
    <row r="64" spans="1:5">
      <c r="A64" s="4" t="s">
        <v>498</v>
      </c>
      <c r="C64" s="7" t="n">
        <v>134</v>
      </c>
    </row>
    <row r="65" spans="1:5">
      <c r="A65" s="4" t="s">
        <v>519</v>
      </c>
    </row>
    <row r="66" spans="1:5">
      <c r="A66" s="3" t="s">
        <v>497</v>
      </c>
    </row>
    <row r="67" spans="1:5">
      <c r="A67" s="4" t="s">
        <v>508</v>
      </c>
      <c r="C67" s="6" t="n">
        <v>185000</v>
      </c>
    </row>
    <row r="68" spans="1:5">
      <c r="A68" s="4" t="s">
        <v>509</v>
      </c>
      <c r="C68" s="10" t="n">
        <v>2.505</v>
      </c>
    </row>
    <row r="69" spans="1:5">
      <c r="A69" s="4" t="s">
        <v>498</v>
      </c>
      <c r="C69" s="7" t="n">
        <v>-78</v>
      </c>
    </row>
    <row r="70" spans="1:5">
      <c r="A70" s="4" t="s">
        <v>520</v>
      </c>
    </row>
    <row r="71" spans="1:5">
      <c r="A71" s="3" t="s">
        <v>497</v>
      </c>
    </row>
    <row r="72" spans="1:5">
      <c r="A72" s="4" t="s">
        <v>508</v>
      </c>
      <c r="C72" s="6" t="n">
        <v>185000</v>
      </c>
    </row>
    <row r="73" spans="1:5">
      <c r="A73" s="4" t="s">
        <v>509</v>
      </c>
      <c r="C73" s="10" t="n">
        <v>2.508</v>
      </c>
    </row>
    <row r="74" spans="1:5">
      <c r="A74" s="4" t="s">
        <v>498</v>
      </c>
      <c r="C74" s="7" t="n">
        <v>-75</v>
      </c>
    </row>
    <row r="75" spans="1:5">
      <c r="A75" s="4" t="s">
        <v>521</v>
      </c>
    </row>
    <row r="76" spans="1:5">
      <c r="A76" s="3" t="s">
        <v>497</v>
      </c>
    </row>
    <row r="77" spans="1:5">
      <c r="A77" s="4" t="s">
        <v>508</v>
      </c>
      <c r="C77" s="6" t="n">
        <v>650000</v>
      </c>
    </row>
    <row r="78" spans="1:5">
      <c r="A78" s="4" t="s">
        <v>509</v>
      </c>
      <c r="C78" s="10" t="n">
        <v>2.508</v>
      </c>
    </row>
    <row r="79" spans="1:5">
      <c r="A79" s="4" t="s">
        <v>498</v>
      </c>
      <c r="C79" s="7" t="n">
        <v>-268</v>
      </c>
    </row>
    <row r="80" spans="1:5">
      <c r="A80" s="4" t="s">
        <v>522</v>
      </c>
    </row>
    <row r="81" spans="1:5">
      <c r="A81" s="3" t="s">
        <v>497</v>
      </c>
    </row>
    <row r="82" spans="1:5">
      <c r="A82" s="4" t="s">
        <v>508</v>
      </c>
      <c r="C82" s="6" t="n">
        <v>120000</v>
      </c>
    </row>
    <row r="83" spans="1:5">
      <c r="A83" s="4" t="s">
        <v>509</v>
      </c>
      <c r="C83" s="10" t="n">
        <v>2.505</v>
      </c>
    </row>
    <row r="84" spans="1:5">
      <c r="A84" s="4" t="s">
        <v>498</v>
      </c>
      <c r="C84" s="7" t="n">
        <v>99</v>
      </c>
    </row>
    <row r="85" spans="1:5">
      <c r="A85" s="4" t="s">
        <v>523</v>
      </c>
    </row>
    <row r="86" spans="1:5">
      <c r="A86" s="3" t="s">
        <v>497</v>
      </c>
    </row>
    <row r="87" spans="1:5">
      <c r="A87" s="4" t="s">
        <v>508</v>
      </c>
      <c r="C87" s="6" t="n">
        <v>120000</v>
      </c>
    </row>
    <row r="88" spans="1:5">
      <c r="A88" s="4" t="s">
        <v>509</v>
      </c>
      <c r="C88" s="10" t="n">
        <v>2.508</v>
      </c>
    </row>
    <row r="89" spans="1:5">
      <c r="A89" s="4" t="s">
        <v>498</v>
      </c>
      <c r="C89" s="7" t="n">
        <v>104</v>
      </c>
    </row>
    <row r="90" spans="1:5">
      <c r="A90" s="4" t="s">
        <v>524</v>
      </c>
    </row>
    <row r="91" spans="1:5">
      <c r="A91" s="3" t="s">
        <v>497</v>
      </c>
    </row>
    <row r="92" spans="1:5">
      <c r="A92" s="4" t="s">
        <v>508</v>
      </c>
      <c r="C92" s="6" t="n">
        <v>400000</v>
      </c>
    </row>
    <row r="93" spans="1:5">
      <c r="A93" s="4" t="s">
        <v>509</v>
      </c>
      <c r="C93" s="10" t="n">
        <v>2.508</v>
      </c>
    </row>
    <row r="94" spans="1:5">
      <c r="A94" s="4" t="s">
        <v>498</v>
      </c>
      <c r="C94" s="7" t="n">
        <v>544</v>
      </c>
    </row>
    <row r="95" spans="1:5">
      <c r="A95" s="4" t="s">
        <v>525</v>
      </c>
    </row>
    <row r="96" spans="1:5">
      <c r="A96" s="3" t="s">
        <v>497</v>
      </c>
    </row>
    <row r="97" spans="1:5">
      <c r="A97" s="4" t="s">
        <v>508</v>
      </c>
      <c r="B97" s="6" t="n">
        <v>70000</v>
      </c>
    </row>
    <row r="98" spans="1:5">
      <c r="A98" s="4" t="s">
        <v>509</v>
      </c>
      <c r="B98" s="9" t="n">
        <v>2.36</v>
      </c>
    </row>
    <row r="99" spans="1:5">
      <c r="A99" s="4" t="s">
        <v>526</v>
      </c>
    </row>
    <row r="100" spans="1:5">
      <c r="A100" s="3" t="s">
        <v>497</v>
      </c>
    </row>
    <row r="101" spans="1:5">
      <c r="A101" s="4" t="s">
        <v>508</v>
      </c>
      <c r="C101" s="6" t="n">
        <v>10000</v>
      </c>
    </row>
    <row r="102" spans="1:5">
      <c r="A102" s="4" t="s">
        <v>509</v>
      </c>
      <c r="C102" s="10" t="n">
        <v>2.505</v>
      </c>
    </row>
    <row r="103" spans="1:5">
      <c r="A103" s="4" t="s">
        <v>498</v>
      </c>
      <c r="C103" s="7" t="n">
        <v>4</v>
      </c>
    </row>
    <row r="104" spans="1:5">
      <c r="A104" s="4" t="s">
        <v>527</v>
      </c>
    </row>
    <row r="105" spans="1:5">
      <c r="A105" s="3" t="s">
        <v>497</v>
      </c>
    </row>
    <row r="106" spans="1:5">
      <c r="A106" s="4" t="s">
        <v>508</v>
      </c>
      <c r="C106" s="6" t="n">
        <v>10000</v>
      </c>
    </row>
    <row r="107" spans="1:5">
      <c r="A107" s="4" t="s">
        <v>509</v>
      </c>
      <c r="C107" s="10" t="n">
        <v>2.508</v>
      </c>
    </row>
    <row r="108" spans="1:5">
      <c r="A108" s="4" t="s">
        <v>498</v>
      </c>
      <c r="C108" s="7" t="n">
        <v>4</v>
      </c>
    </row>
    <row r="109" spans="1:5">
      <c r="A109" s="4" t="s">
        <v>528</v>
      </c>
    </row>
    <row r="110" spans="1:5">
      <c r="A110" s="3" t="s">
        <v>497</v>
      </c>
    </row>
    <row r="111" spans="1:5">
      <c r="A111" s="4" t="s">
        <v>508</v>
      </c>
      <c r="C111" s="6" t="n">
        <v>580000</v>
      </c>
    </row>
    <row r="112" spans="1:5">
      <c r="A112" s="4" t="s">
        <v>509</v>
      </c>
      <c r="C112" s="10" t="n">
        <v>2.508</v>
      </c>
    </row>
    <row r="113" spans="1:5">
      <c r="A113" s="4" t="s">
        <v>498</v>
      </c>
      <c r="C113" s="7" t="n">
        <v>20</v>
      </c>
    </row>
    <row r="114" spans="1:5">
      <c r="A114" s="4" t="s">
        <v>529</v>
      </c>
    </row>
    <row r="115" spans="1:5">
      <c r="A115" s="3" t="s">
        <v>497</v>
      </c>
    </row>
    <row r="116" spans="1:5">
      <c r="A116" s="4" t="s">
        <v>508</v>
      </c>
      <c r="B116" s="6" t="n">
        <v>350000</v>
      </c>
    </row>
    <row r="117" spans="1:5">
      <c r="A117" s="4" t="s">
        <v>509</v>
      </c>
      <c r="B117" s="9" t="n">
        <v>2.36</v>
      </c>
    </row>
    <row r="118" spans="1:5">
      <c r="A118" s="4" t="s">
        <v>530</v>
      </c>
    </row>
    <row r="119" spans="1:5">
      <c r="A119" s="3" t="s">
        <v>497</v>
      </c>
    </row>
    <row r="120" spans="1:5">
      <c r="A120" s="4" t="s">
        <v>500</v>
      </c>
      <c r="C120" s="4" t="s">
        <v>531</v>
      </c>
    </row>
    <row r="121" spans="1:5">
      <c r="A121" s="4" t="s">
        <v>508</v>
      </c>
      <c r="B121" s="6" t="n">
        <v>780000</v>
      </c>
    </row>
    <row r="122" spans="1:5">
      <c r="A122" s="4" t="s">
        <v>509</v>
      </c>
      <c r="B122" s="9" t="n">
        <v>2.54</v>
      </c>
      <c r="C122" s="9" t="n">
        <v>2.54</v>
      </c>
    </row>
    <row r="123" spans="1:5">
      <c r="A123" s="4" t="s">
        <v>532</v>
      </c>
    </row>
    <row r="124" spans="1:5">
      <c r="A124" s="3" t="s">
        <v>497</v>
      </c>
    </row>
    <row r="125" spans="1:5">
      <c r="A125" s="4" t="s">
        <v>508</v>
      </c>
      <c r="D125" s="6" t="n">
        <v>600000</v>
      </c>
      <c r="E125" s="6" t="n">
        <v>600000</v>
      </c>
    </row>
    <row r="126" spans="1:5">
      <c r="A126" s="4" t="s">
        <v>509</v>
      </c>
      <c r="D126" s="9" t="n">
        <v>3.21</v>
      </c>
    </row>
    <row r="127" spans="1:5">
      <c r="A127" s="4" t="s">
        <v>498</v>
      </c>
      <c r="D127" s="7" t="n">
        <v>121</v>
      </c>
    </row>
    <row r="128" spans="1:5">
      <c r="A128" s="4" t="s">
        <v>533</v>
      </c>
    </row>
    <row r="129" spans="1:5">
      <c r="A129" s="3" t="s">
        <v>497</v>
      </c>
    </row>
    <row r="130" spans="1:5">
      <c r="A130" s="4" t="s">
        <v>508</v>
      </c>
      <c r="D130" s="6" t="n">
        <v>600000</v>
      </c>
      <c r="E130" s="6" t="n">
        <v>600000</v>
      </c>
    </row>
    <row r="131" spans="1:5">
      <c r="A131" s="4" t="s">
        <v>509</v>
      </c>
      <c r="D131" s="9" t="n">
        <v>2.75</v>
      </c>
    </row>
    <row r="132" spans="1:5">
      <c r="A132" s="4" t="s">
        <v>498</v>
      </c>
      <c r="D132" s="7" t="n">
        <v>109</v>
      </c>
    </row>
    <row r="133" spans="1:5">
      <c r="A133" s="4" t="s">
        <v>534</v>
      </c>
    </row>
    <row r="134" spans="1:5">
      <c r="A134" s="3" t="s">
        <v>497</v>
      </c>
    </row>
    <row r="135" spans="1:5">
      <c r="A135" s="4" t="s">
        <v>508</v>
      </c>
      <c r="D135" s="6" t="n">
        <v>100000</v>
      </c>
    </row>
    <row r="136" spans="1:5">
      <c r="A136" s="4" t="s">
        <v>509</v>
      </c>
      <c r="D136" s="9" t="n">
        <v>2.75</v>
      </c>
    </row>
    <row r="137" spans="1:5">
      <c r="A137" s="4" t="s">
        <v>498</v>
      </c>
      <c r="D137" s="7" t="n">
        <v>3</v>
      </c>
    </row>
    <row r="138" spans="1:5">
      <c r="A138" s="4" t="s">
        <v>535</v>
      </c>
    </row>
    <row r="139" spans="1:5">
      <c r="A139" s="3" t="s">
        <v>497</v>
      </c>
    </row>
    <row r="140" spans="1:5">
      <c r="A140" s="4" t="s">
        <v>508</v>
      </c>
      <c r="D140" s="6" t="n">
        <v>500000</v>
      </c>
    </row>
    <row r="141" spans="1:5">
      <c r="A141" s="4" t="s">
        <v>509</v>
      </c>
      <c r="D141" s="9" t="n">
        <v>2.75</v>
      </c>
    </row>
    <row r="142" spans="1:5">
      <c r="A142" s="4" t="s">
        <v>498</v>
      </c>
      <c r="D142" s="7" t="n">
        <v>-116</v>
      </c>
    </row>
    <row r="143" spans="1:5">
      <c r="A143" s="4" t="s">
        <v>536</v>
      </c>
    </row>
    <row r="144" spans="1:5">
      <c r="A144" s="3" t="s">
        <v>497</v>
      </c>
    </row>
    <row r="145" spans="1:5">
      <c r="A145" s="4" t="s">
        <v>508</v>
      </c>
      <c r="C145" s="6" t="n">
        <v>225000</v>
      </c>
    </row>
    <row r="146" spans="1:5">
      <c r="A146" s="4" t="s">
        <v>537</v>
      </c>
      <c r="C146" s="9" t="n">
        <v>2.45</v>
      </c>
    </row>
    <row r="147" spans="1:5">
      <c r="A147" s="4" t="s">
        <v>538</v>
      </c>
      <c r="C147" s="9" t="n">
        <v>3.4</v>
      </c>
    </row>
    <row r="148" spans="1:5">
      <c r="A148" s="4" t="s">
        <v>498</v>
      </c>
      <c r="C148" s="7" t="n">
        <v>209</v>
      </c>
    </row>
    <row r="149" spans="1:5">
      <c r="A149" s="4" t="s">
        <v>539</v>
      </c>
    </row>
    <row r="150" spans="1:5">
      <c r="A150" s="3" t="s">
        <v>497</v>
      </c>
    </row>
    <row r="151" spans="1:5">
      <c r="A151" s="4" t="s">
        <v>500</v>
      </c>
      <c r="C151" s="4" t="s">
        <v>540</v>
      </c>
    </row>
    <row r="152" spans="1:5">
      <c r="A152" s="4" t="s">
        <v>541</v>
      </c>
      <c r="C152" s="9" t="n">
        <v>55.13</v>
      </c>
    </row>
    <row r="153" spans="1:5">
      <c r="A153" s="4" t="s">
        <v>542</v>
      </c>
    </row>
    <row r="154" spans="1:5">
      <c r="A154" s="3" t="s">
        <v>497</v>
      </c>
    </row>
    <row r="155" spans="1:5">
      <c r="A155" s="4" t="s">
        <v>500</v>
      </c>
      <c r="C155" s="4" t="s">
        <v>543</v>
      </c>
    </row>
    <row r="156" spans="1:5">
      <c r="A156" s="4" t="s">
        <v>541</v>
      </c>
      <c r="C156" s="9" t="n">
        <v>51.71</v>
      </c>
    </row>
    <row r="157" spans="1:5">
      <c r="A157" s="4" t="s">
        <v>544</v>
      </c>
    </row>
    <row r="158" spans="1:5">
      <c r="A158" s="3" t="s">
        <v>497</v>
      </c>
    </row>
    <row r="159" spans="1:5">
      <c r="A159" s="4" t="s">
        <v>508</v>
      </c>
      <c r="C159" s="6" t="n">
        <v>42500</v>
      </c>
    </row>
    <row r="160" spans="1:5">
      <c r="A160" s="4" t="s">
        <v>509</v>
      </c>
      <c r="C160" s="9" t="n">
        <v>54.7</v>
      </c>
    </row>
    <row r="161" spans="1:5">
      <c r="A161" s="4" t="s">
        <v>498</v>
      </c>
      <c r="C161" s="7" t="n">
        <v>-517</v>
      </c>
    </row>
    <row r="162" spans="1:5">
      <c r="A162" s="4" t="s">
        <v>545</v>
      </c>
    </row>
    <row r="163" spans="1:5">
      <c r="A163" s="3" t="s">
        <v>497</v>
      </c>
    </row>
    <row r="164" spans="1:5">
      <c r="A164" s="4" t="s">
        <v>508</v>
      </c>
      <c r="C164" s="6" t="n">
        <v>42500</v>
      </c>
    </row>
    <row r="165" spans="1:5">
      <c r="A165" s="4" t="s">
        <v>509</v>
      </c>
      <c r="C165" s="9" t="n">
        <v>54.58</v>
      </c>
    </row>
    <row r="166" spans="1:5">
      <c r="A166" s="4" t="s">
        <v>498</v>
      </c>
      <c r="C166" s="7" t="n">
        <v>-527</v>
      </c>
    </row>
    <row r="167" spans="1:5">
      <c r="A167" s="4" t="s">
        <v>546</v>
      </c>
    </row>
    <row r="168" spans="1:5">
      <c r="A168" s="3" t="s">
        <v>497</v>
      </c>
    </row>
    <row r="169" spans="1:5">
      <c r="A169" s="4" t="s">
        <v>508</v>
      </c>
      <c r="C169" s="6" t="n">
        <v>2700</v>
      </c>
    </row>
    <row r="170" spans="1:5">
      <c r="A170" s="4" t="s">
        <v>509</v>
      </c>
      <c r="C170" s="9" t="n">
        <v>54.33</v>
      </c>
    </row>
    <row r="171" spans="1:5">
      <c r="A171" s="4" t="s">
        <v>498</v>
      </c>
      <c r="C171" s="7" t="n">
        <v>-51</v>
      </c>
    </row>
    <row r="172" spans="1:5">
      <c r="A172" s="4" t="s">
        <v>547</v>
      </c>
    </row>
    <row r="173" spans="1:5">
      <c r="A173" s="3" t="s">
        <v>497</v>
      </c>
    </row>
    <row r="174" spans="1:5">
      <c r="A174" s="4" t="s">
        <v>508</v>
      </c>
      <c r="C174" s="6" t="n">
        <v>22000</v>
      </c>
    </row>
    <row r="175" spans="1:5">
      <c r="A175" s="4" t="s">
        <v>509</v>
      </c>
      <c r="C175" s="9" t="n">
        <v>57.74</v>
      </c>
    </row>
    <row r="176" spans="1:5">
      <c r="A176" s="4" t="s">
        <v>498</v>
      </c>
      <c r="C176" s="7" t="n">
        <v>-289</v>
      </c>
    </row>
    <row r="177" spans="1:5">
      <c r="A177" s="4" t="s">
        <v>548</v>
      </c>
    </row>
    <row r="178" spans="1:5">
      <c r="A178" s="3" t="s">
        <v>497</v>
      </c>
    </row>
    <row r="179" spans="1:5">
      <c r="A179" s="4" t="s">
        <v>508</v>
      </c>
      <c r="C179" s="6" t="n">
        <v>37500</v>
      </c>
    </row>
    <row r="180" spans="1:5">
      <c r="A180" s="4" t="s">
        <v>509</v>
      </c>
      <c r="C180" s="9" t="n">
        <v>54.7</v>
      </c>
    </row>
    <row r="181" spans="1:5">
      <c r="A181" s="4" t="s">
        <v>498</v>
      </c>
      <c r="C181" s="7" t="n">
        <v>-842</v>
      </c>
    </row>
    <row r="182" spans="1:5">
      <c r="A182" s="4" t="s">
        <v>549</v>
      </c>
    </row>
    <row r="183" spans="1:5">
      <c r="A183" s="3" t="s">
        <v>497</v>
      </c>
    </row>
    <row r="184" spans="1:5">
      <c r="A184" s="4" t="s">
        <v>508</v>
      </c>
      <c r="C184" s="6" t="n">
        <v>37500</v>
      </c>
    </row>
    <row r="185" spans="1:5">
      <c r="A185" s="4" t="s">
        <v>509</v>
      </c>
      <c r="C185" s="9" t="n">
        <v>54.58</v>
      </c>
    </row>
    <row r="186" spans="1:5">
      <c r="A186" s="4" t="s">
        <v>498</v>
      </c>
      <c r="C186" s="7" t="n">
        <v>-864</v>
      </c>
    </row>
    <row r="187" spans="1:5">
      <c r="A187" s="4" t="s">
        <v>550</v>
      </c>
    </row>
    <row r="188" spans="1:5">
      <c r="A188" s="3" t="s">
        <v>497</v>
      </c>
    </row>
    <row r="189" spans="1:5">
      <c r="A189" s="4" t="s">
        <v>508</v>
      </c>
      <c r="C189" s="6" t="n">
        <v>2500</v>
      </c>
    </row>
    <row r="190" spans="1:5">
      <c r="A190" s="4" t="s">
        <v>509</v>
      </c>
      <c r="C190" s="9" t="n">
        <v>54.33</v>
      </c>
    </row>
    <row r="191" spans="1:5">
      <c r="A191" s="4" t="s">
        <v>498</v>
      </c>
      <c r="C191" s="7" t="n">
        <v>-37</v>
      </c>
    </row>
    <row r="192" spans="1:5">
      <c r="A192" s="4" t="s">
        <v>551</v>
      </c>
    </row>
    <row r="193" spans="1:5">
      <c r="A193" s="3" t="s">
        <v>497</v>
      </c>
    </row>
    <row r="194" spans="1:5">
      <c r="A194" s="4" t="s">
        <v>508</v>
      </c>
      <c r="C194" s="6" t="n">
        <v>5500</v>
      </c>
    </row>
    <row r="195" spans="1:5">
      <c r="A195" s="4" t="s">
        <v>509</v>
      </c>
      <c r="C195" s="9" t="n">
        <v>54.33</v>
      </c>
    </row>
    <row r="196" spans="1:5">
      <c r="A196" s="4" t="s">
        <v>498</v>
      </c>
      <c r="C196" s="7" t="n">
        <v>-21</v>
      </c>
    </row>
    <row r="197" spans="1:5">
      <c r="A197" s="4" t="s">
        <v>552</v>
      </c>
    </row>
    <row r="198" spans="1:5">
      <c r="A198" s="3" t="s">
        <v>497</v>
      </c>
    </row>
    <row r="199" spans="1:5">
      <c r="A199" s="4" t="s">
        <v>508</v>
      </c>
      <c r="C199" s="6" t="n">
        <v>15000</v>
      </c>
    </row>
    <row r="200" spans="1:5">
      <c r="A200" s="4" t="s">
        <v>509</v>
      </c>
      <c r="C200" s="9" t="n">
        <v>57.74</v>
      </c>
    </row>
    <row r="201" spans="1:5">
      <c r="A201" s="4" t="s">
        <v>498</v>
      </c>
      <c r="C201" s="7" t="n">
        <v>68</v>
      </c>
    </row>
    <row r="202" spans="1:5">
      <c r="A202" s="4" t="s">
        <v>553</v>
      </c>
    </row>
    <row r="203" spans="1:5">
      <c r="A203" s="3" t="s">
        <v>497</v>
      </c>
    </row>
    <row r="204" spans="1:5">
      <c r="A204" s="4" t="s">
        <v>508</v>
      </c>
      <c r="C204" s="6" t="n">
        <v>2500</v>
      </c>
    </row>
    <row r="205" spans="1:5">
      <c r="A205" s="4" t="s">
        <v>509</v>
      </c>
      <c r="C205" s="9" t="n">
        <v>54.33</v>
      </c>
    </row>
    <row r="206" spans="1:5">
      <c r="A206" s="4" t="s">
        <v>498</v>
      </c>
      <c r="C206" s="7" t="n">
        <v>-21</v>
      </c>
    </row>
    <row r="207" spans="1:5">
      <c r="A207" s="4" t="s">
        <v>554</v>
      </c>
    </row>
    <row r="208" spans="1:5">
      <c r="A208" s="3" t="s">
        <v>497</v>
      </c>
    </row>
    <row r="209" spans="1:5">
      <c r="A209" s="4" t="s">
        <v>508</v>
      </c>
      <c r="C209" s="6" t="n">
        <v>35000</v>
      </c>
    </row>
    <row r="210" spans="1:5">
      <c r="A210" s="4" t="s">
        <v>509</v>
      </c>
      <c r="C210" s="9" t="n">
        <v>54.7</v>
      </c>
    </row>
    <row r="211" spans="1:5">
      <c r="A211" s="4" t="s">
        <v>498</v>
      </c>
      <c r="C211" s="7" t="n">
        <v>-354</v>
      </c>
    </row>
    <row r="212" spans="1:5">
      <c r="A212" s="4" t="s">
        <v>555</v>
      </c>
    </row>
    <row r="213" spans="1:5">
      <c r="A213" s="3" t="s">
        <v>497</v>
      </c>
    </row>
    <row r="214" spans="1:5">
      <c r="A214" s="4" t="s">
        <v>508</v>
      </c>
      <c r="C214" s="6" t="n">
        <v>35000</v>
      </c>
    </row>
    <row r="215" spans="1:5">
      <c r="A215" s="4" t="s">
        <v>509</v>
      </c>
      <c r="C215" s="9" t="n">
        <v>54.58</v>
      </c>
    </row>
    <row r="216" spans="1:5">
      <c r="A216" s="4" t="s">
        <v>498</v>
      </c>
      <c r="C216" s="7" t="n">
        <v>-373</v>
      </c>
    </row>
    <row r="217" spans="1:5">
      <c r="A217" s="4" t="s">
        <v>556</v>
      </c>
    </row>
    <row r="218" spans="1:5">
      <c r="A218" s="3" t="s">
        <v>497</v>
      </c>
    </row>
    <row r="219" spans="1:5">
      <c r="A219" s="4" t="s">
        <v>508</v>
      </c>
      <c r="C219" s="6" t="n">
        <v>3500</v>
      </c>
    </row>
    <row r="220" spans="1:5">
      <c r="A220" s="4" t="s">
        <v>509</v>
      </c>
      <c r="C220" s="9" t="n">
        <v>54.33</v>
      </c>
    </row>
    <row r="221" spans="1:5">
      <c r="A221" s="4" t="s">
        <v>498</v>
      </c>
      <c r="C221" s="7" t="n">
        <v>-12</v>
      </c>
    </row>
    <row r="222" spans="1:5">
      <c r="A222" s="4" t="s">
        <v>557</v>
      </c>
    </row>
    <row r="223" spans="1:5">
      <c r="A223" s="3" t="s">
        <v>497</v>
      </c>
    </row>
    <row r="224" spans="1:5">
      <c r="A224" s="4" t="s">
        <v>508</v>
      </c>
      <c r="C224" s="6" t="n">
        <v>19000</v>
      </c>
    </row>
    <row r="225" spans="1:5">
      <c r="A225" s="4" t="s">
        <v>509</v>
      </c>
      <c r="C225" s="6" t="n">
        <v>50</v>
      </c>
    </row>
    <row r="226" spans="1:5">
      <c r="A226" s="4" t="s">
        <v>498</v>
      </c>
      <c r="C226" s="7" t="n">
        <v>-291</v>
      </c>
    </row>
    <row r="227" spans="1:5">
      <c r="A227" s="4" t="s">
        <v>558</v>
      </c>
    </row>
    <row r="228" spans="1:5">
      <c r="A228" s="3" t="s">
        <v>497</v>
      </c>
    </row>
    <row r="229" spans="1:5">
      <c r="A229" s="4" t="s">
        <v>508</v>
      </c>
      <c r="C229" s="6" t="n">
        <v>62000</v>
      </c>
    </row>
    <row r="230" spans="1:5">
      <c r="A230" s="4" t="s">
        <v>509</v>
      </c>
      <c r="C230" s="6" t="n">
        <v>52</v>
      </c>
    </row>
    <row r="231" spans="1:5">
      <c r="A231" s="4" t="s">
        <v>498</v>
      </c>
      <c r="C231" s="7" t="n">
        <v>-1122</v>
      </c>
    </row>
    <row r="232" spans="1:5">
      <c r="A232" s="4" t="s">
        <v>559</v>
      </c>
    </row>
    <row r="233" spans="1:5">
      <c r="A233" s="3" t="s">
        <v>497</v>
      </c>
    </row>
    <row r="234" spans="1:5">
      <c r="A234" s="4" t="s">
        <v>508</v>
      </c>
      <c r="C234" s="6" t="n">
        <v>12000</v>
      </c>
    </row>
    <row r="235" spans="1:5">
      <c r="A235" s="4" t="s">
        <v>509</v>
      </c>
      <c r="C235" s="6" t="n">
        <v>50</v>
      </c>
    </row>
    <row r="236" spans="1:5">
      <c r="A236" s="4" t="s">
        <v>498</v>
      </c>
      <c r="C236" s="7" t="n">
        <v>-196</v>
      </c>
    </row>
    <row r="237" spans="1:5">
      <c r="A237" s="4" t="s">
        <v>560</v>
      </c>
    </row>
    <row r="238" spans="1:5">
      <c r="A238" s="3" t="s">
        <v>497</v>
      </c>
    </row>
    <row r="239" spans="1:5">
      <c r="A239" s="4" t="s">
        <v>508</v>
      </c>
      <c r="C239" s="6" t="n">
        <v>10000</v>
      </c>
    </row>
    <row r="240" spans="1:5">
      <c r="A240" s="4" t="s">
        <v>509</v>
      </c>
      <c r="C240" s="6" t="n">
        <v>50</v>
      </c>
    </row>
    <row r="241" spans="1:5">
      <c r="A241" s="4" t="s">
        <v>498</v>
      </c>
      <c r="C241" s="7" t="n">
        <v>-67</v>
      </c>
    </row>
    <row r="242" spans="1:5">
      <c r="A242" s="4" t="s">
        <v>561</v>
      </c>
    </row>
    <row r="243" spans="1:5">
      <c r="A243" s="3" t="s">
        <v>497</v>
      </c>
    </row>
    <row r="244" spans="1:5">
      <c r="A244" s="4" t="s">
        <v>508</v>
      </c>
      <c r="C244" s="6" t="n">
        <v>55000</v>
      </c>
    </row>
    <row r="245" spans="1:5">
      <c r="A245" s="4" t="s">
        <v>509</v>
      </c>
      <c r="C245" s="6" t="n">
        <v>52</v>
      </c>
    </row>
    <row r="246" spans="1:5">
      <c r="A246" s="4" t="s">
        <v>498</v>
      </c>
      <c r="C246" s="7" t="n">
        <v>-157</v>
      </c>
    </row>
    <row r="247" spans="1:5">
      <c r="A247" s="4" t="s">
        <v>562</v>
      </c>
    </row>
    <row r="248" spans="1:5">
      <c r="A248" s="3" t="s">
        <v>497</v>
      </c>
    </row>
    <row r="249" spans="1:5">
      <c r="A249" s="4" t="s">
        <v>508</v>
      </c>
      <c r="C249" s="6" t="n">
        <v>64000</v>
      </c>
    </row>
    <row r="250" spans="1:5">
      <c r="A250" s="4" t="s">
        <v>509</v>
      </c>
      <c r="C250" s="6" t="n">
        <v>52</v>
      </c>
    </row>
    <row r="251" spans="1:5">
      <c r="A251" s="4" t="s">
        <v>498</v>
      </c>
      <c r="C251" s="7" t="n">
        <v>-184</v>
      </c>
    </row>
    <row r="252" spans="1:5">
      <c r="A252" s="4" t="s">
        <v>563</v>
      </c>
    </row>
    <row r="253" spans="1:5">
      <c r="A253" s="3" t="s">
        <v>497</v>
      </c>
    </row>
    <row r="254" spans="1:5">
      <c r="A254" s="4" t="s">
        <v>508</v>
      </c>
      <c r="D254" s="6" t="n">
        <v>6000</v>
      </c>
    </row>
    <row r="255" spans="1:5">
      <c r="A255" s="4" t="s">
        <v>509</v>
      </c>
      <c r="D255" s="9" t="n">
        <v>66.09999999999999</v>
      </c>
    </row>
    <row r="256" spans="1:5">
      <c r="A256" s="4" t="s">
        <v>498</v>
      </c>
      <c r="D256" s="7" t="n">
        <v>811</v>
      </c>
    </row>
    <row r="257" spans="1:5">
      <c r="A257" s="4" t="s">
        <v>564</v>
      </c>
    </row>
    <row r="258" spans="1:5">
      <c r="A258" s="3" t="s">
        <v>497</v>
      </c>
    </row>
    <row r="259" spans="1:5">
      <c r="A259" s="4" t="s">
        <v>508</v>
      </c>
      <c r="D259" s="6" t="n">
        <v>12000</v>
      </c>
    </row>
    <row r="260" spans="1:5">
      <c r="A260" s="4" t="s">
        <v>509</v>
      </c>
      <c r="D260" s="9" t="n">
        <v>72.09999999999999</v>
      </c>
    </row>
    <row r="261" spans="1:5">
      <c r="A261" s="4" t="s">
        <v>498</v>
      </c>
      <c r="D261" s="7" t="n">
        <v>288</v>
      </c>
    </row>
    <row r="262" spans="1:5">
      <c r="A262" s="4" t="s">
        <v>565</v>
      </c>
    </row>
    <row r="263" spans="1:5">
      <c r="A263" s="3" t="s">
        <v>497</v>
      </c>
    </row>
    <row r="264" spans="1:5">
      <c r="A264" s="4" t="s">
        <v>508</v>
      </c>
      <c r="D264" s="6" t="n">
        <v>9000</v>
      </c>
    </row>
    <row r="265" spans="1:5">
      <c r="A265" s="4" t="s">
        <v>509</v>
      </c>
      <c r="D265" s="9" t="n">
        <v>72.09999999999999</v>
      </c>
    </row>
    <row r="266" spans="1:5">
      <c r="A266" s="4" t="s">
        <v>498</v>
      </c>
      <c r="D266" s="7" t="n">
        <v>635</v>
      </c>
    </row>
    <row r="267" spans="1:5">
      <c r="A267" s="4" t="s">
        <v>566</v>
      </c>
    </row>
    <row r="268" spans="1:5">
      <c r="A268" s="3" t="s">
        <v>497</v>
      </c>
    </row>
    <row r="269" spans="1:5">
      <c r="A269" s="4" t="s">
        <v>508</v>
      </c>
      <c r="D269" s="6" t="n">
        <v>12000</v>
      </c>
    </row>
    <row r="270" spans="1:5">
      <c r="A270" s="4" t="s">
        <v>509</v>
      </c>
      <c r="D270" s="9" t="n">
        <v>72.09999999999999</v>
      </c>
    </row>
    <row r="271" spans="1:5">
      <c r="A271" s="4" t="s">
        <v>498</v>
      </c>
      <c r="D271" s="7" t="n">
        <v>552</v>
      </c>
    </row>
    <row r="272" spans="1:5">
      <c r="A272" s="4" t="s">
        <v>567</v>
      </c>
    </row>
    <row r="273" spans="1:5">
      <c r="A273" s="3" t="s">
        <v>497</v>
      </c>
    </row>
    <row r="274" spans="1:5">
      <c r="A274" s="4" t="s">
        <v>508</v>
      </c>
      <c r="C274" s="6" t="n">
        <v>3442</v>
      </c>
    </row>
    <row r="275" spans="1:5">
      <c r="A275" s="4" t="s">
        <v>538</v>
      </c>
      <c r="C275" s="9" t="n">
        <v>65.7</v>
      </c>
    </row>
    <row r="276" spans="1:5">
      <c r="A276" s="4" t="s">
        <v>498</v>
      </c>
      <c r="C276" s="7" t="n">
        <v>18</v>
      </c>
    </row>
    <row r="277" spans="1:5">
      <c r="A277" s="4" t="s">
        <v>568</v>
      </c>
    </row>
    <row r="278" spans="1:5">
      <c r="A278" s="3" t="s">
        <v>497</v>
      </c>
    </row>
    <row r="279" spans="1:5">
      <c r="A279" s="4" t="s">
        <v>537</v>
      </c>
      <c r="C279" s="6" t="n">
        <v>52</v>
      </c>
    </row>
    <row r="280" spans="1:5">
      <c r="A280" s="4" t="s">
        <v>569</v>
      </c>
    </row>
    <row r="281" spans="1:5">
      <c r="A281" s="3" t="s">
        <v>497</v>
      </c>
    </row>
    <row r="282" spans="1:5">
      <c r="A282" s="4" t="s">
        <v>508</v>
      </c>
      <c r="D282" s="6" t="n">
        <v>12000</v>
      </c>
    </row>
    <row r="283" spans="1:5">
      <c r="A283" s="4" t="s">
        <v>537</v>
      </c>
      <c r="D283" s="6" t="n">
        <v>70</v>
      </c>
    </row>
    <row r="284" spans="1:5">
      <c r="A284" s="4" t="s">
        <v>538</v>
      </c>
      <c r="D284" s="9" t="n">
        <v>76.25</v>
      </c>
    </row>
    <row r="285" spans="1:5">
      <c r="A285" s="4" t="s">
        <v>498</v>
      </c>
      <c r="D285" s="7" t="n">
        <v>1569</v>
      </c>
    </row>
    <row r="286" spans="1:5">
      <c r="A286" s="4" t="s">
        <v>570</v>
      </c>
    </row>
    <row r="287" spans="1:5">
      <c r="A287" s="3" t="s">
        <v>497</v>
      </c>
    </row>
    <row r="288" spans="1:5">
      <c r="A288" s="4" t="s">
        <v>508</v>
      </c>
      <c r="E288" s="6" t="n">
        <v>6000</v>
      </c>
    </row>
    <row r="289" spans="1:5">
      <c r="A289" s="4" t="s">
        <v>571</v>
      </c>
    </row>
    <row r="290" spans="1:5">
      <c r="A290" s="3" t="s">
        <v>497</v>
      </c>
    </row>
    <row r="291" spans="1:5">
      <c r="A291" s="4" t="s">
        <v>508</v>
      </c>
      <c r="D291" s="6" t="n">
        <v>7000</v>
      </c>
    </row>
    <row r="292" spans="1:5">
      <c r="A292" s="4" t="s">
        <v>537</v>
      </c>
      <c r="D292" s="6" t="n">
        <v>50</v>
      </c>
    </row>
    <row r="293" spans="1:5">
      <c r="A293" s="4" t="s">
        <v>538</v>
      </c>
      <c r="D293" s="6" t="n">
        <v>58</v>
      </c>
    </row>
    <row r="294" spans="1:5">
      <c r="A294" s="4" t="s">
        <v>498</v>
      </c>
      <c r="D294" s="7" t="n">
        <v>-27</v>
      </c>
    </row>
    <row r="295" spans="1:5">
      <c r="A295" s="4" t="s">
        <v>572</v>
      </c>
    </row>
    <row r="296" spans="1:5">
      <c r="A296" s="3" t="s">
        <v>497</v>
      </c>
    </row>
    <row r="297" spans="1:5">
      <c r="A297" s="4" t="s">
        <v>508</v>
      </c>
      <c r="D297" s="6" t="n">
        <v>4000</v>
      </c>
    </row>
    <row r="298" spans="1:5">
      <c r="A298" s="4" t="s">
        <v>537</v>
      </c>
      <c r="D298" s="6" t="n">
        <v>52</v>
      </c>
    </row>
    <row r="299" spans="1:5">
      <c r="A299" s="4" t="s">
        <v>538</v>
      </c>
      <c r="D299" s="9" t="n">
        <v>59.45</v>
      </c>
    </row>
    <row r="300" spans="1:5">
      <c r="A300" s="4" t="s">
        <v>498</v>
      </c>
      <c r="D300" s="7" t="n">
        <v>233</v>
      </c>
    </row>
    <row r="301" spans="1:5">
      <c r="A301" s="4" t="s">
        <v>573</v>
      </c>
    </row>
    <row r="302" spans="1:5">
      <c r="A302" s="3" t="s">
        <v>497</v>
      </c>
    </row>
    <row r="303" spans="1:5">
      <c r="A303" s="4" t="s">
        <v>574</v>
      </c>
      <c r="C303" s="9" t="n">
        <v>0.05</v>
      </c>
    </row>
    <row r="304" spans="1:5">
      <c r="A304" s="4" t="s">
        <v>498</v>
      </c>
      <c r="C304" s="7" t="n">
        <v>-100</v>
      </c>
    </row>
    <row r="305" spans="1:5">
      <c r="A305" s="4" t="s">
        <v>575</v>
      </c>
    </row>
    <row r="306" spans="1:5">
      <c r="A306" s="3" t="s">
        <v>497</v>
      </c>
    </row>
    <row r="307" spans="1:5">
      <c r="A307" s="4" t="s">
        <v>508</v>
      </c>
      <c r="C307" s="6" t="n">
        <v>12000</v>
      </c>
    </row>
    <row r="308" spans="1:5">
      <c r="A308" s="4" t="s">
        <v>576</v>
      </c>
    </row>
    <row r="309" spans="1:5">
      <c r="A309" s="3" t="s">
        <v>497</v>
      </c>
    </row>
    <row r="310" spans="1:5">
      <c r="A310" s="4" t="s">
        <v>508</v>
      </c>
      <c r="C310" s="6" t="n">
        <v>10000</v>
      </c>
    </row>
    <row r="311" spans="1:5">
      <c r="A311" s="4" t="s">
        <v>577</v>
      </c>
    </row>
    <row r="312" spans="1:5">
      <c r="A312" s="3" t="s">
        <v>497</v>
      </c>
    </row>
    <row r="313" spans="1:5">
      <c r="A313" s="4" t="s">
        <v>500</v>
      </c>
      <c r="C313" s="4" t="s">
        <v>5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37</v>
      </c>
    </row>
    <row r="2" spans="1:3">
      <c r="A2" s="3" t="s">
        <v>580</v>
      </c>
    </row>
    <row r="3" spans="1:3">
      <c r="A3" s="4" t="s">
        <v>581</v>
      </c>
      <c r="B3" s="7" t="n">
        <v>4176</v>
      </c>
      <c r="C3" s="7" t="n">
        <v>4600</v>
      </c>
    </row>
    <row r="4" spans="1:3">
      <c r="A4" s="4" t="s">
        <v>166</v>
      </c>
      <c r="B4" s="6" t="n">
        <v>4176</v>
      </c>
      <c r="C4" s="6" t="n">
        <v>4600</v>
      </c>
    </row>
    <row r="5" spans="1:3">
      <c r="A5" s="3" t="s">
        <v>582</v>
      </c>
    </row>
    <row r="6" spans="1:3">
      <c r="A6" s="4" t="s">
        <v>581</v>
      </c>
      <c r="B6" s="6" t="n">
        <v>-5971</v>
      </c>
      <c r="C6" s="6" t="n">
        <v>-422</v>
      </c>
    </row>
    <row r="7" spans="1:3">
      <c r="A7" s="4" t="s">
        <v>166</v>
      </c>
      <c r="B7" s="7" t="n">
        <v>-5971</v>
      </c>
      <c r="C7" s="7" t="n">
        <v>-4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83</v>
      </c>
      <c r="B1" s="2" t="s">
        <v>1</v>
      </c>
    </row>
    <row r="2" spans="1:3">
      <c r="B2" s="2" t="s">
        <v>2</v>
      </c>
      <c r="C2" s="2" t="s">
        <v>37</v>
      </c>
    </row>
    <row r="3" spans="1:3">
      <c r="A3" s="3" t="s">
        <v>584</v>
      </c>
    </row>
    <row r="4" spans="1:3">
      <c r="A4" s="4" t="s">
        <v>585</v>
      </c>
      <c r="B4" s="7" t="n">
        <v>2616</v>
      </c>
      <c r="C4" s="7" t="n">
        <v>-3482</v>
      </c>
    </row>
    <row r="5" spans="1:3">
      <c r="A5" s="4" t="s">
        <v>586</v>
      </c>
      <c r="B5" s="6" t="n">
        <v>-5973</v>
      </c>
      <c r="C5" s="6" t="n">
        <v>5421</v>
      </c>
    </row>
    <row r="6" spans="1:3">
      <c r="A6" s="4" t="s">
        <v>109</v>
      </c>
      <c r="B6" s="6" t="n">
        <v>-3357</v>
      </c>
      <c r="C6" s="6" t="n">
        <v>1939</v>
      </c>
    </row>
    <row r="7" spans="1:3">
      <c r="A7" s="4" t="s">
        <v>587</v>
      </c>
    </row>
    <row r="8" spans="1:3">
      <c r="A8" s="3" t="s">
        <v>584</v>
      </c>
    </row>
    <row r="9" spans="1:3">
      <c r="A9" s="4" t="s">
        <v>585</v>
      </c>
      <c r="B9" s="6" t="n">
        <v>1614</v>
      </c>
      <c r="C9" s="6" t="n">
        <v>-2969</v>
      </c>
    </row>
    <row r="10" spans="1:3">
      <c r="A10" s="4" t="s">
        <v>586</v>
      </c>
      <c r="B10" s="6" t="n">
        <v>-10012</v>
      </c>
      <c r="C10" s="6" t="n">
        <v>6126</v>
      </c>
    </row>
    <row r="11" spans="1:3">
      <c r="A11" s="4" t="s">
        <v>588</v>
      </c>
    </row>
    <row r="12" spans="1:3">
      <c r="A12" s="3" t="s">
        <v>584</v>
      </c>
    </row>
    <row r="13" spans="1:3">
      <c r="A13" s="4" t="s">
        <v>585</v>
      </c>
      <c r="B13" s="6" t="n">
        <v>1002</v>
      </c>
      <c r="C13" s="6" t="n">
        <v>-513</v>
      </c>
    </row>
    <row r="14" spans="1:3">
      <c r="A14" s="4" t="s">
        <v>586</v>
      </c>
      <c r="B14" s="7" t="n">
        <v>4039</v>
      </c>
      <c r="C14" s="7" t="n">
        <v>-7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589</v>
      </c>
      <c r="B1" s="2" t="s">
        <v>420</v>
      </c>
      <c r="C1" s="2" t="s">
        <v>1</v>
      </c>
    </row>
    <row r="2" spans="1:4">
      <c r="B2" s="2" t="s">
        <v>590</v>
      </c>
      <c r="C2" s="2" t="s">
        <v>591</v>
      </c>
      <c r="D2" s="2" t="s">
        <v>592</v>
      </c>
    </row>
    <row r="3" spans="1:4">
      <c r="A3" s="3" t="s">
        <v>133</v>
      </c>
    </row>
    <row r="4" spans="1:4">
      <c r="A4" s="4" t="s">
        <v>593</v>
      </c>
      <c r="C4" s="6" t="n">
        <v>1480389</v>
      </c>
      <c r="D4" s="6" t="n">
        <v>1854588</v>
      </c>
    </row>
    <row r="5" spans="1:4">
      <c r="A5" s="4" t="s">
        <v>594</v>
      </c>
    </row>
    <row r="6" spans="1:4">
      <c r="A6" s="3" t="s">
        <v>595</v>
      </c>
    </row>
    <row r="7" spans="1:4">
      <c r="A7" s="4" t="s">
        <v>596</v>
      </c>
      <c r="B7" s="6" t="n">
        <v>403221</v>
      </c>
      <c r="C7" s="6" t="n">
        <v>459621</v>
      </c>
      <c r="D7" s="6" t="n">
        <v>731073</v>
      </c>
    </row>
    <row r="8" spans="1:4">
      <c r="A8" s="4" t="s">
        <v>597</v>
      </c>
      <c r="C8" s="6" t="n">
        <v>388060</v>
      </c>
      <c r="D8" s="6" t="n">
        <v>308282</v>
      </c>
    </row>
    <row r="9" spans="1:4">
      <c r="A9" s="4" t="s">
        <v>598</v>
      </c>
      <c r="C9" s="6" t="n">
        <v>-353114</v>
      </c>
      <c r="D9" s="6" t="n">
        <v>-419356</v>
      </c>
    </row>
    <row r="10" spans="1:4">
      <c r="A10" s="4" t="s">
        <v>599</v>
      </c>
      <c r="C10" s="6" t="n">
        <v>-91346</v>
      </c>
      <c r="D10" s="6" t="n">
        <v>-160378</v>
      </c>
    </row>
    <row r="11" spans="1:4">
      <c r="A11" s="4" t="s">
        <v>600</v>
      </c>
      <c r="C11" s="6" t="n">
        <v>403221</v>
      </c>
      <c r="D11" s="6" t="n">
        <v>459621</v>
      </c>
    </row>
    <row r="12" spans="1:4">
      <c r="A12" s="3" t="s">
        <v>601</v>
      </c>
    </row>
    <row r="13" spans="1:4">
      <c r="A13" s="4" t="s">
        <v>602</v>
      </c>
      <c r="B13" s="8" t="n">
        <v>3.66</v>
      </c>
      <c r="C13" s="8" t="n">
        <v>7.26</v>
      </c>
      <c r="D13" s="8" t="n">
        <v>10.55</v>
      </c>
    </row>
    <row r="14" spans="1:4">
      <c r="A14" s="4" t="s">
        <v>603</v>
      </c>
      <c r="C14" s="9" t="n">
        <v>2.91</v>
      </c>
      <c r="D14" s="9" t="n">
        <v>3.76</v>
      </c>
    </row>
    <row r="15" spans="1:4">
      <c r="A15" s="4" t="s">
        <v>604</v>
      </c>
      <c r="C15" s="9" t="n">
        <v>7.41</v>
      </c>
      <c r="D15" s="9" t="n">
        <v>10.72</v>
      </c>
    </row>
    <row r="16" spans="1:4">
      <c r="A16" s="4" t="s">
        <v>605</v>
      </c>
      <c r="C16" s="9" t="n">
        <v>4.08</v>
      </c>
      <c r="D16" s="9" t="n">
        <v>6.49</v>
      </c>
    </row>
    <row r="17" spans="1:4">
      <c r="A17" s="4" t="s">
        <v>606</v>
      </c>
      <c r="C17" s="8" t="n">
        <v>3.66</v>
      </c>
      <c r="D17" s="8" t="n">
        <v>7.26</v>
      </c>
    </row>
    <row r="18" spans="1:4">
      <c r="A18" s="3" t="s">
        <v>607</v>
      </c>
    </row>
    <row r="19" spans="1:4">
      <c r="A19" s="4" t="s">
        <v>608</v>
      </c>
      <c r="B19" s="7" t="n">
        <v>214</v>
      </c>
      <c r="C19" s="7" t="n">
        <v>662</v>
      </c>
      <c r="D19" s="7" t="n">
        <v>1667</v>
      </c>
    </row>
    <row r="20" spans="1:4">
      <c r="A20" s="4" t="s">
        <v>609</v>
      </c>
      <c r="D20" s="6" t="n">
        <v>98</v>
      </c>
    </row>
    <row r="21" spans="1:4">
      <c r="A21" s="4" t="s">
        <v>610</v>
      </c>
      <c r="C21" s="6" t="n">
        <v>1171</v>
      </c>
      <c r="D21" s="6" t="n">
        <v>1965</v>
      </c>
    </row>
    <row r="22" spans="1:4">
      <c r="A22" s="4" t="s">
        <v>611</v>
      </c>
      <c r="C22" s="6" t="n">
        <v>41</v>
      </c>
      <c r="D22" s="6" t="n">
        <v>309</v>
      </c>
    </row>
    <row r="23" spans="1:4">
      <c r="A23" s="4" t="s">
        <v>612</v>
      </c>
      <c r="C23" s="6" t="n">
        <v>214</v>
      </c>
      <c r="D23" s="6" t="n">
        <v>662</v>
      </c>
    </row>
    <row r="24" spans="1:4">
      <c r="A24" s="3" t="s">
        <v>133</v>
      </c>
    </row>
    <row r="25" spans="1:4">
      <c r="A25" s="4" t="s">
        <v>613</v>
      </c>
      <c r="C25" s="6" t="n">
        <v>800</v>
      </c>
    </row>
    <row r="26" spans="1:4">
      <c r="A26" s="4" t="s">
        <v>614</v>
      </c>
      <c r="C26" s="7" t="n">
        <v>1100</v>
      </c>
      <c r="D26" s="7" t="n">
        <v>1200</v>
      </c>
    </row>
    <row r="27" spans="1:4">
      <c r="A27" s="4" t="s">
        <v>615</v>
      </c>
      <c r="C27" s="6" t="n">
        <v>0</v>
      </c>
      <c r="D27" s="6" t="n">
        <v>0</v>
      </c>
    </row>
    <row r="28" spans="1:4">
      <c r="A28" s="4" t="s">
        <v>616</v>
      </c>
      <c r="C28" s="7" t="n">
        <v>1900</v>
      </c>
      <c r="D28" s="7" t="n">
        <v>3800</v>
      </c>
    </row>
    <row r="29" spans="1:4">
      <c r="A29" s="4" t="s">
        <v>617</v>
      </c>
    </row>
    <row r="30" spans="1:4">
      <c r="A30" s="3" t="s">
        <v>618</v>
      </c>
    </row>
    <row r="31" spans="1:4">
      <c r="A31" s="4" t="s">
        <v>619</v>
      </c>
      <c r="C31" s="4" t="s">
        <v>392</v>
      </c>
    </row>
    <row r="32" spans="1:4">
      <c r="A32" s="3" t="s">
        <v>595</v>
      </c>
    </row>
    <row r="33" spans="1:4">
      <c r="A33" s="4" t="s">
        <v>597</v>
      </c>
      <c r="C33" s="6" t="n">
        <v>117105</v>
      </c>
      <c r="D33" s="6" t="n">
        <v>190782</v>
      </c>
    </row>
    <row r="34" spans="1:4">
      <c r="A34" s="4" t="s">
        <v>598</v>
      </c>
      <c r="B34" s="6" t="n">
        <v>-77485</v>
      </c>
    </row>
    <row r="35" spans="1:4">
      <c r="A35" s="4" t="s">
        <v>599</v>
      </c>
      <c r="C35" s="6" t="n">
        <v>-71945</v>
      </c>
      <c r="D35" s="6" t="n">
        <v>-188927</v>
      </c>
    </row>
    <row r="36" spans="1:4">
      <c r="A36" s="3" t="s">
        <v>601</v>
      </c>
    </row>
    <row r="37" spans="1:4">
      <c r="A37" s="4" t="s">
        <v>603</v>
      </c>
      <c r="C37" s="8" t="n">
        <v>6.42</v>
      </c>
      <c r="D37" s="8" t="n">
        <v>7.69</v>
      </c>
    </row>
    <row r="38" spans="1:4">
      <c r="A38" s="3" t="s">
        <v>133</v>
      </c>
    </row>
    <row r="39" spans="1:4">
      <c r="A39" s="4" t="s">
        <v>613</v>
      </c>
      <c r="C39" s="7" t="n">
        <v>800</v>
      </c>
    </row>
    <row r="40" spans="1:4">
      <c r="A40" s="4" t="s">
        <v>616</v>
      </c>
      <c r="C40" s="7" t="n">
        <v>500</v>
      </c>
      <c r="D40" s="7" t="n">
        <v>1000</v>
      </c>
    </row>
    <row r="41" spans="1:4">
      <c r="A41" s="4" t="s">
        <v>620</v>
      </c>
      <c r="C41" s="4" t="s">
        <v>621</v>
      </c>
    </row>
    <row r="42" spans="1:4">
      <c r="A42" s="4" t="s">
        <v>622</v>
      </c>
    </row>
    <row r="43" spans="1:4">
      <c r="A43" s="3" t="s">
        <v>618</v>
      </c>
    </row>
    <row r="44" spans="1:4">
      <c r="A44" s="4" t="s">
        <v>619</v>
      </c>
      <c r="D44" s="4" t="s">
        <v>392</v>
      </c>
    </row>
    <row r="45" spans="1:4">
      <c r="A45" s="3" t="s">
        <v>595</v>
      </c>
    </row>
    <row r="46" spans="1:4">
      <c r="A46" s="4" t="s">
        <v>597</v>
      </c>
      <c r="D46" s="6" t="n">
        <v>225782</v>
      </c>
    </row>
    <row r="47" spans="1:4">
      <c r="A47" s="4" t="s">
        <v>623</v>
      </c>
    </row>
    <row r="48" spans="1:4">
      <c r="A48" s="3" t="s">
        <v>618</v>
      </c>
    </row>
    <row r="49" spans="1:4">
      <c r="A49" s="4" t="s">
        <v>619</v>
      </c>
      <c r="C49" s="4" t="s">
        <v>392</v>
      </c>
    </row>
    <row r="50" spans="1:4">
      <c r="A50" s="3" t="s">
        <v>595</v>
      </c>
    </row>
    <row r="51" spans="1:4">
      <c r="A51" s="4" t="s">
        <v>597</v>
      </c>
      <c r="C51" s="6" t="n">
        <v>307650</v>
      </c>
    </row>
    <row r="52" spans="1:4">
      <c r="A52" s="4" t="s">
        <v>624</v>
      </c>
    </row>
    <row r="53" spans="1:4">
      <c r="A53" s="3" t="s">
        <v>618</v>
      </c>
    </row>
    <row r="54" spans="1:4">
      <c r="A54" s="4" t="s">
        <v>619</v>
      </c>
      <c r="C54" s="4" t="s">
        <v>387</v>
      </c>
      <c r="D54" s="4" t="s">
        <v>387</v>
      </c>
    </row>
    <row r="55" spans="1:4">
      <c r="A55" s="3" t="s">
        <v>595</v>
      </c>
    </row>
    <row r="56" spans="1:4">
      <c r="A56" s="4" t="s">
        <v>597</v>
      </c>
      <c r="C56" s="6" t="n">
        <v>80410</v>
      </c>
      <c r="D56" s="6" t="n">
        <v>82500</v>
      </c>
    </row>
    <row r="57" spans="1:4">
      <c r="A57" s="4" t="s">
        <v>625</v>
      </c>
    </row>
    <row r="58" spans="1:4">
      <c r="A58" s="3" t="s">
        <v>595</v>
      </c>
    </row>
    <row r="59" spans="1:4">
      <c r="A59" s="4" t="s">
        <v>598</v>
      </c>
      <c r="D59" s="6" t="n">
        <v>-102573</v>
      </c>
    </row>
    <row r="60" spans="1:4">
      <c r="A60" s="4" t="s">
        <v>599</v>
      </c>
      <c r="D60" s="6" t="n">
        <v>-105800</v>
      </c>
    </row>
    <row r="61" spans="1:4">
      <c r="A61" s="4" t="s">
        <v>626</v>
      </c>
    </row>
    <row r="62" spans="1:4">
      <c r="A62" s="3" t="s">
        <v>595</v>
      </c>
    </row>
    <row r="63" spans="1:4">
      <c r="A63" s="4" t="s">
        <v>599</v>
      </c>
      <c r="D63" s="6" t="n">
        <v>-153127</v>
      </c>
    </row>
    <row r="64" spans="1:4">
      <c r="A64" s="4" t="s">
        <v>627</v>
      </c>
    </row>
    <row r="65" spans="1:4">
      <c r="A65" s="3" t="s">
        <v>595</v>
      </c>
    </row>
    <row r="66" spans="1:4">
      <c r="A66" s="4" t="s">
        <v>599</v>
      </c>
      <c r="C66" s="6" t="n">
        <v>-49773</v>
      </c>
    </row>
    <row r="67" spans="1:4">
      <c r="A67" s="4" t="s">
        <v>628</v>
      </c>
    </row>
    <row r="68" spans="1:4">
      <c r="A68" s="3" t="s">
        <v>133</v>
      </c>
    </row>
    <row r="69" spans="1:4">
      <c r="A69" s="4" t="s">
        <v>629</v>
      </c>
      <c r="C69" s="4" t="s">
        <v>578</v>
      </c>
    </row>
    <row r="70" spans="1:4">
      <c r="A70" s="4" t="s">
        <v>630</v>
      </c>
    </row>
    <row r="71" spans="1:4">
      <c r="A71" s="3" t="s">
        <v>133</v>
      </c>
    </row>
    <row r="72" spans="1:4">
      <c r="A72" s="4" t="s">
        <v>629</v>
      </c>
      <c r="C72" s="4" t="s">
        <v>631</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24"/>
    <col customWidth="1" max="3" min="3" width="14"/>
  </cols>
  <sheetData>
    <row r="1" spans="1:3">
      <c r="A1" s="1" t="s">
        <v>632</v>
      </c>
      <c r="B1" s="2" t="s">
        <v>1</v>
      </c>
    </row>
    <row r="2" spans="1:3">
      <c r="B2" s="2" t="s">
        <v>2</v>
      </c>
      <c r="C2" s="2" t="s">
        <v>37</v>
      </c>
    </row>
    <row r="3" spans="1:3">
      <c r="A3" s="3" t="s">
        <v>633</v>
      </c>
    </row>
    <row r="4" spans="1:3">
      <c r="A4" s="4" t="s">
        <v>634</v>
      </c>
      <c r="B4" s="6" t="n">
        <v>33637</v>
      </c>
      <c r="C4" s="6" t="n">
        <v>94833</v>
      </c>
    </row>
    <row r="5" spans="1:3">
      <c r="A5" s="4" t="s">
        <v>635</v>
      </c>
      <c r="B5" s="6" t="n">
        <v>-12673</v>
      </c>
      <c r="C5" s="6" t="n">
        <v>-61196</v>
      </c>
    </row>
    <row r="6" spans="1:3">
      <c r="A6" s="4" t="s">
        <v>636</v>
      </c>
      <c r="B6" s="6" t="n">
        <v>20964</v>
      </c>
      <c r="C6" s="6" t="n">
        <v>33637</v>
      </c>
    </row>
    <row r="7" spans="1:3">
      <c r="A7" s="4" t="s">
        <v>637</v>
      </c>
      <c r="B7" s="6" t="n">
        <v>20964</v>
      </c>
      <c r="C7" s="6" t="n">
        <v>33637</v>
      </c>
    </row>
    <row r="8" spans="1:3">
      <c r="A8" s="4" t="s">
        <v>638</v>
      </c>
      <c r="B8" s="6" t="n">
        <v>1480389</v>
      </c>
      <c r="C8" s="6" t="n">
        <v>1854588</v>
      </c>
    </row>
    <row r="9" spans="1:3">
      <c r="A9" s="3" t="s">
        <v>639</v>
      </c>
    </row>
    <row r="10" spans="1:3">
      <c r="A10" s="4" t="s">
        <v>640</v>
      </c>
      <c r="B10" s="8" t="n">
        <v>55.82</v>
      </c>
      <c r="C10" s="8" t="n">
        <v>57.69</v>
      </c>
    </row>
    <row r="11" spans="1:3">
      <c r="A11" s="4" t="s">
        <v>641</v>
      </c>
      <c r="B11" s="9" t="n">
        <v>51.34</v>
      </c>
      <c r="C11" s="9" t="n">
        <v>58.72</v>
      </c>
    </row>
    <row r="12" spans="1:3">
      <c r="A12" s="4" t="s">
        <v>642</v>
      </c>
      <c r="B12" s="9" t="n">
        <v>58.53</v>
      </c>
      <c r="C12" s="9" t="n">
        <v>55.82</v>
      </c>
    </row>
    <row r="13" spans="1:3">
      <c r="A13" s="4" t="s">
        <v>643</v>
      </c>
      <c r="B13" s="8" t="n">
        <v>58.53</v>
      </c>
      <c r="C13" s="8" t="n">
        <v>55.82</v>
      </c>
    </row>
    <row r="14" spans="1:3">
      <c r="A14" s="3" t="s">
        <v>133</v>
      </c>
    </row>
    <row r="15" spans="1:3">
      <c r="A15" s="4" t="s">
        <v>644</v>
      </c>
      <c r="B15" s="7" t="n">
        <v>0</v>
      </c>
      <c r="C15" s="7" t="n">
        <v>0</v>
      </c>
    </row>
    <row r="16" spans="1:3">
      <c r="A16" s="4" t="s">
        <v>645</v>
      </c>
      <c r="B16" s="7" t="n">
        <v>0</v>
      </c>
      <c r="C16" s="7" t="n">
        <v>0</v>
      </c>
    </row>
    <row r="17" spans="1:3">
      <c r="A17" s="4" t="s">
        <v>646</v>
      </c>
      <c r="B17" s="8" t="n">
        <v>28.96</v>
      </c>
    </row>
    <row r="18" spans="1:3">
      <c r="A18" s="4" t="s">
        <v>647</v>
      </c>
      <c r="B18" s="8" t="n">
        <v>60.33</v>
      </c>
    </row>
    <row r="19" spans="1:3">
      <c r="A19" s="4" t="s">
        <v>648</v>
      </c>
      <c r="B19" s="4" t="s">
        <v>649</v>
      </c>
    </row>
    <row r="20" spans="1:3">
      <c r="A20" s="4" t="s">
        <v>650</v>
      </c>
    </row>
    <row r="21" spans="1:3">
      <c r="A21" s="3" t="s">
        <v>633</v>
      </c>
    </row>
    <row r="22" spans="1:3">
      <c r="A22" s="4" t="s">
        <v>635</v>
      </c>
      <c r="C22" s="6" t="n">
        <v>-5594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1</v>
      </c>
      <c r="B1" s="2" t="s">
        <v>652</v>
      </c>
      <c r="C1" s="2" t="s">
        <v>653</v>
      </c>
      <c r="D1" s="2" t="s">
        <v>2</v>
      </c>
      <c r="E1" s="2" t="s">
        <v>37</v>
      </c>
      <c r="F1" s="2" t="s">
        <v>654</v>
      </c>
    </row>
    <row r="2" spans="1:6">
      <c r="A2" s="3" t="s">
        <v>618</v>
      </c>
    </row>
    <row r="3" spans="1:6">
      <c r="A3" s="4" t="s">
        <v>593</v>
      </c>
      <c r="D3" s="6" t="n">
        <v>1480389</v>
      </c>
      <c r="E3" s="6" t="n">
        <v>1854588</v>
      </c>
    </row>
    <row r="4" spans="1:6">
      <c r="A4" s="4" t="s">
        <v>617</v>
      </c>
    </row>
    <row r="5" spans="1:6">
      <c r="A5" s="3" t="s">
        <v>618</v>
      </c>
    </row>
    <row r="6" spans="1:6">
      <c r="A6" s="4" t="s">
        <v>599</v>
      </c>
      <c r="D6" s="6" t="n">
        <v>71945</v>
      </c>
      <c r="E6" s="6" t="n">
        <v>188927</v>
      </c>
    </row>
    <row r="7" spans="1:6">
      <c r="A7" s="4" t="s">
        <v>619</v>
      </c>
      <c r="D7" s="4" t="s">
        <v>392</v>
      </c>
    </row>
    <row r="8" spans="1:6">
      <c r="A8" s="4" t="s">
        <v>655</v>
      </c>
      <c r="C8" s="6" t="n">
        <v>77485</v>
      </c>
    </row>
    <row r="9" spans="1:6">
      <c r="A9" s="4" t="s">
        <v>656</v>
      </c>
    </row>
    <row r="10" spans="1:6">
      <c r="A10" s="3" t="s">
        <v>618</v>
      </c>
    </row>
    <row r="11" spans="1:6">
      <c r="A11" s="4" t="s">
        <v>629</v>
      </c>
      <c r="D11" s="4" t="s">
        <v>578</v>
      </c>
    </row>
    <row r="12" spans="1:6">
      <c r="A12" s="4" t="s">
        <v>657</v>
      </c>
    </row>
    <row r="13" spans="1:6">
      <c r="A13" s="3" t="s">
        <v>618</v>
      </c>
    </row>
    <row r="14" spans="1:6">
      <c r="A14" s="4" t="s">
        <v>629</v>
      </c>
      <c r="D14" s="4" t="s">
        <v>631</v>
      </c>
    </row>
    <row r="15" spans="1:6">
      <c r="A15" s="4" t="s">
        <v>658</v>
      </c>
    </row>
    <row r="16" spans="1:6">
      <c r="A16" s="3" t="s">
        <v>618</v>
      </c>
    </row>
    <row r="17" spans="1:6">
      <c r="A17" s="4" t="s">
        <v>599</v>
      </c>
      <c r="D17" s="6" t="n">
        <v>49773</v>
      </c>
    </row>
    <row r="18" spans="1:6">
      <c r="A18" s="4" t="s">
        <v>659</v>
      </c>
    </row>
    <row r="19" spans="1:6">
      <c r="A19" s="3" t="s">
        <v>618</v>
      </c>
    </row>
    <row r="20" spans="1:6">
      <c r="A20" s="4" t="s">
        <v>599</v>
      </c>
      <c r="E20" s="6" t="n">
        <v>153127</v>
      </c>
    </row>
    <row r="21" spans="1:6">
      <c r="A21" s="4" t="s">
        <v>660</v>
      </c>
    </row>
    <row r="22" spans="1:6">
      <c r="A22" s="3" t="s">
        <v>618</v>
      </c>
    </row>
    <row r="23" spans="1:6">
      <c r="A23" s="4" t="s">
        <v>593</v>
      </c>
      <c r="D23" s="6" t="n">
        <v>1500000</v>
      </c>
    </row>
    <row r="24" spans="1:6">
      <c r="A24" s="4" t="s">
        <v>661</v>
      </c>
    </row>
    <row r="25" spans="1:6">
      <c r="A25" s="3" t="s">
        <v>618</v>
      </c>
    </row>
    <row r="26" spans="1:6">
      <c r="A26" s="4" t="s">
        <v>619</v>
      </c>
      <c r="B26" s="4" t="s">
        <v>662</v>
      </c>
    </row>
    <row r="27" spans="1:6">
      <c r="A27" s="4" t="s">
        <v>663</v>
      </c>
    </row>
    <row r="28" spans="1:6">
      <c r="A28" s="3" t="s">
        <v>618</v>
      </c>
    </row>
    <row r="29" spans="1:6">
      <c r="A29" s="4" t="s">
        <v>664</v>
      </c>
      <c r="B29" s="4" t="s">
        <v>410</v>
      </c>
    </row>
    <row r="30" spans="1:6">
      <c r="A30" s="4" t="s">
        <v>665</v>
      </c>
    </row>
    <row r="31" spans="1:6">
      <c r="A31" s="3" t="s">
        <v>618</v>
      </c>
    </row>
    <row r="32" spans="1:6">
      <c r="A32" s="4" t="s">
        <v>664</v>
      </c>
      <c r="B32" s="4" t="s">
        <v>666</v>
      </c>
    </row>
    <row r="33" spans="1:6">
      <c r="A33" s="4" t="s">
        <v>667</v>
      </c>
    </row>
    <row r="34" spans="1:6">
      <c r="A34" s="3" t="s">
        <v>618</v>
      </c>
    </row>
    <row r="35" spans="1:6">
      <c r="A35" s="4" t="s">
        <v>629</v>
      </c>
      <c r="D35" s="4" t="s">
        <v>668</v>
      </c>
    </row>
    <row r="36" spans="1:6">
      <c r="A36" s="4" t="s">
        <v>669</v>
      </c>
    </row>
    <row r="37" spans="1:6">
      <c r="A37" s="3" t="s">
        <v>618</v>
      </c>
    </row>
    <row r="38" spans="1:6">
      <c r="A38" s="4" t="s">
        <v>593</v>
      </c>
      <c r="F38"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7</v>
      </c>
      <c r="D2" s="2" t="s">
        <v>671</v>
      </c>
    </row>
    <row r="3" spans="1:4">
      <c r="A3" s="3" t="s">
        <v>672</v>
      </c>
    </row>
    <row r="4" spans="1:4">
      <c r="A4" s="4" t="s">
        <v>673</v>
      </c>
      <c r="D4" s="7" t="n">
        <v>50</v>
      </c>
    </row>
    <row r="5" spans="1:4">
      <c r="A5" s="4" t="s">
        <v>674</v>
      </c>
      <c r="B5" s="6" t="n">
        <v>0</v>
      </c>
      <c r="C5" s="6" t="n">
        <v>0</v>
      </c>
    </row>
    <row r="6" spans="1:4">
      <c r="A6" s="4" t="s">
        <v>675</v>
      </c>
      <c r="B6" s="5" t="n">
        <v>3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7</v>
      </c>
    </row>
    <row r="3" spans="1:3">
      <c r="A3" s="3" t="s">
        <v>125</v>
      </c>
    </row>
    <row r="4" spans="1:3">
      <c r="A4" s="4" t="s">
        <v>126</v>
      </c>
      <c r="B4" s="7" t="n">
        <v>-159796</v>
      </c>
      <c r="C4" s="7" t="n">
        <v>-121568</v>
      </c>
    </row>
    <row r="5" spans="1:3">
      <c r="A5" s="3" t="s">
        <v>127</v>
      </c>
    </row>
    <row r="6" spans="1:3">
      <c r="A6" s="4" t="s">
        <v>101</v>
      </c>
      <c r="B6" s="6" t="n">
        <v>39807</v>
      </c>
      <c r="C6" s="6" t="n">
        <v>41657</v>
      </c>
    </row>
    <row r="7" spans="1:3">
      <c r="A7" s="4" t="s">
        <v>128</v>
      </c>
      <c r="B7" s="6" t="n">
        <v>126964</v>
      </c>
      <c r="C7" s="6" t="n">
        <v>103164</v>
      </c>
    </row>
    <row r="8" spans="1:3">
      <c r="A8" s="4" t="s">
        <v>129</v>
      </c>
      <c r="B8" s="6" t="n">
        <v>144</v>
      </c>
    </row>
    <row r="9" spans="1:3">
      <c r="A9" s="4" t="s">
        <v>130</v>
      </c>
      <c r="B9" s="6" t="n">
        <v>424</v>
      </c>
    </row>
    <row r="10" spans="1:3">
      <c r="A10" s="4" t="s">
        <v>131</v>
      </c>
      <c r="B10" s="6" t="n">
        <v>-518</v>
      </c>
      <c r="C10" s="6" t="n">
        <v>-13224</v>
      </c>
    </row>
    <row r="11" spans="1:3">
      <c r="A11" s="4" t="s">
        <v>132</v>
      </c>
      <c r="B11" s="6" t="n">
        <v>-742</v>
      </c>
      <c r="C11" s="6" t="n">
        <v>12721</v>
      </c>
    </row>
    <row r="12" spans="1:3">
      <c r="A12" s="4" t="s">
        <v>133</v>
      </c>
      <c r="B12" s="6" t="n">
        <v>2352</v>
      </c>
      <c r="C12" s="6" t="n">
        <v>4766</v>
      </c>
    </row>
    <row r="13" spans="1:3">
      <c r="A13" s="4" t="s">
        <v>134</v>
      </c>
      <c r="B13" s="6" t="n">
        <v>5973</v>
      </c>
      <c r="C13" s="6" t="n">
        <v>-5421</v>
      </c>
    </row>
    <row r="14" spans="1:3">
      <c r="A14" s="3" t="s">
        <v>135</v>
      </c>
    </row>
    <row r="15" spans="1:3">
      <c r="A15" s="4" t="s">
        <v>136</v>
      </c>
      <c r="B15" s="6" t="n">
        <v>-9903</v>
      </c>
      <c r="C15" s="6" t="n">
        <v>1316</v>
      </c>
    </row>
    <row r="16" spans="1:3">
      <c r="A16" s="4" t="s">
        <v>137</v>
      </c>
      <c r="B16" s="6" t="n">
        <v>451</v>
      </c>
      <c r="C16" s="6" t="n">
        <v>589</v>
      </c>
    </row>
    <row r="17" spans="1:3">
      <c r="A17" s="4" t="s">
        <v>138</v>
      </c>
      <c r="B17" s="6" t="n">
        <v>10739</v>
      </c>
      <c r="C17" s="6" t="n">
        <v>-2433</v>
      </c>
    </row>
    <row r="18" spans="1:3">
      <c r="A18" s="4" t="s">
        <v>139</v>
      </c>
      <c r="B18" s="6" t="n">
        <v>13019</v>
      </c>
      <c r="C18" s="6" t="n">
        <v>-1209</v>
      </c>
    </row>
    <row r="19" spans="1:3">
      <c r="A19" s="4" t="s">
        <v>140</v>
      </c>
      <c r="B19" s="6" t="n">
        <v>-85</v>
      </c>
    </row>
    <row r="20" spans="1:3">
      <c r="A20" s="4" t="s">
        <v>141</v>
      </c>
      <c r="B20" s="6" t="n">
        <v>-153</v>
      </c>
      <c r="C20" s="6" t="n">
        <v>40</v>
      </c>
    </row>
    <row r="21" spans="1:3">
      <c r="A21" s="4" t="s">
        <v>44</v>
      </c>
      <c r="B21" s="6" t="n">
        <v>-6966</v>
      </c>
      <c r="C21" s="6" t="n">
        <v>3079</v>
      </c>
    </row>
    <row r="22" spans="1:3">
      <c r="A22" s="4" t="s">
        <v>142</v>
      </c>
      <c r="B22" s="6" t="n">
        <v>21710</v>
      </c>
      <c r="C22" s="6" t="n">
        <v>23477</v>
      </c>
    </row>
    <row r="23" spans="1:3">
      <c r="A23" s="3" t="s">
        <v>143</v>
      </c>
    </row>
    <row r="24" spans="1:3">
      <c r="A24" s="4" t="s">
        <v>144</v>
      </c>
      <c r="B24" s="6" t="n">
        <v>-42737</v>
      </c>
      <c r="C24" s="6" t="n">
        <v>-58947</v>
      </c>
    </row>
    <row r="25" spans="1:3">
      <c r="A25" s="4" t="s">
        <v>145</v>
      </c>
      <c r="B25" s="6" t="n">
        <v>-112075</v>
      </c>
    </row>
    <row r="26" spans="1:3">
      <c r="A26" s="4" t="s">
        <v>146</v>
      </c>
      <c r="B26" s="6" t="n">
        <v>-53</v>
      </c>
      <c r="C26" s="6" t="n">
        <v>-42</v>
      </c>
    </row>
    <row r="27" spans="1:3">
      <c r="A27" s="4" t="s">
        <v>147</v>
      </c>
      <c r="B27" s="6" t="n">
        <v>10</v>
      </c>
      <c r="C27" s="6" t="n">
        <v>27805</v>
      </c>
    </row>
    <row r="28" spans="1:3">
      <c r="A28" s="4" t="s">
        <v>148</v>
      </c>
      <c r="C28" s="6" t="n">
        <v>497</v>
      </c>
    </row>
    <row r="29" spans="1:3">
      <c r="A29" s="4" t="s">
        <v>149</v>
      </c>
      <c r="B29" s="6" t="n">
        <v>-154855</v>
      </c>
      <c r="C29" s="6" t="n">
        <v>-30687</v>
      </c>
    </row>
    <row r="30" spans="1:3">
      <c r="A30" s="3" t="s">
        <v>150</v>
      </c>
    </row>
    <row r="31" spans="1:3">
      <c r="A31" s="4" t="s">
        <v>151</v>
      </c>
      <c r="B31" s="6" t="n">
        <v>256923</v>
      </c>
      <c r="C31" s="6" t="n">
        <v>236611</v>
      </c>
    </row>
    <row r="32" spans="1:3">
      <c r="A32" s="4" t="s">
        <v>152</v>
      </c>
      <c r="B32" s="6" t="n">
        <v>-244154</v>
      </c>
      <c r="C32" s="6" t="n">
        <v>-261992</v>
      </c>
    </row>
    <row r="33" spans="1:3">
      <c r="A33" s="4" t="s">
        <v>153</v>
      </c>
      <c r="B33" s="6" t="n">
        <v>125710</v>
      </c>
      <c r="C33" s="6" t="n">
        <v>33038</v>
      </c>
    </row>
    <row r="34" spans="1:3">
      <c r="A34" s="4" t="s">
        <v>154</v>
      </c>
      <c r="B34" s="6" t="n">
        <v>-255</v>
      </c>
      <c r="C34" s="6" t="n">
        <v>-447</v>
      </c>
    </row>
    <row r="35" spans="1:3">
      <c r="A35" s="4" t="s">
        <v>155</v>
      </c>
      <c r="B35" s="6" t="n">
        <v>-3455</v>
      </c>
    </row>
    <row r="36" spans="1:3">
      <c r="A36" s="4" t="s">
        <v>156</v>
      </c>
      <c r="B36" s="6" t="n">
        <v>134769</v>
      </c>
      <c r="C36" s="6" t="n">
        <v>7210</v>
      </c>
    </row>
    <row r="37" spans="1:3">
      <c r="A37" s="4" t="s">
        <v>157</v>
      </c>
      <c r="B37" s="6" t="n">
        <v>1624</v>
      </c>
      <c r="C37" s="6" t="n">
        <v>0</v>
      </c>
    </row>
    <row r="38" spans="1:3">
      <c r="A38" s="4" t="s">
        <v>158</v>
      </c>
      <c r="B38" s="6" t="n">
        <v>0</v>
      </c>
      <c r="C38" s="6" t="n">
        <v>0</v>
      </c>
    </row>
    <row r="39" spans="1:3">
      <c r="A39" s="4" t="s">
        <v>159</v>
      </c>
      <c r="B39" s="7" t="n">
        <v>1624</v>
      </c>
      <c r="C39"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51"/>
  </cols>
  <sheetData>
    <row r="1" spans="1:2">
      <c r="A1" s="1" t="s">
        <v>676</v>
      </c>
      <c r="B1" s="2" t="s">
        <v>1</v>
      </c>
    </row>
    <row r="2" spans="1:2">
      <c r="B2" s="2" t="s">
        <v>380</v>
      </c>
    </row>
    <row r="3" spans="1:2">
      <c r="A3" s="3" t="s">
        <v>224</v>
      </c>
    </row>
    <row r="4" spans="1:2">
      <c r="A4" s="4" t="s">
        <v>406</v>
      </c>
      <c r="B4" s="4" t="s">
        <v>21</v>
      </c>
    </row>
    <row r="5" spans="1:2">
      <c r="A5" s="4" t="s">
        <v>677</v>
      </c>
      <c r="B5" s="6" t="n">
        <v>3</v>
      </c>
    </row>
    <row r="6" spans="1:2">
      <c r="A6" s="3" t="s">
        <v>678</v>
      </c>
    </row>
    <row r="7" spans="1:2">
      <c r="A7" s="4" t="s">
        <v>679</v>
      </c>
      <c r="B7" s="7" t="n">
        <v>4316</v>
      </c>
    </row>
    <row r="8" spans="1:2">
      <c r="A8" s="4" t="s">
        <v>680</v>
      </c>
      <c r="B8" s="4" t="s">
        <v>681</v>
      </c>
    </row>
    <row r="9" spans="1:2">
      <c r="A9" s="4" t="s">
        <v>682</v>
      </c>
      <c r="B9" s="7" t="n">
        <v>-2597</v>
      </c>
    </row>
    <row r="10" spans="1:2">
      <c r="A10" s="4" t="s">
        <v>683</v>
      </c>
      <c r="B10" s="4" t="s">
        <v>684</v>
      </c>
    </row>
    <row r="11" spans="1:2">
      <c r="A11" s="4" t="s">
        <v>685</v>
      </c>
      <c r="B11" s="7" t="n">
        <v>-1738</v>
      </c>
    </row>
    <row r="12" spans="1:2">
      <c r="A12" s="4" t="s">
        <v>686</v>
      </c>
      <c r="B12" s="4" t="s">
        <v>687</v>
      </c>
    </row>
    <row r="13" spans="1:2">
      <c r="A13" s="4" t="s">
        <v>688</v>
      </c>
      <c r="B13" s="7" t="n">
        <v>-4335</v>
      </c>
    </row>
    <row r="14" spans="1:2">
      <c r="A14" s="4" t="s">
        <v>689</v>
      </c>
      <c r="B14" s="7" t="n">
        <v>1569</v>
      </c>
    </row>
    <row r="15" spans="1:2">
      <c r="A15" s="4" t="s">
        <v>690</v>
      </c>
      <c r="B15" s="4" t="s">
        <v>681</v>
      </c>
    </row>
    <row r="16" spans="1:2">
      <c r="A16" s="4" t="s">
        <v>691</v>
      </c>
      <c r="B16" s="7" t="n">
        <v>-524</v>
      </c>
    </row>
    <row r="17" spans="1:2">
      <c r="A17" s="4" t="s">
        <v>692</v>
      </c>
      <c r="B17" s="4" t="s">
        <v>684</v>
      </c>
    </row>
    <row r="18" spans="1:2">
      <c r="A18" s="4" t="s">
        <v>693</v>
      </c>
      <c r="B18" s="7" t="n">
        <v>-1051</v>
      </c>
    </row>
    <row r="19" spans="1:2">
      <c r="A19" s="4" t="s">
        <v>694</v>
      </c>
      <c r="B19" s="4" t="s">
        <v>687</v>
      </c>
    </row>
    <row r="20" spans="1:2">
      <c r="A20" s="4" t="s">
        <v>695</v>
      </c>
      <c r="B20" s="7" t="n">
        <v>-15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4"/>
  </cols>
  <sheetData>
    <row r="1" spans="1:2">
      <c r="A1" s="1" t="s">
        <v>696</v>
      </c>
      <c r="B1" s="2" t="s">
        <v>2</v>
      </c>
    </row>
    <row r="2" spans="1:2">
      <c r="A2" s="3" t="s">
        <v>224</v>
      </c>
    </row>
    <row r="3" spans="1:2">
      <c r="A3" s="4" t="s">
        <v>697</v>
      </c>
      <c r="B3" s="4" t="s">
        <v>698</v>
      </c>
    </row>
    <row r="4" spans="1:2">
      <c r="A4" s="4" t="s">
        <v>699</v>
      </c>
      <c r="B4" s="4" t="s">
        <v>700</v>
      </c>
    </row>
    <row r="5" spans="1:2">
      <c r="A5" s="4" t="s">
        <v>701</v>
      </c>
      <c r="B5" s="4" t="s">
        <v>702</v>
      </c>
    </row>
    <row r="6" spans="1:2">
      <c r="A6" s="4" t="s">
        <v>703</v>
      </c>
      <c r="B6" s="4" t="s">
        <v>70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21"/>
  </cols>
  <sheetData>
    <row r="1" spans="1:2">
      <c r="A1" s="1" t="s">
        <v>705</v>
      </c>
      <c r="B1" s="2" t="s">
        <v>398</v>
      </c>
    </row>
    <row r="2" spans="1:2">
      <c r="A2" s="3" t="s">
        <v>706</v>
      </c>
    </row>
    <row r="3" spans="1:2">
      <c r="A3" s="4" t="s">
        <v>707</v>
      </c>
      <c r="B3" s="7" t="n">
        <v>2786</v>
      </c>
    </row>
    <row r="4" spans="1:2">
      <c r="A4" s="4" t="s">
        <v>708</v>
      </c>
      <c r="B4" s="6" t="n">
        <v>1318</v>
      </c>
    </row>
    <row r="5" spans="1:2">
      <c r="A5" s="4" t="s">
        <v>709</v>
      </c>
      <c r="B5" s="6" t="n">
        <v>197</v>
      </c>
    </row>
    <row r="6" spans="1:2">
      <c r="A6" s="4" t="s">
        <v>710</v>
      </c>
      <c r="B6" s="6" t="n">
        <v>170</v>
      </c>
    </row>
    <row r="7" spans="1:2">
      <c r="A7" s="4" t="s">
        <v>711</v>
      </c>
      <c r="B7" s="6" t="n">
        <v>157</v>
      </c>
    </row>
    <row r="8" spans="1:2">
      <c r="A8" s="4" t="s">
        <v>688</v>
      </c>
      <c r="B8" s="6" t="n">
        <v>4628</v>
      </c>
    </row>
    <row r="9" spans="1:2">
      <c r="A9" s="4" t="s">
        <v>712</v>
      </c>
      <c r="B9" s="6" t="n">
        <v>-293</v>
      </c>
    </row>
    <row r="10" spans="1:2">
      <c r="A10" s="4" t="s">
        <v>713</v>
      </c>
      <c r="B10" s="6" t="n">
        <v>4335</v>
      </c>
    </row>
    <row r="11" spans="1:2">
      <c r="A11" s="3" t="s">
        <v>714</v>
      </c>
    </row>
    <row r="12" spans="1:2">
      <c r="A12" s="4" t="s">
        <v>707</v>
      </c>
      <c r="B12" s="6" t="n">
        <v>583</v>
      </c>
    </row>
    <row r="13" spans="1:2">
      <c r="A13" s="4" t="s">
        <v>708</v>
      </c>
      <c r="B13" s="6" t="n">
        <v>544</v>
      </c>
    </row>
    <row r="14" spans="1:2">
      <c r="A14" s="4" t="s">
        <v>709</v>
      </c>
      <c r="B14" s="6" t="n">
        <v>322</v>
      </c>
    </row>
    <row r="15" spans="1:2">
      <c r="A15" s="4" t="s">
        <v>710</v>
      </c>
      <c r="B15" s="6" t="n">
        <v>186</v>
      </c>
    </row>
    <row r="16" spans="1:2">
      <c r="A16" s="4" t="s">
        <v>711</v>
      </c>
      <c r="B16" s="6" t="n">
        <v>11</v>
      </c>
    </row>
    <row r="17" spans="1:2">
      <c r="A17" s="4" t="s">
        <v>695</v>
      </c>
      <c r="B17" s="6" t="n">
        <v>1646</v>
      </c>
    </row>
    <row r="18" spans="1:2">
      <c r="A18" s="4" t="s">
        <v>712</v>
      </c>
      <c r="B18" s="6" t="n">
        <v>-71</v>
      </c>
    </row>
    <row r="19" spans="1:2">
      <c r="A19" s="4" t="s">
        <v>713</v>
      </c>
      <c r="B19" s="7" t="n">
        <v>15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5"/>
    <col customWidth="1" max="3" min="3" width="16"/>
  </cols>
  <sheetData>
    <row r="1" spans="1:3">
      <c r="A1" s="1" t="s">
        <v>715</v>
      </c>
      <c r="B1" s="2" t="s">
        <v>716</v>
      </c>
      <c r="C1" s="2" t="s">
        <v>1</v>
      </c>
    </row>
    <row r="2" spans="1:3">
      <c r="B2" s="2" t="s">
        <v>2</v>
      </c>
      <c r="C2" s="2" t="s">
        <v>2</v>
      </c>
    </row>
    <row r="3" spans="1:3">
      <c r="A3" s="3" t="s">
        <v>224</v>
      </c>
    </row>
    <row r="4" spans="1:3">
      <c r="A4" s="4" t="s">
        <v>717</v>
      </c>
      <c r="B4" s="7" t="n">
        <v>542</v>
      </c>
      <c r="C4" s="7" t="n">
        <v>742</v>
      </c>
    </row>
    <row r="5" spans="1:3">
      <c r="A5" s="4" t="s">
        <v>718</v>
      </c>
      <c r="B5" s="6" t="n">
        <v>87</v>
      </c>
      <c r="C5" s="6" t="n">
        <v>92</v>
      </c>
    </row>
    <row r="6" spans="1:3">
      <c r="A6" s="4" t="s">
        <v>719</v>
      </c>
      <c r="B6" s="6" t="n">
        <v>17</v>
      </c>
      <c r="C6" s="6" t="n">
        <v>18</v>
      </c>
    </row>
    <row r="7" spans="1:3">
      <c r="A7" s="4" t="s">
        <v>720</v>
      </c>
      <c r="B7" s="6" t="n">
        <v>19</v>
      </c>
      <c r="C7" s="6" t="n">
        <v>75</v>
      </c>
    </row>
    <row r="8" spans="1:3">
      <c r="A8" s="4" t="s">
        <v>721</v>
      </c>
      <c r="B8" s="6" t="n">
        <v>741</v>
      </c>
      <c r="C8" s="6" t="n">
        <v>4101</v>
      </c>
    </row>
    <row r="9" spans="1:3">
      <c r="A9" s="4" t="s">
        <v>722</v>
      </c>
      <c r="B9" s="7" t="n">
        <v>1406</v>
      </c>
      <c r="C9" s="6" t="n">
        <v>5028</v>
      </c>
    </row>
    <row r="10" spans="1:3">
      <c r="A10" s="4" t="s">
        <v>723</v>
      </c>
      <c r="C10" s="6" t="n">
        <v>800</v>
      </c>
    </row>
    <row r="11" spans="1:3">
      <c r="A11" s="4" t="s">
        <v>724</v>
      </c>
      <c r="C11" s="7" t="n">
        <v>1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25</v>
      </c>
      <c r="B1" s="2" t="s">
        <v>2</v>
      </c>
      <c r="C1" s="2" t="s">
        <v>37</v>
      </c>
    </row>
    <row r="2" spans="1:3">
      <c r="A2" s="3" t="s">
        <v>726</v>
      </c>
    </row>
    <row r="3" spans="1:3">
      <c r="A3" s="4" t="s">
        <v>727</v>
      </c>
      <c r="B3" s="7" t="n">
        <v>21110</v>
      </c>
      <c r="C3" s="7" t="n">
        <v>6052</v>
      </c>
    </row>
    <row r="4" spans="1:3">
      <c r="A4" s="4" t="s">
        <v>728</v>
      </c>
      <c r="B4" s="6" t="n">
        <v>1712</v>
      </c>
      <c r="C4" s="6" t="n">
        <v>1993</v>
      </c>
    </row>
    <row r="5" spans="1:3">
      <c r="A5" s="4" t="s">
        <v>729</v>
      </c>
      <c r="B5" s="6" t="n">
        <v>13104</v>
      </c>
      <c r="C5" s="6" t="n">
        <v>3833</v>
      </c>
    </row>
    <row r="6" spans="1:3">
      <c r="A6" s="4" t="s">
        <v>730</v>
      </c>
      <c r="B6" s="6" t="n">
        <v>509</v>
      </c>
      <c r="C6" s="6" t="n">
        <v>424</v>
      </c>
    </row>
    <row r="7" spans="1:3">
      <c r="A7" s="4" t="s">
        <v>731</v>
      </c>
      <c r="B7" s="6" t="n">
        <v>4126</v>
      </c>
      <c r="C7" s="6" t="n">
        <v>223</v>
      </c>
    </row>
    <row r="8" spans="1:3">
      <c r="A8" s="4" t="s">
        <v>732</v>
      </c>
      <c r="B8" s="6" t="n">
        <v>-994</v>
      </c>
      <c r="C8" s="6" t="n">
        <v>-994</v>
      </c>
    </row>
    <row r="9" spans="1:3">
      <c r="A9" s="4" t="s">
        <v>733</v>
      </c>
      <c r="B9" s="6" t="n">
        <v>39567</v>
      </c>
      <c r="C9" s="6" t="n">
        <v>11531</v>
      </c>
    </row>
    <row r="10" spans="1:3">
      <c r="A10" s="3" t="s">
        <v>734</v>
      </c>
    </row>
    <row r="11" spans="1:3">
      <c r="A11" s="4" t="s">
        <v>735</v>
      </c>
      <c r="B11" s="6" t="n">
        <v>683</v>
      </c>
      <c r="C11" s="6" t="n">
        <v>792</v>
      </c>
    </row>
    <row r="12" spans="1:3">
      <c r="A12" s="4" t="s">
        <v>44</v>
      </c>
      <c r="B12" s="6" t="n">
        <v>508</v>
      </c>
      <c r="C12" s="6" t="n">
        <v>511</v>
      </c>
    </row>
    <row r="13" spans="1:3">
      <c r="A13" s="4" t="s">
        <v>736</v>
      </c>
      <c r="B13" s="6" t="n">
        <v>1191</v>
      </c>
      <c r="C13" s="6" t="n">
        <v>1303</v>
      </c>
    </row>
    <row r="14" spans="1:3">
      <c r="A14" s="3" t="s">
        <v>737</v>
      </c>
    </row>
    <row r="15" spans="1:3">
      <c r="A15" s="4" t="s">
        <v>738</v>
      </c>
      <c r="B15" s="6" t="n">
        <v>49644</v>
      </c>
      <c r="C15" s="6" t="n">
        <v>17986</v>
      </c>
    </row>
    <row r="16" spans="1:3">
      <c r="A16" s="4" t="s">
        <v>739</v>
      </c>
      <c r="B16" s="6" t="n">
        <v>6733</v>
      </c>
      <c r="C16" s="6" t="n">
        <v>1785</v>
      </c>
    </row>
    <row r="17" spans="1:3">
      <c r="A17" s="4" t="s">
        <v>740</v>
      </c>
      <c r="B17" s="6" t="n">
        <v>8210</v>
      </c>
      <c r="C17" s="6" t="n">
        <v>4751</v>
      </c>
    </row>
    <row r="18" spans="1:3">
      <c r="A18" s="4" t="s">
        <v>741</v>
      </c>
      <c r="C18" s="6" t="n">
        <v>4352</v>
      </c>
    </row>
    <row r="19" spans="1:3">
      <c r="A19" s="4" t="s">
        <v>742</v>
      </c>
      <c r="B19" s="6" t="n">
        <v>14086</v>
      </c>
      <c r="C19" s="6" t="n">
        <v>3385</v>
      </c>
    </row>
    <row r="20" spans="1:3">
      <c r="A20" s="4" t="s">
        <v>743</v>
      </c>
      <c r="B20" s="6" t="n">
        <v>12037</v>
      </c>
      <c r="C20" s="6" t="n">
        <v>2545</v>
      </c>
    </row>
    <row r="21" spans="1:3">
      <c r="A21" s="4" t="s">
        <v>744</v>
      </c>
      <c r="B21" s="6" t="n">
        <v>5794</v>
      </c>
      <c r="C21" s="6" t="n">
        <v>1801</v>
      </c>
    </row>
    <row r="22" spans="1:3">
      <c r="A22" s="4" t="s">
        <v>745</v>
      </c>
      <c r="B22" s="6" t="n">
        <v>3120</v>
      </c>
    </row>
    <row r="23" spans="1:3">
      <c r="A23" s="4" t="s">
        <v>746</v>
      </c>
      <c r="B23" s="6" t="n">
        <v>4969</v>
      </c>
      <c r="C23" s="6" t="n">
        <v>2901</v>
      </c>
    </row>
    <row r="24" spans="1:3">
      <c r="A24" s="4" t="s">
        <v>747</v>
      </c>
      <c r="B24" s="7" t="n">
        <v>104593</v>
      </c>
      <c r="C24" s="7" t="n">
        <v>395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8</v>
      </c>
      <c r="B1" s="2" t="s">
        <v>1</v>
      </c>
    </row>
    <row r="2" spans="1:3">
      <c r="B2" s="2" t="s">
        <v>2</v>
      </c>
      <c r="C2" s="2" t="s">
        <v>37</v>
      </c>
    </row>
    <row r="3" spans="1:3">
      <c r="A3" s="3" t="s">
        <v>749</v>
      </c>
    </row>
    <row r="4" spans="1:3">
      <c r="A4" s="4" t="s">
        <v>750</v>
      </c>
      <c r="B4" s="7" t="n">
        <v>7761</v>
      </c>
      <c r="C4" s="7" t="n">
        <v>5656</v>
      </c>
    </row>
    <row r="5" spans="1:3">
      <c r="A5" s="4" t="s">
        <v>751</v>
      </c>
      <c r="B5" s="6" t="n">
        <v>668</v>
      </c>
      <c r="C5" s="6" t="n">
        <v>81</v>
      </c>
    </row>
    <row r="6" spans="1:3">
      <c r="A6" s="3" t="s">
        <v>752</v>
      </c>
    </row>
    <row r="7" spans="1:3">
      <c r="A7" s="4" t="s">
        <v>753</v>
      </c>
      <c r="B7" s="7" t="n">
        <v>1841</v>
      </c>
      <c r="C7" s="7" t="n">
        <v>-36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54</v>
      </c>
      <c r="B1" s="2" t="s">
        <v>1</v>
      </c>
    </row>
    <row r="2" spans="1:3">
      <c r="B2" s="2" t="s">
        <v>2</v>
      </c>
      <c r="C2" s="2" t="s">
        <v>37</v>
      </c>
    </row>
    <row r="3" spans="1:3">
      <c r="A3" s="3" t="s">
        <v>755</v>
      </c>
    </row>
    <row r="4" spans="1:3">
      <c r="A4" s="4" t="s">
        <v>756</v>
      </c>
      <c r="B4" s="7" t="n">
        <v>742</v>
      </c>
      <c r="C4" s="7" t="n">
        <v>-12721</v>
      </c>
    </row>
    <row r="5" spans="1:3">
      <c r="A5" s="4" t="s">
        <v>354</v>
      </c>
    </row>
    <row r="6" spans="1:3">
      <c r="A6" s="3" t="s">
        <v>755</v>
      </c>
    </row>
    <row r="7" spans="1:3">
      <c r="A7" s="4" t="s">
        <v>757</v>
      </c>
      <c r="B7" s="7" t="n">
        <v>46900</v>
      </c>
    </row>
    <row r="8" spans="1:3">
      <c r="A8" s="4" t="s">
        <v>355</v>
      </c>
      <c r="B8" s="4" t="s">
        <v>356</v>
      </c>
    </row>
    <row r="9" spans="1:3">
      <c r="A9" s="4" t="s">
        <v>758</v>
      </c>
      <c r="B9" s="7" t="n">
        <v>183000</v>
      </c>
    </row>
    <row r="10" spans="1:3">
      <c r="A10" s="4" t="s">
        <v>759</v>
      </c>
      <c r="B10" s="6" t="n">
        <v>6800</v>
      </c>
    </row>
    <row r="11" spans="1:3">
      <c r="A11" s="4" t="s">
        <v>756</v>
      </c>
      <c r="B11" s="6" t="n">
        <v>1000</v>
      </c>
      <c r="C11" s="6" t="n">
        <v>-12600</v>
      </c>
    </row>
    <row r="12" spans="1:3">
      <c r="A12" s="4" t="s">
        <v>760</v>
      </c>
      <c r="B12" s="6" t="n">
        <v>0</v>
      </c>
      <c r="C12" s="7" t="n">
        <v>0</v>
      </c>
    </row>
    <row r="13" spans="1:3">
      <c r="A13" s="4" t="s">
        <v>761</v>
      </c>
    </row>
    <row r="14" spans="1:3">
      <c r="A14" s="3" t="s">
        <v>755</v>
      </c>
    </row>
    <row r="15" spans="1:3">
      <c r="A15" s="4" t="s">
        <v>757</v>
      </c>
      <c r="B15" s="7" t="n">
        <v>67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62</v>
      </c>
      <c r="B1" s="2" t="s">
        <v>1</v>
      </c>
    </row>
    <row r="2" spans="1:3">
      <c r="B2" s="2" t="s">
        <v>2</v>
      </c>
      <c r="C2" s="2" t="s">
        <v>37</v>
      </c>
    </row>
    <row r="3" spans="1:3">
      <c r="A3" s="3" t="s">
        <v>763</v>
      </c>
    </row>
    <row r="4" spans="1:3">
      <c r="A4" s="4" t="s">
        <v>764</v>
      </c>
      <c r="B4" s="7" t="n">
        <v>13497</v>
      </c>
      <c r="C4" s="7" t="n">
        <v>22405</v>
      </c>
    </row>
    <row r="5" spans="1:3">
      <c r="A5" s="4" t="s">
        <v>765</v>
      </c>
      <c r="B5" s="6" t="n">
        <v>256</v>
      </c>
      <c r="C5" s="6" t="n">
        <v>163</v>
      </c>
    </row>
    <row r="6" spans="1:3">
      <c r="A6" s="4" t="s">
        <v>766</v>
      </c>
      <c r="B6" s="6" t="n">
        <v>-1380</v>
      </c>
      <c r="C6" s="6" t="n">
        <v>-1339</v>
      </c>
    </row>
    <row r="7" spans="1:3">
      <c r="A7" s="4" t="s">
        <v>767</v>
      </c>
      <c r="B7" s="6" t="n">
        <v>1062</v>
      </c>
      <c r="C7" s="6" t="n">
        <v>960</v>
      </c>
    </row>
    <row r="8" spans="1:3">
      <c r="A8" s="4" t="s">
        <v>768</v>
      </c>
      <c r="B8" s="6" t="n">
        <v>-816</v>
      </c>
      <c r="C8" s="6" t="n">
        <v>-8599</v>
      </c>
    </row>
    <row r="9" spans="1:3">
      <c r="A9" s="4" t="s">
        <v>769</v>
      </c>
      <c r="B9" s="6" t="n">
        <v>37596</v>
      </c>
    </row>
    <row r="10" spans="1:3">
      <c r="A10" s="4" t="s">
        <v>770</v>
      </c>
      <c r="B10" s="6" t="n">
        <v>1450</v>
      </c>
      <c r="C10" s="6" t="n">
        <v>-93</v>
      </c>
    </row>
    <row r="11" spans="1:3">
      <c r="A11" s="4" t="s">
        <v>771</v>
      </c>
      <c r="B11" s="7" t="n">
        <v>51665</v>
      </c>
      <c r="C11" s="7" t="n">
        <v>1349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48"/>
    <col customWidth="1" max="2" min="2" width="25"/>
    <col customWidth="1" max="3" min="3" width="21"/>
    <col customWidth="1" max="4" min="4" width="21"/>
    <col customWidth="1" max="5" min="5" width="21"/>
    <col customWidth="1" max="6" min="6" width="21"/>
  </cols>
  <sheetData>
    <row r="1" spans="1:6">
      <c r="A1" s="1" t="s">
        <v>772</v>
      </c>
      <c r="B1" s="2" t="s">
        <v>335</v>
      </c>
      <c r="C1" s="2" t="s">
        <v>345</v>
      </c>
      <c r="D1" s="2" t="s">
        <v>398</v>
      </c>
      <c r="E1" s="2" t="s">
        <v>381</v>
      </c>
      <c r="F1" s="2" t="s">
        <v>433</v>
      </c>
    </row>
    <row r="2" spans="1:6">
      <c r="A2" s="3" t="s">
        <v>773</v>
      </c>
    </row>
    <row r="3" spans="1:6">
      <c r="A3" s="4" t="s">
        <v>401</v>
      </c>
      <c r="D3" s="7" t="n">
        <v>3455</v>
      </c>
    </row>
    <row r="4" spans="1:6">
      <c r="A4" s="4" t="s">
        <v>402</v>
      </c>
      <c r="D4" s="6" t="n">
        <v>3300</v>
      </c>
    </row>
    <row r="5" spans="1:6">
      <c r="A5" s="4" t="s">
        <v>108</v>
      </c>
      <c r="D5" s="6" t="n">
        <v>8596</v>
      </c>
      <c r="E5" s="7" t="n">
        <v>5548</v>
      </c>
    </row>
    <row r="6" spans="1:6">
      <c r="A6" s="4" t="s">
        <v>376</v>
      </c>
    </row>
    <row r="7" spans="1:6">
      <c r="A7" s="3" t="s">
        <v>773</v>
      </c>
    </row>
    <row r="8" spans="1:6">
      <c r="A8" s="4" t="s">
        <v>774</v>
      </c>
      <c r="B8" s="7" t="n">
        <v>145000</v>
      </c>
      <c r="C8" s="7" t="n">
        <v>65000</v>
      </c>
      <c r="F8" s="7" t="n">
        <v>65000</v>
      </c>
    </row>
    <row r="9" spans="1:6">
      <c r="A9" s="4" t="s">
        <v>377</v>
      </c>
      <c r="B9" s="6" t="n">
        <v>2</v>
      </c>
    </row>
    <row r="10" spans="1:6">
      <c r="A10" s="4" t="s">
        <v>401</v>
      </c>
      <c r="B10" s="7" t="n">
        <v>1600</v>
      </c>
      <c r="C10" s="7" t="n">
        <v>1800</v>
      </c>
    </row>
    <row r="11" spans="1:6">
      <c r="A11" s="4" t="s">
        <v>409</v>
      </c>
      <c r="B11" s="4" t="s">
        <v>410</v>
      </c>
      <c r="C11" s="4" t="s">
        <v>410</v>
      </c>
    </row>
    <row r="12" spans="1:6">
      <c r="A12" s="4" t="s">
        <v>402</v>
      </c>
      <c r="D12" s="6" t="n">
        <v>3300</v>
      </c>
    </row>
    <row r="13" spans="1:6">
      <c r="A13" s="4" t="s">
        <v>775</v>
      </c>
      <c r="D13" s="6" t="n">
        <v>72800</v>
      </c>
    </row>
    <row r="14" spans="1:6">
      <c r="A14" s="4" t="s">
        <v>776</v>
      </c>
      <c r="D14" s="6" t="n">
        <v>1900</v>
      </c>
    </row>
    <row r="15" spans="1:6">
      <c r="A15" s="4" t="s">
        <v>777</v>
      </c>
      <c r="D15" s="6" t="n">
        <v>70300</v>
      </c>
    </row>
    <row r="16" spans="1:6">
      <c r="A16" s="4" t="s">
        <v>108</v>
      </c>
      <c r="D16" s="7" t="n">
        <v>8600</v>
      </c>
      <c r="E16" s="6" t="n">
        <v>5500</v>
      </c>
    </row>
    <row r="17" spans="1:6">
      <c r="A17" s="4" t="s">
        <v>778</v>
      </c>
      <c r="D17" s="4" t="s">
        <v>779</v>
      </c>
    </row>
    <row r="18" spans="1:6">
      <c r="A18" s="4" t="s">
        <v>780</v>
      </c>
      <c r="C18" s="6" t="n">
        <v>1</v>
      </c>
    </row>
    <row r="19" spans="1:6">
      <c r="A19" s="4" t="s">
        <v>781</v>
      </c>
      <c r="C19" s="9" t="n">
        <v>3.5</v>
      </c>
    </row>
    <row r="20" spans="1:6">
      <c r="A20" s="4" t="s">
        <v>782</v>
      </c>
    </row>
    <row r="21" spans="1:6">
      <c r="A21" s="3" t="s">
        <v>773</v>
      </c>
    </row>
    <row r="22" spans="1:6">
      <c r="A22" s="4" t="s">
        <v>783</v>
      </c>
      <c r="D22" s="4" t="s">
        <v>784</v>
      </c>
    </row>
    <row r="23" spans="1:6">
      <c r="A23" s="4" t="s">
        <v>785</v>
      </c>
    </row>
    <row r="24" spans="1:6">
      <c r="A24" s="3" t="s">
        <v>773</v>
      </c>
    </row>
    <row r="25" spans="1:6">
      <c r="A25" s="4" t="s">
        <v>783</v>
      </c>
      <c r="D25" s="4" t="s">
        <v>786</v>
      </c>
    </row>
    <row r="26" spans="1:6">
      <c r="A26" s="4" t="s">
        <v>408</v>
      </c>
    </row>
    <row r="27" spans="1:6">
      <c r="A27" s="3" t="s">
        <v>773</v>
      </c>
    </row>
    <row r="28" spans="1:6">
      <c r="A28" s="4" t="s">
        <v>401</v>
      </c>
      <c r="D28" s="7" t="n">
        <v>400</v>
      </c>
    </row>
    <row r="29" spans="1:6">
      <c r="A29" s="4" t="s">
        <v>775</v>
      </c>
      <c r="E29" s="6" t="n">
        <v>60000</v>
      </c>
    </row>
    <row r="30" spans="1:6">
      <c r="A30" s="4" t="s">
        <v>776</v>
      </c>
      <c r="E30" s="7" t="n">
        <v>1900</v>
      </c>
    </row>
    <row r="31" spans="1:6">
      <c r="A31" s="4" t="s">
        <v>778</v>
      </c>
      <c r="E31" s="4" t="s">
        <v>7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88</v>
      </c>
      <c r="B1" s="2" t="s">
        <v>1</v>
      </c>
    </row>
    <row r="2" spans="1:3">
      <c r="B2" s="2" t="s">
        <v>2</v>
      </c>
      <c r="C2" s="2" t="s">
        <v>37</v>
      </c>
    </row>
    <row r="3" spans="1:3">
      <c r="A3" s="3" t="s">
        <v>789</v>
      </c>
    </row>
    <row r="4" spans="1:3">
      <c r="A4" s="4" t="s">
        <v>707</v>
      </c>
      <c r="B4" s="7" t="n">
        <v>4471</v>
      </c>
    </row>
    <row r="5" spans="1:3">
      <c r="A5" s="4" t="s">
        <v>708</v>
      </c>
      <c r="B5" s="6" t="n">
        <v>2810</v>
      </c>
    </row>
    <row r="6" spans="1:3">
      <c r="A6" s="4" t="s">
        <v>709</v>
      </c>
      <c r="B6" s="6" t="n">
        <v>1468</v>
      </c>
    </row>
    <row r="7" spans="1:3">
      <c r="A7" s="4" t="s">
        <v>710</v>
      </c>
      <c r="B7" s="6" t="n">
        <v>1282</v>
      </c>
    </row>
    <row r="8" spans="1:3">
      <c r="A8" s="4" t="s">
        <v>711</v>
      </c>
      <c r="B8" s="6" t="n">
        <v>1094</v>
      </c>
    </row>
    <row r="9" spans="1:3">
      <c r="A9" s="4" t="s">
        <v>790</v>
      </c>
      <c r="B9" s="6" t="n">
        <v>919</v>
      </c>
    </row>
    <row r="10" spans="1:3">
      <c r="A10" s="4" t="s">
        <v>166</v>
      </c>
      <c r="B10" s="6" t="n">
        <v>12044</v>
      </c>
    </row>
    <row r="11" spans="1:3">
      <c r="A11" s="4" t="s">
        <v>791</v>
      </c>
      <c r="B11" s="7" t="n">
        <v>1500</v>
      </c>
      <c r="C11" s="7" t="n">
        <v>51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72"/>
    <col customWidth="1" max="2" min="2" width="25"/>
    <col customWidth="1" max="3" min="3" width="22"/>
    <col customWidth="1" max="4" min="4" width="36"/>
    <col customWidth="1" max="5" min="5" width="24"/>
    <col customWidth="1" max="6" min="6" width="29"/>
    <col customWidth="1" max="7" min="7" width="11"/>
  </cols>
  <sheetData>
    <row r="1" spans="1:7">
      <c r="A1" s="1" t="s">
        <v>160</v>
      </c>
      <c r="B1" s="2" t="s">
        <v>161</v>
      </c>
      <c r="C1" s="2" t="s">
        <v>162</v>
      </c>
      <c r="D1" s="2" t="s">
        <v>163</v>
      </c>
      <c r="E1" s="2" t="s">
        <v>164</v>
      </c>
      <c r="F1" s="2" t="s">
        <v>165</v>
      </c>
      <c r="G1" s="2" t="s">
        <v>166</v>
      </c>
    </row>
    <row r="2" spans="1:7">
      <c r="A2" s="4" t="s">
        <v>167</v>
      </c>
      <c r="C2" s="7" t="n">
        <v>1223</v>
      </c>
      <c r="D2" s="7" t="n">
        <v>302527</v>
      </c>
      <c r="E2" s="7" t="n">
        <v>-128583</v>
      </c>
      <c r="F2" s="7" t="n">
        <v>49433</v>
      </c>
      <c r="G2" s="7" t="n">
        <v>224600</v>
      </c>
    </row>
    <row r="3" spans="1:7">
      <c r="A3" s="4" t="s">
        <v>168</v>
      </c>
      <c r="C3" s="6" t="n">
        <v>25505715</v>
      </c>
    </row>
    <row r="4" spans="1:7">
      <c r="A4" s="4" t="s">
        <v>169</v>
      </c>
      <c r="E4" s="6" t="n">
        <v>-71</v>
      </c>
      <c r="G4" s="6" t="n">
        <v>-71</v>
      </c>
    </row>
    <row r="5" spans="1:7">
      <c r="A5" s="4" t="s">
        <v>170</v>
      </c>
      <c r="C5" s="6" t="n">
        <v>-16032</v>
      </c>
    </row>
    <row r="6" spans="1:7">
      <c r="A6" s="4" t="s">
        <v>171</v>
      </c>
      <c r="C6" s="7" t="n">
        <v>8</v>
      </c>
      <c r="D6" s="6" t="n">
        <v>-8</v>
      </c>
    </row>
    <row r="7" spans="1:7">
      <c r="A7" s="4" t="s">
        <v>172</v>
      </c>
      <c r="C7" s="6" t="n">
        <v>206114</v>
      </c>
    </row>
    <row r="8" spans="1:7">
      <c r="A8" s="4" t="s">
        <v>133</v>
      </c>
      <c r="D8" s="6" t="n">
        <v>1424</v>
      </c>
      <c r="G8" s="6" t="n">
        <v>1424</v>
      </c>
    </row>
    <row r="9" spans="1:7">
      <c r="A9" s="4" t="s">
        <v>173</v>
      </c>
      <c r="F9" s="6" t="n">
        <v>937</v>
      </c>
      <c r="G9" s="6" t="n">
        <v>937</v>
      </c>
    </row>
    <row r="10" spans="1:7">
      <c r="A10" s="4" t="s">
        <v>174</v>
      </c>
      <c r="C10" s="7" t="n">
        <v>1231</v>
      </c>
      <c r="D10" s="6" t="n">
        <v>303943</v>
      </c>
      <c r="E10" s="6" t="n">
        <v>-128654</v>
      </c>
      <c r="F10" s="6" t="n">
        <v>50370</v>
      </c>
      <c r="G10" s="6" t="n">
        <v>226890</v>
      </c>
    </row>
    <row r="11" spans="1:7">
      <c r="A11" s="4" t="s">
        <v>175</v>
      </c>
      <c r="C11" s="6" t="n">
        <v>25695797</v>
      </c>
    </row>
    <row r="12" spans="1:7">
      <c r="A12" s="4" t="s">
        <v>167</v>
      </c>
      <c r="C12" s="7" t="n">
        <v>1223</v>
      </c>
      <c r="D12" s="6" t="n">
        <v>302527</v>
      </c>
      <c r="E12" s="6" t="n">
        <v>-128583</v>
      </c>
      <c r="F12" s="6" t="n">
        <v>49433</v>
      </c>
      <c r="G12" s="6" t="n">
        <v>224600</v>
      </c>
    </row>
    <row r="13" spans="1:7">
      <c r="A13" s="4" t="s">
        <v>168</v>
      </c>
      <c r="C13" s="6" t="n">
        <v>25505715</v>
      </c>
    </row>
    <row r="14" spans="1:7">
      <c r="A14" s="4" t="s">
        <v>173</v>
      </c>
      <c r="G14" s="6" t="n">
        <v>-121568</v>
      </c>
    </row>
    <row r="15" spans="1:7">
      <c r="A15" s="4" t="s">
        <v>176</v>
      </c>
      <c r="C15" s="7" t="n">
        <v>1573</v>
      </c>
      <c r="D15" s="6" t="n">
        <v>339981</v>
      </c>
      <c r="E15" s="6" t="n">
        <v>-129030</v>
      </c>
      <c r="F15" s="6" t="n">
        <v>-72135</v>
      </c>
      <c r="G15" s="7" t="n">
        <v>140389</v>
      </c>
    </row>
    <row r="16" spans="1:7">
      <c r="A16" s="4" t="s">
        <v>177</v>
      </c>
      <c r="C16" s="6" t="n">
        <v>34158492</v>
      </c>
      <c r="G16" s="6" t="n">
        <v>34158492</v>
      </c>
    </row>
    <row r="17" spans="1:7">
      <c r="A17" s="4" t="s">
        <v>174</v>
      </c>
      <c r="C17" s="7" t="n">
        <v>1231</v>
      </c>
      <c r="D17" s="6" t="n">
        <v>303943</v>
      </c>
      <c r="E17" s="6" t="n">
        <v>-128654</v>
      </c>
      <c r="F17" s="6" t="n">
        <v>50370</v>
      </c>
      <c r="G17" s="7" t="n">
        <v>226890</v>
      </c>
    </row>
    <row r="18" spans="1:7">
      <c r="A18" s="4" t="s">
        <v>175</v>
      </c>
      <c r="C18" s="6" t="n">
        <v>25695797</v>
      </c>
    </row>
    <row r="19" spans="1:7">
      <c r="A19" s="4" t="s">
        <v>169</v>
      </c>
      <c r="E19" s="6" t="n">
        <v>-124</v>
      </c>
      <c r="G19" s="6" t="n">
        <v>-124</v>
      </c>
    </row>
    <row r="20" spans="1:7">
      <c r="A20" s="4" t="s">
        <v>170</v>
      </c>
      <c r="C20" s="6" t="n">
        <v>-33703</v>
      </c>
    </row>
    <row r="21" spans="1:7">
      <c r="A21" s="4" t="s">
        <v>171</v>
      </c>
      <c r="C21" s="7" t="n">
        <v>4</v>
      </c>
      <c r="D21" s="6" t="n">
        <v>-4</v>
      </c>
    </row>
    <row r="22" spans="1:7">
      <c r="A22" s="4" t="s">
        <v>172</v>
      </c>
      <c r="C22" s="6" t="n">
        <v>77188</v>
      </c>
    </row>
    <row r="23" spans="1:7">
      <c r="A23" s="4" t="s">
        <v>133</v>
      </c>
      <c r="D23" s="6" t="n">
        <v>1584</v>
      </c>
      <c r="G23" s="6" t="n">
        <v>1584</v>
      </c>
    </row>
    <row r="24" spans="1:7">
      <c r="A24" s="4" t="s">
        <v>173</v>
      </c>
      <c r="F24" s="6" t="n">
        <v>-7178</v>
      </c>
      <c r="G24" s="6" t="n">
        <v>-7178</v>
      </c>
    </row>
    <row r="25" spans="1:7">
      <c r="A25" s="4" t="s">
        <v>178</v>
      </c>
      <c r="C25" s="7" t="n">
        <v>1235</v>
      </c>
      <c r="D25" s="6" t="n">
        <v>305523</v>
      </c>
      <c r="E25" s="6" t="n">
        <v>-128778</v>
      </c>
      <c r="F25" s="6" t="n">
        <v>43192</v>
      </c>
      <c r="G25" s="6" t="n">
        <v>221172</v>
      </c>
    </row>
    <row r="26" spans="1:7">
      <c r="A26" s="4" t="s">
        <v>179</v>
      </c>
      <c r="C26" s="6" t="n">
        <v>25739282</v>
      </c>
    </row>
    <row r="27" spans="1:7">
      <c r="A27" s="4" t="s">
        <v>169</v>
      </c>
      <c r="E27" s="6" t="n">
        <v>-175</v>
      </c>
      <c r="G27" s="6" t="n">
        <v>-175</v>
      </c>
    </row>
    <row r="28" spans="1:7">
      <c r="A28" s="4" t="s">
        <v>170</v>
      </c>
      <c r="C28" s="6" t="n">
        <v>-27860</v>
      </c>
    </row>
    <row r="29" spans="1:7">
      <c r="A29" s="4" t="s">
        <v>171</v>
      </c>
      <c r="C29" s="7" t="n">
        <v>-6</v>
      </c>
      <c r="D29" s="6" t="n">
        <v>6</v>
      </c>
    </row>
    <row r="30" spans="1:7">
      <c r="A30" s="4" t="s">
        <v>172</v>
      </c>
      <c r="C30" s="6" t="n">
        <v>-127314</v>
      </c>
    </row>
    <row r="31" spans="1:7">
      <c r="A31" s="4" t="s">
        <v>133</v>
      </c>
      <c r="D31" s="6" t="n">
        <v>764</v>
      </c>
      <c r="G31" s="6" t="n">
        <v>764</v>
      </c>
    </row>
    <row r="32" spans="1:7">
      <c r="A32" s="4" t="s">
        <v>173</v>
      </c>
      <c r="F32" s="6" t="n">
        <v>-81524</v>
      </c>
      <c r="G32" s="6" t="n">
        <v>-81524</v>
      </c>
    </row>
    <row r="33" spans="1:7">
      <c r="A33" s="4" t="s">
        <v>180</v>
      </c>
      <c r="C33" s="7" t="n">
        <v>1229</v>
      </c>
      <c r="D33" s="6" t="n">
        <v>306293</v>
      </c>
      <c r="E33" s="6" t="n">
        <v>-128953</v>
      </c>
      <c r="F33" s="6" t="n">
        <v>-38332</v>
      </c>
      <c r="G33" s="6" t="n">
        <v>140237</v>
      </c>
    </row>
    <row r="34" spans="1:7">
      <c r="A34" s="4" t="s">
        <v>181</v>
      </c>
      <c r="C34" s="6" t="n">
        <v>25584108</v>
      </c>
    </row>
    <row r="35" spans="1:7">
      <c r="A35" s="4" t="s">
        <v>182</v>
      </c>
      <c r="C35" s="7" t="n">
        <v>344</v>
      </c>
      <c r="D35" s="6" t="n">
        <v>32694</v>
      </c>
      <c r="G35" s="6" t="n">
        <v>33038</v>
      </c>
    </row>
    <row r="36" spans="1:7">
      <c r="A36" s="4" t="s">
        <v>183</v>
      </c>
      <c r="C36" s="6" t="n">
        <v>8596068</v>
      </c>
    </row>
    <row r="37" spans="1:7">
      <c r="A37" s="4" t="s">
        <v>169</v>
      </c>
      <c r="E37" s="6" t="n">
        <v>-77</v>
      </c>
      <c r="G37" s="6" t="n">
        <v>-77</v>
      </c>
    </row>
    <row r="38" spans="1:7">
      <c r="A38" s="4" t="s">
        <v>170</v>
      </c>
      <c r="C38" s="6" t="n">
        <v>-13600</v>
      </c>
    </row>
    <row r="39" spans="1:7">
      <c r="A39" s="4" t="s">
        <v>172</v>
      </c>
      <c r="C39" s="6" t="n">
        <v>-8084</v>
      </c>
    </row>
    <row r="40" spans="1:7">
      <c r="A40" s="4" t="s">
        <v>133</v>
      </c>
      <c r="D40" s="6" t="n">
        <v>994</v>
      </c>
      <c r="G40" s="6" t="n">
        <v>994</v>
      </c>
    </row>
    <row r="41" spans="1:7">
      <c r="A41" s="4" t="s">
        <v>173</v>
      </c>
      <c r="F41" s="6" t="n">
        <v>-33803</v>
      </c>
      <c r="G41" s="6" t="n">
        <v>-33803</v>
      </c>
    </row>
    <row r="42" spans="1:7">
      <c r="A42" s="4" t="s">
        <v>176</v>
      </c>
      <c r="C42" s="7" t="n">
        <v>1573</v>
      </c>
      <c r="D42" s="6" t="n">
        <v>339981</v>
      </c>
      <c r="E42" s="6" t="n">
        <v>-129030</v>
      </c>
      <c r="F42" s="6" t="n">
        <v>-72135</v>
      </c>
      <c r="G42" s="7" t="n">
        <v>140389</v>
      </c>
    </row>
    <row r="43" spans="1:7">
      <c r="A43" s="4" t="s">
        <v>177</v>
      </c>
      <c r="C43" s="6" t="n">
        <v>34158492</v>
      </c>
      <c r="G43" s="6" t="n">
        <v>34158492</v>
      </c>
    </row>
    <row r="44" spans="1:7">
      <c r="A44" s="4" t="s">
        <v>182</v>
      </c>
      <c r="D44" s="6" t="n">
        <v>-86</v>
      </c>
      <c r="G44" s="7" t="n">
        <v>-86</v>
      </c>
    </row>
    <row r="45" spans="1:7">
      <c r="A45" s="4" t="s">
        <v>169</v>
      </c>
      <c r="E45" s="6" t="n">
        <v>-186</v>
      </c>
      <c r="G45" s="6" t="n">
        <v>-186</v>
      </c>
    </row>
    <row r="46" spans="1:7">
      <c r="A46" s="4" t="s">
        <v>170</v>
      </c>
      <c r="C46" s="6" t="n">
        <v>-49415</v>
      </c>
    </row>
    <row r="47" spans="1:7">
      <c r="A47" s="4" t="s">
        <v>171</v>
      </c>
      <c r="C47" s="7" t="n">
        <v>12</v>
      </c>
      <c r="D47" s="6" t="n">
        <v>-12</v>
      </c>
    </row>
    <row r="48" spans="1:7">
      <c r="A48" s="4" t="s">
        <v>172</v>
      </c>
      <c r="C48" s="6" t="n">
        <v>307650</v>
      </c>
    </row>
    <row r="49" spans="1:7">
      <c r="A49" s="4" t="s">
        <v>133</v>
      </c>
      <c r="D49" s="6" t="n">
        <v>1052</v>
      </c>
      <c r="G49" s="6" t="n">
        <v>1052</v>
      </c>
    </row>
    <row r="50" spans="1:7">
      <c r="A50" s="4" t="s">
        <v>173</v>
      </c>
      <c r="F50" s="6" t="n">
        <v>-8618</v>
      </c>
      <c r="G50" s="6" t="n">
        <v>-8618</v>
      </c>
    </row>
    <row r="51" spans="1:7">
      <c r="A51" s="4" t="s">
        <v>184</v>
      </c>
      <c r="C51" s="7" t="n">
        <v>1585</v>
      </c>
      <c r="D51" s="6" t="n">
        <v>340935</v>
      </c>
      <c r="E51" s="6" t="n">
        <v>-129216</v>
      </c>
      <c r="F51" s="6" t="n">
        <v>-80753</v>
      </c>
      <c r="G51" s="6" t="n">
        <v>132551</v>
      </c>
    </row>
    <row r="52" spans="1:7">
      <c r="A52" s="4" t="s">
        <v>185</v>
      </c>
      <c r="C52" s="6" t="n">
        <v>34416727</v>
      </c>
    </row>
    <row r="53" spans="1:7">
      <c r="A53" s="4" t="s">
        <v>176</v>
      </c>
      <c r="C53" s="7" t="n">
        <v>1573</v>
      </c>
      <c r="D53" s="6" t="n">
        <v>339981</v>
      </c>
      <c r="E53" s="6" t="n">
        <v>-129030</v>
      </c>
      <c r="F53" s="6" t="n">
        <v>-72135</v>
      </c>
      <c r="G53" s="7" t="n">
        <v>140389</v>
      </c>
    </row>
    <row r="54" spans="1:7">
      <c r="A54" s="4" t="s">
        <v>177</v>
      </c>
      <c r="C54" s="6" t="n">
        <v>34158492</v>
      </c>
      <c r="G54" s="6" t="n">
        <v>34158492</v>
      </c>
    </row>
    <row r="55" spans="1:7">
      <c r="A55" s="4" t="s">
        <v>173</v>
      </c>
      <c r="G55" s="7" t="n">
        <v>-159796</v>
      </c>
    </row>
    <row r="56" spans="1:7">
      <c r="A56" s="4" t="s">
        <v>186</v>
      </c>
      <c r="B56" s="7" t="n">
        <v>108</v>
      </c>
      <c r="C56" s="7" t="n">
        <v>5148</v>
      </c>
      <c r="D56" s="6" t="n">
        <v>471778</v>
      </c>
      <c r="E56" s="6" t="n">
        <v>-18</v>
      </c>
      <c r="F56" s="6" t="n">
        <v>-360976</v>
      </c>
      <c r="G56" s="7" t="n">
        <v>116040</v>
      </c>
    </row>
    <row r="57" spans="1:7">
      <c r="A57" s="4" t="s">
        <v>187</v>
      </c>
      <c r="B57" s="6" t="n">
        <v>2700000</v>
      </c>
      <c r="C57" s="6" t="n">
        <v>128977816</v>
      </c>
      <c r="G57" s="6" t="n">
        <v>128977816</v>
      </c>
    </row>
    <row r="58" spans="1:7">
      <c r="A58" s="4" t="s">
        <v>184</v>
      </c>
      <c r="C58" s="7" t="n">
        <v>1585</v>
      </c>
      <c r="D58" s="6" t="n">
        <v>340935</v>
      </c>
      <c r="E58" s="6" t="n">
        <v>-129216</v>
      </c>
      <c r="F58" s="6" t="n">
        <v>-80753</v>
      </c>
      <c r="G58" s="7" t="n">
        <v>132551</v>
      </c>
    </row>
    <row r="59" spans="1:7">
      <c r="A59" s="4" t="s">
        <v>185</v>
      </c>
      <c r="C59" s="6" t="n">
        <v>34416727</v>
      </c>
    </row>
    <row r="60" spans="1:7">
      <c r="A60" s="4" t="s">
        <v>182</v>
      </c>
      <c r="D60" s="6" t="n">
        <v>45</v>
      </c>
      <c r="G60" s="6" t="n">
        <v>45</v>
      </c>
    </row>
    <row r="61" spans="1:7">
      <c r="A61" s="4" t="s">
        <v>169</v>
      </c>
      <c r="E61" s="6" t="n">
        <v>-50</v>
      </c>
      <c r="G61" s="6" t="n">
        <v>-50</v>
      </c>
    </row>
    <row r="62" spans="1:7">
      <c r="A62" s="4" t="s">
        <v>170</v>
      </c>
      <c r="C62" s="6" t="n">
        <v>-16133</v>
      </c>
    </row>
    <row r="63" spans="1:7">
      <c r="A63" s="4" t="s">
        <v>171</v>
      </c>
      <c r="C63" s="7" t="n">
        <v>2</v>
      </c>
      <c r="D63" s="6" t="n">
        <v>-2</v>
      </c>
    </row>
    <row r="64" spans="1:7">
      <c r="A64" s="4" t="s">
        <v>172</v>
      </c>
      <c r="C64" s="6" t="n">
        <v>42249</v>
      </c>
    </row>
    <row r="65" spans="1:7">
      <c r="A65" s="4" t="s">
        <v>133</v>
      </c>
      <c r="D65" s="6" t="n">
        <v>585</v>
      </c>
      <c r="G65" s="6" t="n">
        <v>585</v>
      </c>
    </row>
    <row r="66" spans="1:7">
      <c r="A66" s="4" t="s">
        <v>173</v>
      </c>
      <c r="F66" s="6" t="n">
        <v>-4961</v>
      </c>
      <c r="G66" s="6" t="n">
        <v>-4961</v>
      </c>
    </row>
    <row r="67" spans="1:7">
      <c r="A67" s="4" t="s">
        <v>188</v>
      </c>
      <c r="C67" s="7" t="n">
        <v>1587</v>
      </c>
      <c r="D67" s="6" t="n">
        <v>341563</v>
      </c>
      <c r="E67" s="6" t="n">
        <v>-129266</v>
      </c>
      <c r="F67" s="6" t="n">
        <v>-85714</v>
      </c>
      <c r="G67" s="6" t="n">
        <v>128170</v>
      </c>
    </row>
    <row r="68" spans="1:7">
      <c r="A68" s="4" t="s">
        <v>189</v>
      </c>
      <c r="C68" s="6" t="n">
        <v>34442843</v>
      </c>
    </row>
    <row r="69" spans="1:7">
      <c r="A69" s="4" t="s">
        <v>190</v>
      </c>
      <c r="B69" s="7" t="n">
        <v>32</v>
      </c>
      <c r="D69" s="6" t="n">
        <v>7420</v>
      </c>
      <c r="G69" s="6" t="n">
        <v>7452</v>
      </c>
    </row>
    <row r="70" spans="1:7">
      <c r="A70" s="4" t="s">
        <v>191</v>
      </c>
      <c r="B70" s="6" t="n">
        <v>789474</v>
      </c>
    </row>
    <row r="71" spans="1:7">
      <c r="A71" s="4" t="s">
        <v>182</v>
      </c>
      <c r="C71" s="7" t="n">
        <v>2058</v>
      </c>
      <c r="D71" s="6" t="n">
        <v>44181</v>
      </c>
      <c r="G71" s="6" t="n">
        <v>46239</v>
      </c>
    </row>
    <row r="72" spans="1:7">
      <c r="A72" s="4" t="s">
        <v>183</v>
      </c>
      <c r="C72" s="6" t="n">
        <v>45922870</v>
      </c>
    </row>
    <row r="73" spans="1:7">
      <c r="A73" s="4" t="s">
        <v>192</v>
      </c>
      <c r="C73" s="7" t="n">
        <v>-221</v>
      </c>
      <c r="E73" s="6" t="n">
        <v>129266</v>
      </c>
      <c r="F73" s="6" t="n">
        <v>-129045</v>
      </c>
    </row>
    <row r="74" spans="1:7">
      <c r="A74" s="4" t="s">
        <v>193</v>
      </c>
      <c r="C74" s="6" t="n">
        <v>5524498</v>
      </c>
    </row>
    <row r="75" spans="1:7">
      <c r="A75" s="4" t="s">
        <v>171</v>
      </c>
      <c r="C75" s="7" t="n">
        <v>-1</v>
      </c>
      <c r="D75" s="6" t="n">
        <v>1</v>
      </c>
    </row>
    <row r="76" spans="1:7">
      <c r="A76" s="4" t="s">
        <v>172</v>
      </c>
      <c r="C76" s="6" t="n">
        <v>-25748</v>
      </c>
    </row>
    <row r="77" spans="1:7">
      <c r="A77" s="4" t="s">
        <v>133</v>
      </c>
      <c r="D77" s="6" t="n">
        <v>558</v>
      </c>
      <c r="G77" s="6" t="n">
        <v>558</v>
      </c>
    </row>
    <row r="78" spans="1:7">
      <c r="A78" s="4" t="s">
        <v>173</v>
      </c>
      <c r="F78" s="6" t="n">
        <v>-7838</v>
      </c>
      <c r="G78" s="6" t="n">
        <v>-7838</v>
      </c>
    </row>
    <row r="79" spans="1:7">
      <c r="A79" s="4" t="s">
        <v>194</v>
      </c>
      <c r="B79" s="7" t="n">
        <v>32</v>
      </c>
      <c r="C79" s="7" t="n">
        <v>3423</v>
      </c>
      <c r="D79" s="6" t="n">
        <v>393723</v>
      </c>
      <c r="F79" s="6" t="n">
        <v>-222597</v>
      </c>
      <c r="G79" s="6" t="n">
        <v>174581</v>
      </c>
    </row>
    <row r="80" spans="1:7">
      <c r="A80" s="4" t="s">
        <v>195</v>
      </c>
      <c r="B80" s="6" t="n">
        <v>789474</v>
      </c>
      <c r="C80" s="6" t="n">
        <v>85864463</v>
      </c>
    </row>
    <row r="81" spans="1:7">
      <c r="A81" s="4" t="s">
        <v>190</v>
      </c>
      <c r="B81" s="7" t="n">
        <v>152</v>
      </c>
      <c r="D81" s="6" t="n">
        <v>26154</v>
      </c>
      <c r="G81" s="6" t="n">
        <v>26306</v>
      </c>
    </row>
    <row r="82" spans="1:7">
      <c r="A82" s="4" t="s">
        <v>191</v>
      </c>
      <c r="B82" s="6" t="n">
        <v>3802838</v>
      </c>
    </row>
    <row r="83" spans="1:7">
      <c r="A83" s="4" t="s">
        <v>182</v>
      </c>
      <c r="C83" s="7" t="n">
        <v>760</v>
      </c>
      <c r="D83" s="6" t="n">
        <v>44942</v>
      </c>
      <c r="G83" s="6" t="n">
        <v>45702</v>
      </c>
    </row>
    <row r="84" spans="1:7">
      <c r="A84" s="4" t="s">
        <v>183</v>
      </c>
      <c r="C84" s="6" t="n">
        <v>19000000</v>
      </c>
    </row>
    <row r="85" spans="1:7">
      <c r="A85" s="4" t="s">
        <v>196</v>
      </c>
      <c r="B85" s="7" t="n">
        <v>-76</v>
      </c>
      <c r="C85" s="7" t="n">
        <v>757</v>
      </c>
      <c r="D85" s="6" t="n">
        <v>-629</v>
      </c>
      <c r="G85" s="6" t="n">
        <v>52</v>
      </c>
    </row>
    <row r="86" spans="1:7">
      <c r="A86" s="4" t="s">
        <v>197</v>
      </c>
      <c r="B86" s="6" t="n">
        <v>-1892312</v>
      </c>
      <c r="C86" s="6" t="n">
        <v>18923120</v>
      </c>
    </row>
    <row r="87" spans="1:7">
      <c r="A87" s="4" t="s">
        <v>169</v>
      </c>
      <c r="E87" s="6" t="n">
        <v>-18</v>
      </c>
      <c r="G87" s="6" t="n">
        <v>-18</v>
      </c>
    </row>
    <row r="88" spans="1:7">
      <c r="A88" s="4" t="s">
        <v>170</v>
      </c>
      <c r="C88" s="6" t="n">
        <v>-7330</v>
      </c>
    </row>
    <row r="89" spans="1:7">
      <c r="A89" s="4" t="s">
        <v>171</v>
      </c>
      <c r="C89" s="7" t="n">
        <v>-1</v>
      </c>
      <c r="D89" s="6" t="n">
        <v>1</v>
      </c>
    </row>
    <row r="90" spans="1:7">
      <c r="A90" s="4" t="s">
        <v>172</v>
      </c>
      <c r="C90" s="6" t="n">
        <v>-27437</v>
      </c>
    </row>
    <row r="91" spans="1:7">
      <c r="A91" s="4" t="s">
        <v>133</v>
      </c>
      <c r="D91" s="6" t="n">
        <v>158</v>
      </c>
      <c r="G91" s="6" t="n">
        <v>158</v>
      </c>
    </row>
    <row r="92" spans="1:7">
      <c r="A92" s="4" t="s">
        <v>198</v>
      </c>
      <c r="C92" s="7" t="n">
        <v>209</v>
      </c>
      <c r="D92" s="6" t="n">
        <v>7429</v>
      </c>
      <c r="G92" s="6" t="n">
        <v>7638</v>
      </c>
    </row>
    <row r="93" spans="1:7">
      <c r="A93" s="4" t="s">
        <v>199</v>
      </c>
      <c r="C93" s="6" t="n">
        <v>5225000</v>
      </c>
    </row>
    <row r="94" spans="1:7">
      <c r="A94" s="4" t="s">
        <v>173</v>
      </c>
      <c r="F94" s="6" t="n">
        <v>-138379</v>
      </c>
      <c r="G94" s="6" t="n">
        <v>-138379</v>
      </c>
    </row>
    <row r="95" spans="1:7">
      <c r="A95" s="4" t="s">
        <v>186</v>
      </c>
      <c r="B95" s="7" t="n">
        <v>108</v>
      </c>
      <c r="C95" s="7" t="n">
        <v>5148</v>
      </c>
      <c r="D95" s="7" t="n">
        <v>471778</v>
      </c>
      <c r="E95" s="7" t="n">
        <v>-18</v>
      </c>
      <c r="F95" s="7" t="n">
        <v>-360976</v>
      </c>
      <c r="G95" s="7" t="n">
        <v>116040</v>
      </c>
    </row>
    <row r="96" spans="1:7">
      <c r="A96" s="4" t="s">
        <v>187</v>
      </c>
      <c r="B96" s="6" t="n">
        <v>2700000</v>
      </c>
      <c r="C96" s="6" t="n">
        <v>128977816</v>
      </c>
      <c r="G96" s="6" t="n">
        <v>1289778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46"/>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92</v>
      </c>
      <c r="B1" s="2" t="s">
        <v>793</v>
      </c>
      <c r="C1" s="2" t="s">
        <v>794</v>
      </c>
      <c r="D1" s="2" t="s">
        <v>793</v>
      </c>
      <c r="E1" s="2" t="s">
        <v>398</v>
      </c>
      <c r="F1" s="2" t="s">
        <v>398</v>
      </c>
      <c r="G1" s="2" t="s">
        <v>381</v>
      </c>
      <c r="H1" s="2" t="s">
        <v>795</v>
      </c>
      <c r="I1" s="2" t="s">
        <v>796</v>
      </c>
      <c r="J1" s="2" t="s">
        <v>433</v>
      </c>
    </row>
    <row r="2" spans="1:10">
      <c r="A2" s="3" t="s">
        <v>797</v>
      </c>
    </row>
    <row r="3" spans="1:10">
      <c r="A3" s="4" t="s">
        <v>798</v>
      </c>
      <c r="B3" s="4" t="s">
        <v>387</v>
      </c>
    </row>
    <row r="4" spans="1:10">
      <c r="A4" s="4" t="s">
        <v>799</v>
      </c>
    </row>
    <row r="5" spans="1:10">
      <c r="A5" s="3" t="s">
        <v>797</v>
      </c>
    </row>
    <row r="6" spans="1:10">
      <c r="A6" s="4" t="s">
        <v>800</v>
      </c>
      <c r="B6" s="4" t="s">
        <v>392</v>
      </c>
    </row>
    <row r="7" spans="1:10">
      <c r="A7" s="4" t="s">
        <v>801</v>
      </c>
      <c r="B7" s="7" t="n">
        <v>600000</v>
      </c>
      <c r="D7" s="7" t="n">
        <v>600000</v>
      </c>
    </row>
    <row r="8" spans="1:10">
      <c r="A8" s="4" t="s">
        <v>802</v>
      </c>
      <c r="D8" s="4" t="s">
        <v>668</v>
      </c>
    </row>
    <row r="9" spans="1:10">
      <c r="A9" s="4" t="s">
        <v>803</v>
      </c>
    </row>
    <row r="10" spans="1:10">
      <c r="A10" s="3" t="s">
        <v>797</v>
      </c>
    </row>
    <row r="11" spans="1:10">
      <c r="A11" s="4" t="s">
        <v>800</v>
      </c>
      <c r="B11" s="4" t="s">
        <v>392</v>
      </c>
    </row>
    <row r="12" spans="1:10">
      <c r="A12" s="4" t="s">
        <v>801</v>
      </c>
      <c r="B12" s="7" t="n">
        <v>400000</v>
      </c>
      <c r="D12" s="7" t="n">
        <v>400000</v>
      </c>
    </row>
    <row r="13" spans="1:10">
      <c r="A13" s="4" t="s">
        <v>802</v>
      </c>
      <c r="D13" s="4" t="s">
        <v>668</v>
      </c>
    </row>
    <row r="14" spans="1:10">
      <c r="A14" s="4" t="s">
        <v>804</v>
      </c>
    </row>
    <row r="15" spans="1:10">
      <c r="A15" s="3" t="s">
        <v>797</v>
      </c>
    </row>
    <row r="16" spans="1:10">
      <c r="A16" s="4" t="s">
        <v>800</v>
      </c>
      <c r="B16" s="4" t="s">
        <v>805</v>
      </c>
    </row>
    <row r="17" spans="1:10">
      <c r="A17" s="4" t="s">
        <v>801</v>
      </c>
      <c r="B17" s="7" t="n">
        <v>300000</v>
      </c>
      <c r="D17" s="7" t="n">
        <v>300000</v>
      </c>
    </row>
    <row r="18" spans="1:10">
      <c r="A18" s="4" t="s">
        <v>802</v>
      </c>
      <c r="D18" s="4" t="s">
        <v>806</v>
      </c>
    </row>
    <row r="19" spans="1:10">
      <c r="A19" s="4" t="s">
        <v>807</v>
      </c>
    </row>
    <row r="20" spans="1:10">
      <c r="A20" s="3" t="s">
        <v>797</v>
      </c>
    </row>
    <row r="21" spans="1:10">
      <c r="A21" s="4" t="s">
        <v>800</v>
      </c>
      <c r="B21" s="4" t="s">
        <v>805</v>
      </c>
    </row>
    <row r="22" spans="1:10">
      <c r="A22" s="4" t="s">
        <v>801</v>
      </c>
      <c r="B22" s="7" t="n">
        <v>310000</v>
      </c>
      <c r="D22" s="7" t="n">
        <v>310000</v>
      </c>
    </row>
    <row r="23" spans="1:10">
      <c r="A23" s="4" t="s">
        <v>802</v>
      </c>
      <c r="D23" s="4" t="s">
        <v>806</v>
      </c>
    </row>
    <row r="24" spans="1:10">
      <c r="A24" s="4" t="s">
        <v>808</v>
      </c>
    </row>
    <row r="25" spans="1:10">
      <c r="A25" s="3" t="s">
        <v>797</v>
      </c>
    </row>
    <row r="26" spans="1:10">
      <c r="A26" s="4" t="s">
        <v>809</v>
      </c>
      <c r="E26" s="7" t="n">
        <v>6300000</v>
      </c>
    </row>
    <row r="27" spans="1:10">
      <c r="A27" s="4" t="s">
        <v>810</v>
      </c>
      <c r="C27" s="6" t="n">
        <v>2</v>
      </c>
    </row>
    <row r="28" spans="1:10">
      <c r="A28" s="4" t="s">
        <v>811</v>
      </c>
      <c r="C28" s="7" t="n">
        <v>5300000</v>
      </c>
    </row>
    <row r="29" spans="1:10">
      <c r="A29" s="4" t="s">
        <v>449</v>
      </c>
      <c r="E29" s="7" t="n">
        <v>3500000</v>
      </c>
      <c r="F29" s="7" t="n">
        <v>3500000</v>
      </c>
    </row>
    <row r="30" spans="1:10">
      <c r="A30" s="4" t="s">
        <v>812</v>
      </c>
    </row>
    <row r="31" spans="1:10">
      <c r="A31" s="3" t="s">
        <v>797</v>
      </c>
    </row>
    <row r="32" spans="1:10">
      <c r="A32" s="4" t="s">
        <v>809</v>
      </c>
      <c r="F32" s="6" t="n">
        <v>2100000</v>
      </c>
    </row>
    <row r="33" spans="1:10">
      <c r="A33" s="4" t="s">
        <v>449</v>
      </c>
      <c r="J33" s="7" t="n">
        <v>1100000</v>
      </c>
    </row>
    <row r="34" spans="1:10">
      <c r="A34" s="4" t="s">
        <v>813</v>
      </c>
    </row>
    <row r="35" spans="1:10">
      <c r="A35" s="3" t="s">
        <v>797</v>
      </c>
    </row>
    <row r="36" spans="1:10">
      <c r="A36" s="4" t="s">
        <v>814</v>
      </c>
      <c r="F36" s="6" t="n">
        <v>1000000</v>
      </c>
      <c r="G36" s="7" t="n">
        <v>1000000</v>
      </c>
      <c r="H36" s="7" t="n">
        <v>1100000</v>
      </c>
    </row>
    <row r="37" spans="1:10">
      <c r="A37" s="4" t="s">
        <v>809</v>
      </c>
      <c r="F37" s="7" t="n">
        <v>1000000</v>
      </c>
    </row>
    <row r="38" spans="1:10">
      <c r="A38" s="4" t="s">
        <v>815</v>
      </c>
      <c r="I38" s="7" t="n">
        <v>1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16</v>
      </c>
      <c r="B1" s="2" t="s">
        <v>716</v>
      </c>
      <c r="J1" s="2" t="s">
        <v>1</v>
      </c>
    </row>
    <row r="2" spans="1:11">
      <c r="B2" s="2" t="s">
        <v>2</v>
      </c>
      <c r="C2" s="2" t="s">
        <v>444</v>
      </c>
      <c r="D2" s="2" t="s">
        <v>817</v>
      </c>
      <c r="E2" s="2" t="s">
        <v>818</v>
      </c>
      <c r="F2" s="2" t="s">
        <v>37</v>
      </c>
      <c r="G2" s="2" t="s">
        <v>477</v>
      </c>
      <c r="H2" s="2" t="s">
        <v>819</v>
      </c>
      <c r="I2" s="2" t="s">
        <v>820</v>
      </c>
      <c r="J2" s="2" t="s">
        <v>2</v>
      </c>
      <c r="K2" s="2" t="s">
        <v>37</v>
      </c>
    </row>
    <row r="3" spans="1:11">
      <c r="A3" s="3" t="s">
        <v>240</v>
      </c>
    </row>
    <row r="4" spans="1:11">
      <c r="A4" s="4" t="s">
        <v>821</v>
      </c>
      <c r="B4" s="7" t="n">
        <v>-138379</v>
      </c>
      <c r="C4" s="7" t="n">
        <v>-7838</v>
      </c>
      <c r="D4" s="7" t="n">
        <v>-4961</v>
      </c>
      <c r="E4" s="7" t="n">
        <v>-8618</v>
      </c>
      <c r="F4" s="7" t="n">
        <v>-33803</v>
      </c>
      <c r="G4" s="7" t="n">
        <v>-81524</v>
      </c>
      <c r="H4" s="7" t="n">
        <v>-7178</v>
      </c>
      <c r="I4" s="7" t="n">
        <v>937</v>
      </c>
      <c r="J4" s="7" t="n">
        <v>-159796</v>
      </c>
      <c r="K4" s="7" t="n">
        <v>-121568</v>
      </c>
    </row>
    <row r="5" spans="1:11">
      <c r="A5" s="4" t="s">
        <v>821</v>
      </c>
      <c r="J5" s="7" t="n">
        <v>-159796</v>
      </c>
      <c r="K5" s="7" t="n">
        <v>-121568</v>
      </c>
    </row>
    <row r="6" spans="1:11">
      <c r="A6" s="4" t="s">
        <v>822</v>
      </c>
      <c r="J6" s="6" t="n">
        <v>54136000</v>
      </c>
      <c r="K6" s="6" t="n">
        <v>25945000</v>
      </c>
    </row>
    <row r="7" spans="1:11">
      <c r="A7" s="4" t="s">
        <v>120</v>
      </c>
      <c r="J7" s="6" t="n">
        <v>54136000</v>
      </c>
      <c r="K7" s="6" t="n">
        <v>25945000</v>
      </c>
    </row>
    <row r="8" spans="1:11">
      <c r="A8" s="4" t="s">
        <v>116</v>
      </c>
      <c r="J8" s="8" t="n">
        <v>-2.95</v>
      </c>
      <c r="K8" s="8" t="n">
        <v>-4.69</v>
      </c>
    </row>
    <row r="9" spans="1:11">
      <c r="A9" s="4" t="s">
        <v>117</v>
      </c>
      <c r="J9" s="8" t="n">
        <v>-2.95</v>
      </c>
      <c r="K9" s="8" t="n">
        <v>-4.69</v>
      </c>
    </row>
    <row r="10" spans="1:11">
      <c r="A10" s="4" t="s">
        <v>823</v>
      </c>
      <c r="J10" s="6" t="n">
        <v>613506</v>
      </c>
      <c r="K10" s="6" t="n">
        <v>1141707</v>
      </c>
    </row>
  </sheetData>
  <mergeCells count="3">
    <mergeCell ref="A1:A2"/>
    <mergeCell ref="B1:I1"/>
    <mergeCell ref="J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24</v>
      </c>
      <c r="B1" s="2" t="s">
        <v>1</v>
      </c>
    </row>
    <row r="2" spans="1:3">
      <c r="B2" s="2" t="s">
        <v>2</v>
      </c>
      <c r="C2" s="2" t="s">
        <v>37</v>
      </c>
    </row>
    <row r="3" spans="1:3">
      <c r="A3" s="3" t="s">
        <v>243</v>
      </c>
    </row>
    <row r="4" spans="1:3">
      <c r="A4" s="4" t="s">
        <v>825</v>
      </c>
      <c r="B4" s="4" t="s">
        <v>826</v>
      </c>
      <c r="C4" s="4" t="s">
        <v>826</v>
      </c>
    </row>
    <row r="5" spans="1:3">
      <c r="A5" s="3" t="s">
        <v>827</v>
      </c>
    </row>
    <row r="6" spans="1:3">
      <c r="A6" s="4" t="s">
        <v>825</v>
      </c>
      <c r="B6" s="7" t="n">
        <v>-33561</v>
      </c>
      <c r="C6" s="7" t="n">
        <v>-25504</v>
      </c>
    </row>
    <row r="7" spans="1:3">
      <c r="A7" s="4" t="s">
        <v>828</v>
      </c>
      <c r="B7" s="6" t="n">
        <v>555</v>
      </c>
      <c r="C7" s="6" t="n">
        <v>120</v>
      </c>
    </row>
    <row r="8" spans="1:3">
      <c r="A8" s="4" t="s">
        <v>829</v>
      </c>
      <c r="B8" s="6" t="n">
        <v>30</v>
      </c>
      <c r="C8" s="6" t="n">
        <v>579</v>
      </c>
    </row>
    <row r="9" spans="1:3">
      <c r="A9" s="4" t="s">
        <v>830</v>
      </c>
      <c r="B9" s="6" t="n">
        <v>979</v>
      </c>
      <c r="C9" s="6" t="n">
        <v>1353</v>
      </c>
    </row>
    <row r="10" spans="1:3">
      <c r="A10" s="4" t="s">
        <v>831</v>
      </c>
      <c r="B10" s="6" t="n">
        <v>34239</v>
      </c>
      <c r="C10" s="6" t="n">
        <v>21941</v>
      </c>
    </row>
    <row r="11" spans="1:3">
      <c r="A11" s="4" t="s">
        <v>44</v>
      </c>
      <c r="B11" s="6" t="n">
        <v>-2022</v>
      </c>
      <c r="C11" s="6" t="n">
        <v>1631</v>
      </c>
    </row>
    <row r="12" spans="1:3">
      <c r="A12" s="4" t="s">
        <v>113</v>
      </c>
      <c r="B12" s="7" t="n">
        <v>220</v>
      </c>
      <c r="C12" s="7" t="n">
        <v>120</v>
      </c>
    </row>
    <row r="13" spans="1:3">
      <c r="A13" s="3" t="s">
        <v>832</v>
      </c>
    </row>
    <row r="14" spans="1:3">
      <c r="A14" s="4" t="s">
        <v>825</v>
      </c>
      <c r="B14" s="4" t="s">
        <v>826</v>
      </c>
      <c r="C14" s="4" t="s">
        <v>826</v>
      </c>
    </row>
    <row r="15" spans="1:3">
      <c r="A15" s="4" t="s">
        <v>828</v>
      </c>
      <c r="B15" s="4" t="s">
        <v>833</v>
      </c>
      <c r="C15" s="4" t="s">
        <v>834</v>
      </c>
    </row>
    <row r="16" spans="1:3">
      <c r="A16" s="4" t="s">
        <v>829</v>
      </c>
      <c r="B16" s="4" t="s">
        <v>835</v>
      </c>
      <c r="C16" s="4" t="s">
        <v>836</v>
      </c>
    </row>
    <row r="17" spans="1:3">
      <c r="A17" s="4" t="s">
        <v>830</v>
      </c>
      <c r="B17" s="4" t="s">
        <v>837</v>
      </c>
      <c r="C17" s="4" t="s">
        <v>838</v>
      </c>
    </row>
    <row r="18" spans="1:3">
      <c r="A18" s="4" t="s">
        <v>831</v>
      </c>
      <c r="B18" s="4" t="s">
        <v>839</v>
      </c>
      <c r="C18" s="4" t="s">
        <v>840</v>
      </c>
    </row>
    <row r="19" spans="1:3">
      <c r="A19" s="4" t="s">
        <v>44</v>
      </c>
      <c r="B19" s="4" t="s">
        <v>841</v>
      </c>
      <c r="C19" s="4" t="s">
        <v>842</v>
      </c>
    </row>
    <row r="20" spans="1:3">
      <c r="A20" s="4" t="s">
        <v>843</v>
      </c>
      <c r="B20" s="4" t="s">
        <v>844</v>
      </c>
      <c r="C20" s="4" t="s">
        <v>8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45</v>
      </c>
      <c r="B1" s="2" t="s">
        <v>1</v>
      </c>
    </row>
    <row r="2" spans="1:3">
      <c r="B2" s="2" t="s">
        <v>2</v>
      </c>
      <c r="C2" s="2" t="s">
        <v>37</v>
      </c>
    </row>
    <row r="3" spans="1:3">
      <c r="A3" s="3" t="s">
        <v>846</v>
      </c>
    </row>
    <row r="4" spans="1:3">
      <c r="A4" s="4" t="s">
        <v>847</v>
      </c>
      <c r="B4" s="7" t="n">
        <v>-335</v>
      </c>
    </row>
    <row r="5" spans="1:3">
      <c r="A5" s="4" t="s">
        <v>848</v>
      </c>
      <c r="B5" s="6" t="n">
        <v>555</v>
      </c>
      <c r="C5" s="7" t="n">
        <v>120</v>
      </c>
    </row>
    <row r="6" spans="1:3">
      <c r="A6" s="4" t="s">
        <v>166</v>
      </c>
      <c r="B6" s="6" t="n">
        <v>220</v>
      </c>
      <c r="C6" s="6" t="n">
        <v>120</v>
      </c>
    </row>
    <row r="7" spans="1:3">
      <c r="A7" s="3" t="s">
        <v>849</v>
      </c>
    </row>
    <row r="8" spans="1:3">
      <c r="A8" s="4" t="s">
        <v>847</v>
      </c>
      <c r="B8" s="6" t="n">
        <v>-335</v>
      </c>
    </row>
    <row r="9" spans="1:3">
      <c r="A9" s="4" t="s">
        <v>848</v>
      </c>
      <c r="B9" s="6" t="n">
        <v>555</v>
      </c>
      <c r="C9" s="6" t="n">
        <v>120</v>
      </c>
    </row>
    <row r="10" spans="1:3">
      <c r="A10" s="4" t="s">
        <v>113</v>
      </c>
      <c r="B10" s="6" t="n">
        <v>220</v>
      </c>
      <c r="C10" s="6" t="n">
        <v>120</v>
      </c>
    </row>
    <row r="11" spans="1:3">
      <c r="A11" s="4" t="s">
        <v>166</v>
      </c>
      <c r="B11" s="7" t="n">
        <v>220</v>
      </c>
      <c r="C11" s="7" t="n">
        <v>1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50</v>
      </c>
      <c r="B1" s="2" t="s">
        <v>2</v>
      </c>
      <c r="C1" s="2" t="s">
        <v>37</v>
      </c>
    </row>
    <row r="2" spans="1:3">
      <c r="A2" s="3" t="s">
        <v>851</v>
      </c>
    </row>
    <row r="3" spans="1:3">
      <c r="A3" s="4" t="s">
        <v>852</v>
      </c>
      <c r="B3" s="7" t="n">
        <v>81571</v>
      </c>
      <c r="C3" s="7" t="n">
        <v>80930</v>
      </c>
    </row>
    <row r="4" spans="1:3">
      <c r="A4" s="4" t="s">
        <v>853</v>
      </c>
      <c r="C4" s="6" t="n">
        <v>454</v>
      </c>
    </row>
    <row r="5" spans="1:3">
      <c r="A5" s="4" t="s">
        <v>854</v>
      </c>
      <c r="B5" s="6" t="n">
        <v>377</v>
      </c>
    </row>
    <row r="6" spans="1:3">
      <c r="A6" s="4" t="s">
        <v>855</v>
      </c>
      <c r="C6" s="6" t="n">
        <v>678</v>
      </c>
    </row>
    <row r="7" spans="1:3">
      <c r="A7" s="4" t="s">
        <v>856</v>
      </c>
      <c r="B7" s="6" t="n">
        <v>11436</v>
      </c>
    </row>
    <row r="8" spans="1:3">
      <c r="A8" s="4" t="s">
        <v>857</v>
      </c>
      <c r="B8" s="6" t="n">
        <v>2799</v>
      </c>
    </row>
    <row r="9" spans="1:3">
      <c r="A9" s="4" t="s">
        <v>858</v>
      </c>
      <c r="B9" s="6" t="n">
        <v>6718</v>
      </c>
    </row>
    <row r="10" spans="1:3">
      <c r="A10" s="4" t="s">
        <v>44</v>
      </c>
      <c r="B10" s="6" t="n">
        <v>2549</v>
      </c>
      <c r="C10" s="6" t="n">
        <v>1529</v>
      </c>
    </row>
    <row r="11" spans="1:3">
      <c r="A11" s="4" t="s">
        <v>859</v>
      </c>
      <c r="B11" s="6" t="n">
        <v>105450</v>
      </c>
      <c r="C11" s="6" t="n">
        <v>83591</v>
      </c>
    </row>
    <row r="12" spans="1:3">
      <c r="A12" s="4" t="s">
        <v>831</v>
      </c>
      <c r="B12" s="6" t="n">
        <v>-105212</v>
      </c>
      <c r="C12" s="6" t="n">
        <v>-70973</v>
      </c>
    </row>
    <row r="13" spans="1:3">
      <c r="A13" s="4" t="s">
        <v>860</v>
      </c>
      <c r="B13" s="6" t="n">
        <v>238</v>
      </c>
      <c r="C13" s="6" t="n">
        <v>12618</v>
      </c>
    </row>
    <row r="14" spans="1:3">
      <c r="A14" s="3" t="s">
        <v>861</v>
      </c>
    </row>
    <row r="15" spans="1:3">
      <c r="A15" s="4" t="s">
        <v>856</v>
      </c>
      <c r="C15" s="6" t="n">
        <v>-11042</v>
      </c>
    </row>
    <row r="16" spans="1:3">
      <c r="A16" s="4" t="s">
        <v>857</v>
      </c>
      <c r="C16" s="6" t="n">
        <v>-275</v>
      </c>
    </row>
    <row r="17" spans="1:3">
      <c r="A17" s="4" t="s">
        <v>855</v>
      </c>
      <c r="B17" s="6" t="n">
        <v>-238</v>
      </c>
    </row>
    <row r="18" spans="1:3">
      <c r="A18" s="4" t="s">
        <v>854</v>
      </c>
      <c r="C18" s="6" t="n">
        <v>-877</v>
      </c>
    </row>
    <row r="19" spans="1:3">
      <c r="A19" s="4" t="s">
        <v>862</v>
      </c>
      <c r="B19" s="7" t="n">
        <v>-238</v>
      </c>
      <c r="C19" s="6" t="n">
        <v>-12194</v>
      </c>
    </row>
    <row r="20" spans="1:3">
      <c r="A20" s="4" t="s">
        <v>863</v>
      </c>
      <c r="C20" s="7" t="n">
        <v>4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864</v>
      </c>
      <c r="B1" s="2" t="s">
        <v>865</v>
      </c>
      <c r="C1" s="2" t="s">
        <v>2</v>
      </c>
      <c r="D1" s="2" t="s">
        <v>866</v>
      </c>
      <c r="E1" s="2" t="s">
        <v>37</v>
      </c>
    </row>
    <row r="2" spans="1:5">
      <c r="A2" s="3" t="s">
        <v>867</v>
      </c>
    </row>
    <row r="3" spans="1:5">
      <c r="A3" s="4" t="s">
        <v>831</v>
      </c>
      <c r="C3" s="7" t="n">
        <v>105212</v>
      </c>
      <c r="E3" s="7" t="n">
        <v>70973</v>
      </c>
    </row>
    <row r="4" spans="1:5">
      <c r="A4" s="4" t="s">
        <v>183</v>
      </c>
      <c r="B4" s="11" t="n">
        <v>8.6</v>
      </c>
    </row>
    <row r="5" spans="1:5">
      <c r="A5" s="4" t="s">
        <v>868</v>
      </c>
      <c r="B5" s="7" t="n">
        <v>2400</v>
      </c>
      <c r="D5" s="7" t="n">
        <v>700</v>
      </c>
    </row>
    <row r="6" spans="1:5">
      <c r="A6" s="4" t="s">
        <v>869</v>
      </c>
      <c r="B6" s="4" t="s">
        <v>410</v>
      </c>
    </row>
    <row r="7" spans="1:5">
      <c r="A7" s="4" t="s">
        <v>870</v>
      </c>
      <c r="B7" s="4" t="s">
        <v>871</v>
      </c>
    </row>
    <row r="8" spans="1:5">
      <c r="A8" s="4" t="s">
        <v>872</v>
      </c>
      <c r="C8" s="6" t="n">
        <v>2400</v>
      </c>
    </row>
    <row r="9" spans="1:5">
      <c r="A9" s="4" t="s">
        <v>873</v>
      </c>
      <c r="C9" s="6" t="n">
        <v>96600</v>
      </c>
    </row>
    <row r="10" spans="1:5">
      <c r="A10" s="4" t="s">
        <v>874</v>
      </c>
      <c r="C10" s="6" t="n">
        <v>0</v>
      </c>
    </row>
    <row r="11" spans="1:5">
      <c r="A11" s="4" t="s">
        <v>875</v>
      </c>
      <c r="C11" s="6" t="n">
        <v>0</v>
      </c>
    </row>
    <row r="12" spans="1:5">
      <c r="A12" s="4" t="s">
        <v>876</v>
      </c>
    </row>
    <row r="13" spans="1:5">
      <c r="A13" s="3" t="s">
        <v>867</v>
      </c>
    </row>
    <row r="14" spans="1:5">
      <c r="A14" s="4" t="s">
        <v>183</v>
      </c>
      <c r="B14" s="11" t="n">
        <v>7.5</v>
      </c>
    </row>
    <row r="15" spans="1:5">
      <c r="A15" s="4" t="s">
        <v>877</v>
      </c>
    </row>
    <row r="16" spans="1:5">
      <c r="A16" s="3" t="s">
        <v>867</v>
      </c>
    </row>
    <row r="17" spans="1:5">
      <c r="A17" s="4" t="s">
        <v>183</v>
      </c>
      <c r="B17" s="11" t="n">
        <v>1.1</v>
      </c>
    </row>
    <row r="18" spans="1:5">
      <c r="A18" s="4" t="s">
        <v>878</v>
      </c>
    </row>
    <row r="19" spans="1:5">
      <c r="A19" s="3" t="s">
        <v>867</v>
      </c>
    </row>
    <row r="20" spans="1:5">
      <c r="A20" s="4" t="s">
        <v>831</v>
      </c>
      <c r="C20" s="6" t="n">
        <v>104200</v>
      </c>
    </row>
    <row r="21" spans="1:5">
      <c r="A21" s="4" t="s">
        <v>879</v>
      </c>
      <c r="C21" s="6" t="n">
        <v>383900</v>
      </c>
    </row>
    <row r="22" spans="1:5">
      <c r="A22" s="4" t="s">
        <v>880</v>
      </c>
    </row>
    <row r="23" spans="1:5">
      <c r="A23" s="3" t="s">
        <v>867</v>
      </c>
    </row>
    <row r="24" spans="1:5">
      <c r="A24" s="4" t="s">
        <v>831</v>
      </c>
      <c r="C24" s="6" t="n">
        <v>1000</v>
      </c>
    </row>
    <row r="25" spans="1:5">
      <c r="A25" s="4" t="s">
        <v>879</v>
      </c>
      <c r="C25" s="7" t="n">
        <v>20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881</v>
      </c>
      <c r="B1" s="2" t="s">
        <v>1</v>
      </c>
    </row>
    <row r="2" spans="1:2">
      <c r="B2" s="2" t="s">
        <v>398</v>
      </c>
    </row>
    <row r="3" spans="1:2">
      <c r="A3" s="3" t="s">
        <v>882</v>
      </c>
    </row>
    <row r="4" spans="1:2">
      <c r="A4" s="4" t="s">
        <v>883</v>
      </c>
      <c r="B4" s="7" t="n">
        <v>227</v>
      </c>
    </row>
    <row r="5" spans="1:2">
      <c r="A5" s="4" t="s">
        <v>884</v>
      </c>
      <c r="B5" s="7" t="n">
        <v>-2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19:55Z</dcterms:created>
  <dcterms:modified xmlns:dcterms="http://purl.org/dc/terms/" xmlns:xsi="http://www.w3.org/2001/XMLSchema-instance" xsi:type="dcterms:W3CDTF">2020-03-30T16:19:55Z</dcterms:modified>
</cp:coreProperties>
</file>